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Descript" sheetId="9" state="visible" r:id="rId9"/>
    <sheet xmlns:r="http://schemas.openxmlformats.org/officeDocument/2006/relationships" name="Revenue" sheetId="10" state="visible" r:id="rId10"/>
    <sheet xmlns:r="http://schemas.openxmlformats.org/officeDocument/2006/relationships" name="Disposition" sheetId="11" state="visible" r:id="rId11"/>
    <sheet xmlns:r="http://schemas.openxmlformats.org/officeDocument/2006/relationships" name="Fair Value Disclosures" sheetId="12" state="visible" r:id="rId12"/>
    <sheet xmlns:r="http://schemas.openxmlformats.org/officeDocument/2006/relationships" name="Segment Information" sheetId="13" state="visible" r:id="rId13"/>
    <sheet xmlns:r="http://schemas.openxmlformats.org/officeDocument/2006/relationships" name="Inventorie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Descri_2" sheetId="22" state="visible" r:id="rId22"/>
    <sheet xmlns:r="http://schemas.openxmlformats.org/officeDocument/2006/relationships" name="Revenue (Tables)" sheetId="23" state="visible" r:id="rId23"/>
    <sheet xmlns:r="http://schemas.openxmlformats.org/officeDocument/2006/relationships" name="Fair Value Disclosures (Tables)"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Derivative Financial Instrume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Basis of Presentation, Descri_3"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Disposition - Narrative (Detail" sheetId="36" state="visible" r:id="rId36"/>
    <sheet xmlns:r="http://schemas.openxmlformats.org/officeDocument/2006/relationships" name="Fair Value Disclosures - Assets" sheetId="37" state="visible" r:id="rId37"/>
    <sheet xmlns:r="http://schemas.openxmlformats.org/officeDocument/2006/relationships" name="Fair Value Disclosures - Narrat" sheetId="38" state="visible" r:id="rId38"/>
    <sheet xmlns:r="http://schemas.openxmlformats.org/officeDocument/2006/relationships" name="Segment Information - Narrative" sheetId="39" state="visible" r:id="rId39"/>
    <sheet xmlns:r="http://schemas.openxmlformats.org/officeDocument/2006/relationships" name="Segment Information - Financial" sheetId="40" state="visible" r:id="rId40"/>
    <sheet xmlns:r="http://schemas.openxmlformats.org/officeDocument/2006/relationships" name="Segment Information - Total Ass" sheetId="41" state="visible" r:id="rId41"/>
    <sheet xmlns:r="http://schemas.openxmlformats.org/officeDocument/2006/relationships" name="Inventories - Narrative (Detail" sheetId="42" state="visible" r:id="rId42"/>
    <sheet xmlns:r="http://schemas.openxmlformats.org/officeDocument/2006/relationships" name="Inventories - Components of Inv"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Debt - Components of Long-Term " sheetId="48" state="visible" r:id="rId48"/>
    <sheet xmlns:r="http://schemas.openxmlformats.org/officeDocument/2006/relationships" name="Debt - Components of Short-term" sheetId="49" state="visible" r:id="rId49"/>
    <sheet xmlns:r="http://schemas.openxmlformats.org/officeDocument/2006/relationships" name="Debt - Corporate Activities Nar" sheetId="50" state="visible" r:id="rId50"/>
    <sheet xmlns:r="http://schemas.openxmlformats.org/officeDocument/2006/relationships" name="Debt - Agribusiness And Energy " sheetId="51" state="visible" r:id="rId51"/>
    <sheet xmlns:r="http://schemas.openxmlformats.org/officeDocument/2006/relationships" name="Debt - Ethanol Production Segme" sheetId="52" state="visible" r:id="rId52"/>
    <sheet xmlns:r="http://schemas.openxmlformats.org/officeDocument/2006/relationships" name="Stock-Based Compensation - Narr" sheetId="53" state="visible" r:id="rId53"/>
    <sheet xmlns:r="http://schemas.openxmlformats.org/officeDocument/2006/relationships" name="Stock-Based Compensation - Non-" sheetId="54" state="visible" r:id="rId54"/>
    <sheet xmlns:r="http://schemas.openxmlformats.org/officeDocument/2006/relationships" name="Stock-Based Compensation - No_2" sheetId="55" state="visible" r:id="rId55"/>
    <sheet xmlns:r="http://schemas.openxmlformats.org/officeDocument/2006/relationships" name="Earnings Per Share (Details)" sheetId="56" state="visible" r:id="rId56"/>
    <sheet xmlns:r="http://schemas.openxmlformats.org/officeDocument/2006/relationships" name="Stockholders' Equity - Narrativ" sheetId="57" state="visible" r:id="rId57"/>
    <sheet xmlns:r="http://schemas.openxmlformats.org/officeDocument/2006/relationships" name="Stockholders' Equity - Schedule" sheetId="58" state="visible" r:id="rId58"/>
    <sheet xmlns:r="http://schemas.openxmlformats.org/officeDocument/2006/relationships" name="Stockholders' Equity - Reclassi"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4</t>
        </is>
      </c>
      <c r="C8" s="4" t="inlineStr">
        <is>
          <t xml:space="preserve"> </t>
        </is>
      </c>
    </row>
    <row r="9">
      <c r="A9" s="4" t="inlineStr">
        <is>
          <t>Entity Registrant Name</t>
        </is>
      </c>
      <c r="B9" s="4" t="inlineStr">
        <is>
          <t>GREEN PLAINS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84-1652107</t>
        </is>
      </c>
      <c r="C11" s="4" t="inlineStr">
        <is>
          <t xml:space="preserve"> </t>
        </is>
      </c>
    </row>
    <row r="12">
      <c r="A12" s="4" t="inlineStr">
        <is>
          <t>Entity Address, Address Line One</t>
        </is>
      </c>
      <c r="B12" s="4" t="inlineStr">
        <is>
          <t>1811 Aksarben Drive</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06</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884-87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P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092288</v>
      </c>
    </row>
    <row r="28">
      <c r="A28" s="4" t="inlineStr">
        <is>
          <t>Entity Central Index Key</t>
        </is>
      </c>
      <c r="B28" s="4" t="inlineStr">
        <is>
          <t>000130940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Revenue by Source The following tables disaggregate revenue by major source (in thousands): Three Months Ended June 30, 2022 Ethanol Production Agribusiness &amp; Energy Partnership Eliminations Total Revenues: Revenues from contracts with customers under ASC 606: Ethanol $ — $ — $ — $ — $ — Distillers grains 9,401 — — — 9,401 Corn oil — — — — — Service revenues 1,547 — 912 — 2,459 Other 5,729 1,661 — — 7,390 Intersegment revenues — 234 2,053 (2,287) — Total revenues from contracts with customers 16,677 1,895 2,965 (2,287) 19,250 Revenues from contracts accounted for as derivatives under ASC 815 (1) : Ethanol 644,641 138,032 — — 782,673 Distillers grains 143,435 8,173 — — 151,608 Corn oil 51,956 1,551 — — 53,507 Other 4,457 899 — — 5,356 Intersegment revenues — 7,009 — (7,009) — Total revenues from contracts accounted for as derivatives 844,489 155,664 — (7,009) 993,144 Leasing revenues under ASC 842 (2) : — — 16,689 (16,689) — Total Revenues $ 861,166 $ 157,559 $ 19,654 $ (25,985) $ 1,012,394 Six Months Ended June 30, 2022 Ethanol Production Agribusiness &amp; Energy Partnership Eliminations Total Revenues: Revenues from contracts with customers under ASC 606: Ethanol $ — $ — $ — $ — $ — Distillers grains 16,763 — — — 16,763 Corn oil — — — — — Service revenues 5,287 — 1,917 — 7,204 Other 15,350 2,949 — — 18,299 Intersegment revenues — 234 3,938 (4,172) — Total revenues from contracts with customers 37,400 3,183 5,855 (4,172) 42,266 Revenues from contracts accounted for as derivatives under ASC 815 (1) : Ethanol 1,116,563 233,692 — — 1,350,255 Distillers grains 241,947 23,299 — — 265,246 Corn oil 92,845 3,957 — — 96,802 Other 9,964 29,296 — — 39,260 Intersegment revenues — 12,844 — (12,844) — Total revenues from contracts accounted for as derivatives 1,461,319 303,088 — (12,844) 1,751,563 Leasing revenues under ASC 842 (2) : — — 32,899 (32,899) — Total Revenues $ 1,498,719 $ 306,271 $ 38,754 $ (49,915) $ 1,793,829 Three Months Ended June 30, 2021 Ethanol Production Agribusiness &amp; Energy Partnership Eliminations Total Revenues: Revenues from contracts with customers under ASC 606: Ethanol $ — $ — $ — $ — $ — Distillers grains 4,425 — — — 4,425 Corn oil — — — — — Service revenues 1,462 — 1,159 — 2,621 Other 12,367 2,217 — — 14,584 Intersegment revenues — — 2,172 (2,172) — Total revenues from contracts with customers 18,254 2,217 3,331 (2,172) 21,630 Revenues from contracts accounted for as derivatives under ASC 815 (1) : Ethanol 413,592 138,931 — — 552,523 Distillers grains 95,465 9,015 — — 104,480 Corn oil 25,349 7,775 — — 33,124 Grain — 10,798 — — 10,798 Other 2,613 (761) — — 1,852 Intersegment revenues — 5,512 — (5,512) — Total revenues from contracts accounted for as derivatives 537,019 171,270 — (5,512) 702,777 Leasing revenues under ASC 842 (2) : — — 16,370 (16,359) 11 Total Revenues $ 555,273 $ 173,487 $ 19,701 $ (24,043) $ 724,418 Six Months Ended June 30, 2021 Ethanol Production Agribusiness &amp; Energy Partnership Eliminations Total Revenues: Revenues from contracts with customers under ASC 606: Ethanol $ — $ — $ — $ — $ — Distillers grains 8,038 — — — 8,038 Corn oil — — — — — Service revenues 2,025 — 2,216 — 4,241 Other 16,429 3,043 — — 19,472 Intersegment revenues — — 4,178 (4,178) — Total revenues from contracts with customers 26,492 3,043 6,394 (4,178) 31,751 Revenues from contracts accounted for as derivatives under ASC 815 (1) : Ethanol 703,177 214,843 — — 918,020 Distillers grains 191,159 18,254 — — 209,413 Corn oil 39,889 12,586 — — 52,475 Grain — 22,968 — — 22,968 Other 18,278 25,102 — — 43,380 Intersegment revenues — 10,635 — (10,635) — Total revenues from contracts accounted for as derivatives 952,503 304,388 — (10,635) 1,246,256 Leasing revenues under ASC 842 (2) : — — 33,713 (33,662) 51 Total Revenues $ 978,995 $ 307,431 $ 40,107 $ (48,475) $ 1,278,058 (1) Revenues from contracts accounted for as derivatives represent physically settled derivative sales that are outside the scope of ASC 606. (2) Leasing revenues do not represent revenues recognized from contracts with customers under ASC 606, and are accounted for under ASC 842, Leases . Major Customers Revenues from Customer A represented 14% and 12% of total revenues for the three and six months ended June 30, 2022, respectively, and revenues from Customer B represented 12% and 10% of total revenues for the three and six months ended June 30, 2022, respectively, recorded within the ethanol production segment. No single customer’s revenue was over 10% of total revenues for the three and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t>
        </is>
      </c>
      <c r="B4" s="4" t="inlineStr">
        <is>
          <t>DISPOSITION Disposition of Ord Ethanol Plant On March 22, 2021, the company completed the sale of the plant located in Ord, Nebraska and certain related assets, to GreenAmerica Biofuels Ord LLC (the “Ord Transaction”) for a sale price of $64.0 million, plus working capital of $9.8 million. Correspondingly, the company entered into a separate asset purchase agreement with the Partnership to acquire the storage assets and assign the rail transportation assets to be disposed of in the Ord Transaction for $27.5 million, which was used to pay down a portion of the partnership’s credit facility. The divested assets were reported within the company’s ethanol production, agribusiness and energy services and partnership segments. The company recorded a pretax gain on the sale of the Ord plant of $35.9 million within corporate activities during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purchase and sale contracts in the agribusiness and energy services segment are valued at nearby futures values, plus or minus nearby basis values, which represent differences in local markets, including transportation or commodity quality or grade differences. Level 3 – unobservable inputs that are supported by little or no market activity and comprise a significant component of the fair value of the assets or liabilities. The company currently does not have any recurring Level 3 financial instruments.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There have been no changes in valuation techniques and inputs used in measuring fair value. The company’s assets and liabilities by level are as follows (in thousands): Fair Value Measurements at June 30, 2022 Quoted Prices in Significant Other Total Assets: Cash and cash equivalents $ 508,151 $ — $ 508,151 Restricted cash 71,128 — 71,128 Inventories carried at market — 58,185 58,185 Derivative financial instruments - assets — 40,474 40,474 Other assets 110 54 164 Total assets measured at fair value $ 579,389 $ 98,713 $ 678,102 Liabilities: Accounts payable (1) $ — $ 8,356 $ 8,356 Accrued and other liabilities (2) — 3,021 3,021 Derivative financial instruments - liabilities — 49,959 49,959 Other liabilities (2) — 6,553 6,553 Total liabilities measured at fair value $ — $ 67,889 $ 67,889 Fair Value Measurements at December 31, 2021 Quoted Prices in Significant Other Total Assets: Cash and cash equivalents $ 426,220 $ — $ 426,220 Restricted cash 134,739 — 134,739 Inventories carried at market — 72,320 72,320 Derivative financial instruments - assets — 26,738 26,738 Other assets 111 8 119 Total assets measured at fair value $ 561,070 $ 99,066 $ 660,136 Liabilities: Accounts payable (1) $ — $ 12,617 $ 12,617 Accrued and other liabilities (2) — 3,260 3,260 Derivative financial instruments - liabilities — 26,117 26,117 Other liabilities (2) — 7,788 7,788 Total liabilities measured at fair value $ — $ 49,782 $ 49,782 (1) Accounts payable is generally stated at historical amounts with the exception of $8.4 million and $12.6 million at June 30, 2022 and December 31, 2021, respectively, related to certain delivered inventory for which the payable fluctuates based on changes in commodity prices. These payables are hybrid financial instruments for which the company has elected the fair value option. (2) As of June 30, 2022 and December 31, 2021, respectively, accrued and other liabilities includes $3.0 million and $3.3 million and other liabilities includes $6.5 million and $7.6 million of consideration related to potential earn-out payments recorded at fair value. As of June 30, 2022, the fair value of the company’s debt was approximately $984.4 million compared with a book value of $902.6 million. At December 31, 2021, the fair value of the company’s debt was approximately $891.1 million compared with a book value of $722.7 million. The company estimated the fair value of its outstanding debt using Level 2 inputs. The company believes the fair values of its marketable securities approximated book value, which was $25.0 million and $124.9 million at June 30, 2022 and December 31, 2021, respectively. The company believes the fair values of its accounts receivable approximated book value, which was $158.4 million and $120.0 million at June 30, 2022 and December 31, 2021, respectively. Although the company currently does not have any recurring Level 3 financial measurements, the fair values of tangible and intangible assets and goodwill acquired represent Level 3 measurements which were derived using a combination of the income approach, market approach and cost approach for the specific assets or liabilities being val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reports the financial and operating performance for the following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 Corporate activities include selling, general and administrative expenses, consisting primarily of compensation, professional fees and overhead costs not directly related to a specific operating segment. During the normal course of business, the operating segments conduct business with each other. For example, the agribusiness and energy services segment procures grain and natural gas and sells products, including ethanol, distillers grains, Ultra-High Protein and corn oil for the ethanol production segment. The partnership segment provides fuel storage and transportation services for the ethanol production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The following tables set forth certain financial data for the company’s operating segments (in thousands): Three Months Ended Six Months Ended 2022 2021 2022 2021 Revenues: Ethanol production: Revenues from external customers $ 861,166 $ 555,273 $ 1,498,719 $ 978,995 Intersegment revenues — — — — Total segment revenues 861,166 555,273 1,498,719 978,995 Agribusiness and energy services: Revenues from external customers 150,316 167,975 293,193 296,796 Intersegment revenues 7,243 5,512 13,078 10,635 Total segment revenues 157,559 173,487 306,271 307,431 Partnership: Revenues from external customers 912 1,170 1,917 2,267 Intersegment revenues 18,742 18,531 36,837 37,840 Total segment revenues 19,654 19,701 38,754 40,107 Revenues including intersegment activity 1,038,379 748,461 1,843,744 1,326,533 Intersegment eliminations (25,985) (24,043) (49,915) (48,475) $ 1,012,394 $ 724,418 $ 1,793,829 $ 1,278,058 Refer to Note 2 - Revenue , for further disaggregation of revenue by operating segment. Three Months Ended Six Months Ended 2022 2021 2022 2021 Cost of goods sold: Ethanol production $ 804,821 $ 493,656 $ 1,466,381 $ 909,181 Agribusiness and energy services 143,656 170,181 278,095 286,255 Intersegment eliminations (27,163) (24,429) (50,653) (46,795) $ 921,314 $ 639,408 $ 1,693,823 $ 1,148,641 Three Months Ended Six Months Ended 2022 2021 2022 2021 Gross margin: Ethanol production $ 56,345 $ 61,617 $ 32,338 $ 69,814 Agribusiness and energy services 13,903 3,306 28,176 21,176 Partnership 19,654 19,701 38,754 40,107 Intersegment eliminations 1,178 386 738 (1,680) $ 91,080 $ 85,010 $ 100,006 $ 129,417 Three Months Ended Six Months Ended 2022 2021 2022 2021 Operating income (loss): Ethanol production $ 27,506 $ 33,543 $ (23,652) $ 13,223 Agribusiness and energy services 10,281 (851) 20,689 12,495 Partnership 12,104 11,916 23,913 24,787 Intersegment eliminations 1,178 386 738 (1,680) Corporate activities (1) (17,228) (13,961) (35,749) 13,555 $ 33,841 $ 31,033 $ (14,061) $ 62,380 (1) Corporate activities for the three and six months ended June 30, 2021 include a $3.8 million loss on sale of assets and a $33.1 million gain on sale of assets, respectively. Three Months Ended Six Months Ended 2022 2021 2022 2021 Depreciation and amortization: Ethanol production $ 19,114 $ 18,483 $ 37,546 $ 37,011 Agribusiness and energy services 470 595 934 1,202 Partnership 823 795 1,721 1,682 Corporate activities 560 659 1,165 1,318 $ 20,967 $ 20,532 $ 41,366 $ 41,213 The following table sets forth total assets by operating segment (in thousands): June 30, 2022 December 31, 2021 Total assets (1) : Ethanol production $ 1,121,570 $ 1,101,151 Agribusiness and energy services 593,413 487,164 Partnership 100,106 100,349 Corporate assets 488,944 524,206 Intersegment eliminations (8,025) (53,115) $ 2,296,008 $ 2,159,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carried at the lower of cost or net realizable value, except fair-value hedged inventories. There was no lower of cost or market inventory adjustment as of June 30, 2022 and December 31, 2021. The components of inventories are as follows (in thousands): June 30, 2022 December 31, 2021 Finished goods $ 138,806 $ 91,448 Commodities held for sale 23,715 72,320 Raw materials 90,068 50,604 Work-in-process 25,177 19,783 Supplies and parts 37,274 33,683 $ 315,040 $ 267,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t June 30, 2022, the company’s consolidated balance sheet reflected unrealized losses of $16.9 million, net of tax, in accumulated other comprehensive loss. The company expects these items will be reclassified as operating income (loss) over the next 12 months as a result of hedged transactions that are forecasted to occur. The amount realized in operating income (loss)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June 30, December 31, June 30, December 31, Derivative financial instruments - forwards $ 40,474 (1) $ 26,738 $ 49,959 $ 26,117 (2) Other assets 54 8 — — Other liabilities — — 71 196 Total $ 40,528 $ 26,746 $ 50,030 $ 26,313 (1) At June 30, 2022, derivative financial instruments, as reflected on the balance sheet, includes net unrealized gains on exchange traded futures and options contracts of $19.9 million, which included $11.6 million of net unrealized losses on derivative financial instruments designated as cash flow hedging instruments, $14.8 million of unrealized gains on derivative financial instruments designated as fair value hedging instruments, and the balance representing economic hedges. (2) At December 31, 2021, derivative financial instruments, as reflected on the balance sheet, includes net unrealized losses on exchange traded futures and options contracts of $17.1 million, which include $1.3 million of net unrealized losses on derivative financial instruments designated as cash flow hedging instruments, $0.5 million of unrealized losses on derivative financial instruments designated as fair value hedging instruments, and the balance representing economic hedges. Refer to Note 4 - Fair Value Disclosures , which contains fair value information related to derivative financial instruments. Effect of Derivative Instruments on Consolidated Balance Sheets, Consolidated Statements of Operations and Consolidated Statements of Comprehensive Income 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Six Months Ended 2022 2021 2022 2021 Revenues $ (1,111) $ (23,692) $ (1,739) $ (38,880) Cost of goods sold (2,282) 18,485 1,012 35,484 Net loss recognized in income (loss) before income taxes $ (3,393) $ (5,207) $ (727) $ (3,396) Amount of Gain (Loss) Recognized in Other Comprehensive Income on Derivatives Gain (Loss) Recognized in Other Comprehensive Income on Three Months Ended Six Months Ended 2022 2021 2022 2021 Commodity contracts $ (14,114) $ 6,747 $ (6,807) $ 371 A portion of the company’s derivative instruments are considered economic hedges and as such are not designated as hedging instruments. The company uses exchange-traded futures and options contracts to manage its net position of product inventories and forward cash purchase and sales contracts to reduce price risk caused by market fluctuations. Derivatives, including exchange traded contracts and forward commodity purchase or sale contracts, and inventories of certain agricultural products, which include amounts acquired under deferred pricing contracts, are stated at fair value. Inventories are not considered a derivative, rather they are carried at the lower of cost or market. As such, changes in the fair value of inventories are not included in the table below. Amount of Gain (Loss) Derivatives Not Designated as Location of Gain (Loss) Recognized in Income Three Months Ended Six Months Ended 2022 2021 2022 2021 Exchange traded futures and options Revenues $ 2,714 $ (14,622) $ (31) $ (56,536) Forwards Revenues 6,880 3,521 4,267 4,641 Exchange trade futures and options Costs of goods sold 27,355 (3,996) (40,208) 7,041 Forwards Costs of goods sold (37,458) 6,987 (18,297) 4,513 Net gain (loss) recognized in income (loss) before income taxes $ (509) $ (8,110) $ (54,269) $ (40,341) The following amounts were recorded on the consolidated balance sheets related to cumulative basis adjustments for the fair value hedged items (in thousands): June 30, 2022 December 31, 2021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58,185 $ 3,118 $ 72,320 $ 6,291 Effect of Cash Flow and Fair Value Hedge Accounting on the Statements of Operations Location and Amount of Gain (Loss) Recognized in Income on Cash Flow and Fair Value Hedging Relationships for the Three Months Ended June 30, 2022 2021 Revenue Cost of Revenue Cost of Gain (loss) on cash flow hedging relationships: Commodity contracts: Amount of gain (loss) on exchange traded futures reclassified from accumulated other comprehensive income into income $ (1,111) $ (2,282) $ (23,692) $ 18,485 Gain (loss) on fair value hedging relationships: Commodity contracts: Fair-value hedged inventories — (8,550) — 10,406 Exchange traded futures designated as hedging instruments — 12,533 — (7,244) Total amounts of income and expense line items presented in the statement of operations in which the effects of cash flow or fair value hedges are recorded $ (1,111) $ 1,701 $ (23,692) $ 21,647 Location and Amount of Gain (Loss) Recognized in Income on Cash Flow and Fair Value Hedging Relationships for the Six Months Ended June 30, 2022 2021 Revenue Cost of Revenue Cost of Gain (loss) on cash flow hedging relationships: Commodity contracts: Amount of gain (loss) on exchange traded futures reclassified from accumulated other comprehensive income into income $ (1,739) $ 1,012 $ (38,880) $ 35,484 Gain (loss) on fair value hedging relationships: Commodity contracts: Fair-value hedged inventories — 9,836 — 18,373 Exchange traded futures designated as hedging instruments — (4,711) — (14,352) Total amounts of income and expense line items presented in the statement of operations in which the effects of cash flow or fair value hedges are recorded $ (1,739) $ 6,137 $ (38,880) $ 39,505 There were no gains or losses from discontinuing cash flow or fair value hedge treatment during the three and six months ended June 30, 2022 and 2021. The notional volume of open commodity derivative positions as of June 30, 2022, are as follows (in thousands): Exchange Traded (1) Non-Exchange Traded (2) Derivative Net Long &amp; Long (Short) Unit of Commodity Futures (40,390) Bushels Corn Futures 6,930 (3) Bushels Corn Futures (4,475) (4) Bushels Corn Futures (62,118) Gallons Ethanol Futures (23,058) (3) Gallons Ethanol Futures 3,143 MmBTU Natural Gas Futures 7,680 (3) MmBTU Natural Gas Futures (4,555) (4) MmBTU Natural Gas Forwards 43,502 (18) Bushels Corn Forwards — (285,395) Gallons Ethanol Forwards 136 (395) Tons Distillers Grains Forwards — (83,308) Pounds Corn Oil Forwards 27,116 (87) MmBTU Natural Gas (1) Notional volume of exchange traded futures and options are presented on a net long and (short) position basis. Options are presented on a delta-adjusted basis. (2) Notional volume of non-exchange traded forward physical contracts are presented on a gross long and (short) position basis including both fixed-price and basis contracts, for which only the basis portion of the contract price is fixed. (3) Notional volume of exchange traded futures used for cash flow hedges. (4) Notional volume of exchange traded futures used for fair value hedges. Energy trading contracts that do not involve physical delivery are presented net in revenues on the consolidated statements of operations. Included in revenues are net gains of $0.4 million and $1.2 million for the three and six months ended June 30, 2022, respectively, and net gains of $24 thousand and $0.5 million for the three and six months ended June 30, 2021, respectively, on energy trading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omponents of long-term debt are as follows (in thousands): June 30, 2022 December 31, 2021 Corporate: 2.25% convertible notes due 2027 (1) $ 230,000 $ 230,000 4.00% convertible notes due 2024 (2) 64,000 64,000 4.125% convertible notes due 2022 (3) 34,316 34,316 Green Plains SPE LLC: $125.0 million junior secured mezzanine notes due 2026 (4) 125,000 125,000 Green Plains Wood River and Green Plains Shenandoah: $75.0 million delayed draw loan agreement (5) 75,000 30,000 Green Plains Partners: $60.0 million term loan (6) (7) 58,969 60,000 Other 15,313 15,531 Total book value of long-term debt 602,598 558,847 Unamortized debt issuance costs (8,407) (9,556) Less: current maturities of long-term debt (99,164) (35,285) Total long-term debt $ 495,027 $ 514,006 (1) Includes $5.9 million and $6.5 million of unamortized debt issuance costs as of June 30, 2022 and December 31, 2021, respectively. (2) Includes $1.0 million and $1.2 million of unamortized debt issuance costs as of June 30, 2022 and December 31, 2021, respectively. Subsequent to June 30, 2022, the 2024 notes were converted into shares of common stock of the Company. (3) Includes $31 thousand and 0.1 million of unamortized debt issuance costs as of June 30, 2022 and December 31, 2021, respectively. (4) Includes $0.8 million and $0.9 million of unamortized debt issuance costs as of June 30, 2022 and December 31, 2021, respectively. (5) Includes $0.3 million of unamortized debt issuance costs as of both June 30, 2022 and December 31, 2021, respectively. (6) Includes $0.5 million of unamortized debt issuance costs as of both June 30, 2022 and December 31, 2021, respectively. (7) On February 11, 2022, the term loan was modified to allow Green Plains Partners and its affiliates to repurchase outstanding notes. On the same day, the partnership purchased $1.0 million of the outstanding notes from accounts and funds managed by BlackRock and subsequently retired the notes. The components of short-term notes payable and other borrowings are as follows (in thousands): June 30, 2022 December 31, 2021 Green Plains Finance Company, Green Plains Grain and Green Plains Trade: $350.0 million revolver $ 280,000 $ — Green Plains Commodity Management: $40.0 million hedge line 10,913 16,210 Green Plains Trade: $300.0 million revolver — 137,208 Green Plains Grain: $100.0 million revolver — 20,000 $50.0 million inventory financing 17,492 — $ 308,405 $ 173,418 Corporate Activities In March 2021, the company issued an aggregate $230.0 million of 2.25% convertible senior notes due in 2027, or the 2.25% notes. The 2.25% notes bear interest at a rate of 2.25% per year, payable on March 15 and September 15 of each year, beginning September 15, 2021, and mature on March 15, 2027. The 2.25% notes are senior, unsecured obligations of the company. The 2.25% notes are convertible, at the option of the holders, into consideration consisting of, at the company’s election, cash, shares of the company’s common stock, or a combination of cash and stock (and cash in lieu of fractional shares). However, before September 15, 2026, the 2.25% notes will not be convertible unless certain conditions are satisfied. The initial conversion rate is 31.6206 shares of the company’s common stock per $1,000 principal amount of 2.25% notes (equivalent to an initial conversion price of approximately $31.62 per share of the company’s common stock), representing an approximately 37.5% premium over the offering price of the company’s common stock. The conversion rate is subject to adjustment upon the occurrence of certain events, including but not limited to; the event of a stock dividend or stock split; the issuance of additional rights, options and warrants; spinoffs; the event of a cash dividend or distribution; or a tender or exchange offering. In addition, the company may be obligated to increase the conversion rate for any conversion that occurs in connection with certain corporate events, including the company’s calling the 2.25% notes for redemption. On and after March 15, 2024, and prior to the maturity date, the company may redeem, for cash, all, but not less than all, of the 2.25% notes if the last reported sale price of the company’s common stock equals or exceeds 140% of the applicable conversion price on (i) at least 20 trading days during a 30 consecutive trading day period ending on the trading day immediately prior to the date the company delivers notice of the redemption; and (ii) the trading day immediately before the date of the redemption notice. The redemption price will equal 100% of the principal amount of the 2.25% notes to be redeemed, plus any accrued and unpaid interest to, but excluding, the redemption date. In addition, upon the occurrence of a “fundamental change” (as defined in the indenture for the 2.25% notes), holders of the 2.25% notes will have the right, at their option, to require the company to repurchase their 2.25% notes for cash at a price equal to 100% of the principal amount of the 2.25% notes to be repurchased, plus accrued and unpaid interest to, but excluding, the fundamental change repurchase date. During June 2019, the company issued an aggregate $115.0 million of 4.00% convertible senior notes due in 2024, or the 4.00% notes. The 4.00% notes are senior, unsecured obligations of the company, with interest payable on January 1 and July 1 of each year, beginning January 1, 2020, at a rate of 4.00% per annum. The 4.00% notes will be convertible, at the option of the holders, into consideration consisting of, at the company’s election, cash, shares of the company’s common stock, or a combination of cash and shares of the company’s common stock until the close of business on the scheduled trading day immediately preceding the maturity date. The initial conversion rate is 64.1540 shares of common stock per $1,000 of principal, which is equal to a conversion price of approximately $15.59 per share. In addition, the company may be obligated to increase the conversion rate for any conversion that occurs in connection with certain corporate events, including the company’s calling the 4.00% notes for redemption. During May 2021, the company entered into a privately negotiated agreement with certain noteholders of the company’s 4.00% notes. Under this agreement, 3,568,705 shares of the company’s common stock were exchanged for $51.0 million in aggregate principal amount of the 4.00% notes. Common stock held as treasury shares were exchanged for the 4.00% notes. Pursuant to the guidance within ASC 470, Debt , the company recorded a loss of $9.5 million which was recorded as a charge to interest expense in the consolidated financial statements during the three months ended June 30, 2021, of which $1.2 million related to unamortized debt issuance costs. On May 25, 2022, the company gave notice calling for the redemption of its outstanding 4.00% convertible notes, totaling an aggregate principal amount of $64.0 million. The conversion rate was 66.4178 shares of common stock per $1,000 of principal. From July 1, 2022 through July 8, 2022, the remaining $64.0 million of the 4.00% convertible notes were converted into approximately 4.3 million shares of common stock. In August 2016, the company issued $170.0 million of 4.125% convertible senior notes due in 2022, or the 4.125% notes. The 4.125% notes are senior, unsecured obligations of the company, with interest payable on March 1 and September 1 of each year. The company anticipates it will settle the 4.125% notes in a combination of cash and common stock. The notes are convertible at the Holder’s option. The initial conversion rate is 35.7143 shares of common stock per $1,000 of principal, which is equal to a conversion price of approximately $28.00 per share. The conversion rate will be subject to adjustment upon the occurrence of certain events, including but not limited to; the event of a stock dividend or stock split; the issuance of additional rights, options and warrants; spinoffs; the event of a cash dividend or distribution; or a tender or exchange offering. The company may redeem all, but not less than all, of the 4.125% notes at any time on or after September 1, 2020,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4.125% notes have the option to require the company to repurchase the 4.125% notes in cash at a price equal to 100% of the principal plus accrued and unpaid interest when there is a fundamental change, such as change in control. If an event of default occurs, it could result in the 4.125% notes being declared due and payable. In March 2021, concurrent with the issuance of the 2.25% notes, the company used approximately $156.5 million of the net proceeds of the 2.25% notes to repurchase approximately $135.7 million aggregate principal amount of the 4.125% notes, in privately negotiated transactions. Pursuant to the guidance within ASC 470, Debt , the company recorded a loss upon extinguishment of $22.1 million. This charge included $1.2 million of unamortized debt issuance costs related to the principal balance extinguished. Agribusiness and Energy Services Segment On March 25, 2022, Green Plains Finance Company, Green Plains Grain and Green Plains Trade (collectively, the “Borrowers”), all wholly owned subsidiaries of the company, together with the company, as guarantor, entered into a five-year, $350.0 million senior secured sustainability-linked revolving Loan and Security Agreement (the “Facility”) with a group of financial institutions. This transaction refinanced the separate credit facilities previously held by Green Plains Grain and Green Plains Trade. The Facility matures on March 25, 2027. The Facility includes revolving commitments totaling $350.0 million and an accordion feature whereby amounts available under the Facility may be increased by up to $100.0 million of new lender commitments subject to certain conditions. Each SOFR rate loan shall bear interest for each day at a rate per annum equal to the Term SOFR rate for the outstanding period plus a Term SOFR adjustment and an applicable margin of 2.25% to 2.50%, which is dependent on undrawn availability under the Facility. Each base rate loan shall bear interest at a rate per annum equal to the base rate plus the applicable margin of 1.25% to 1.50%, which is dependent on undrawn availability under the Facility. The unused portion of the Facility is also subject to a commitment fee of 0.275% to 0.375%, dependent on undrawn availability. Additionally, the applicable margin and commitment fee are subject to certain increases or decreases of up to 0.10% and 0.025%, respectively, tied to the company’s achievement of certain sustainability criteria, including the reduction of greenhouse gas emissions, recordable incident rate reduction, increased corn oil production and the implementation of technology to produce sustainable ingredients. The Facility contains customary affirmative and negative covenants, as well as the following financial covenants to be calculated as of the last day of any month: the current ratio of the Borrowers shall not be less than 1.00 to 1.00; the collateral coverage ratio of the Borrowers shall not be less than 1.20 to 1.00; and the debt to capitalization ratio of the company shall not be greater than 0.60 to 1.00. The Facility also includes customary events of default, including without limitation, failure to make required payments of principal or interest, material incorrect representations and warranties, breach of covenants, events of bankruptcy and other certain matters. The Facility is secured by the working capital assets of the Borrowers and is guaranteed by the company. Green Plains Grain has entered into a $50.0 million short-term inventory financing agreement with a financial institution. The company has accounted for the agreement as short-term notes, rather than revenues, and has elected the fair value option to offset fluctuations in market prices of the inventory. This agreement is subject to negotiated variable interest rates, which equaled 4.66% as of June 30, 2022. The company had $17.5 million short-term notes payable related to the inventory financing agreement as of June 30, 2022. Green Plains Commodity Management has an uncommitted $40.0 million revolving credit facility which matures April 30, 2023, to finance margins related to its hedging programs. Advances are subject to variable interest rates equal to SOFR plus 1.75%. The company had $10.9 million short-term notes payable related to this credit facility as of June 30, 2022. Ethanol Production Segment On February 9, 2021, Green Plains SPE LLC, a wholly-owned special purpose subsidiary and parent of Green Plains Obion and Green Plains Mount Vernon, issued $125.0 million of junior secured mezzanine notes due 2026 (the “Junior Notes”) with BlackRock, a holder of a portion of the company’s common stock, for the purchase of all notes issued. The Junior Notes will mature on February 9, 2026 and are secured by a pledge of the membership interests in and the real property owned by Green Plains Obion and Green Plains Mount Vernon. The proceeds of the Junior Notes are being used to construct MSC TM protein technology at the Green Plains Obion and Green Plains Mount Vernon facilities. The Junior Notes accrue interest at an annual rate of 11.75%. However, subject to the satisfaction of certain conditions, the Green Plains SPE LLC may elect to pay an amount in cash equal to interest accruing at a rate of 6.00% per annum plus an amount equal to interest accruing at a rate of 6.75% per annum to be paid in kind. The entire outstanding principal balance, plus any accrued and unpaid interest is due upon maturity. Green Plains SPE LLC is required to comply with certain financial covenants regarding minimum liquidity at Green Plains and a maximum aggregate loan to value. The Junior Notes can be retired or refinanced after 42 months with no prepayment premium. The Junior Notes have an unsecured parent guarantee from the company and have certain limitations on distributions, dividends or loans to the company unless there will not exist any event of default. Funds associated with the Junior Notes are administered by a trustee and are included in the balance of restricted cash as of June 30, 2022. On September 3, 2020, Green Plains Wood River and Green Plains Shenandoah, wholly-owned subsidiaries of the company, entered into a delayed draw loan agreement with MetLife Real Estate Lending LLC. The $75.0 million delayed draw loan matures on September 1, 2035 and is secured by substantially all of the assets of the Wood River and Shenandoah facilities. The proceeds from the loan were used to add MSC TM protein technology at the Wood River and Shenandoah facilities as well as other capital expenditures. The delayed draw loan bears interest at a fixed rate of 5.02%, plus an interest rate premium of 1.5% until the loan is fully drawn. The remaining availability was drawn in the first quarter of 2022. Beginning in the second quarter of 2022, the interest rate premium may be adjusted quarterly from 0.00% to 1.50% based on the leverage ratio of total funded debt to EBITDA of Wood River and Shenandoah. Principal payments of $1.5 million per year begin 24 months from the closing date. Prepayments are prohibited until September 2024. Financial covenants of the delayed draw loan agreement include a minimum loan to value ratio of 50%, a minimum fixed charge coverage ratio of 1.25x commencing on June 30, 2021, a total debt service reserve of six months of future principal and interest payments and a minimum working capital requirement at Green Plains of not less than $0.10 per gallon of nameplate capacity or $95.8 million. The loan is guaranteed by the company and has certain limitations on distributions, dividends or loans to Green Plains by Wood River and Shenandoah unless immediately after giving effect to such action, there will not exist any event of default. The company also has small equipment financing loans, finance leases on equipment or facilities, and other forms of debt financing. Partnership Segment Green Plains Partners has a term loan to fund working capital, capital expenditures and other general partnership purposes. On July 20, 2021, the prior credit facility was amended to $60.0 million, extending the maturity to July 20, 2026, and converting the credit facility to a term loan. Under the terms of the amended agreement, BlackRock purchased the outstanding balance of the prior credit facility from the previous lenders. Interest on the amended term loan is based on 3-month LIBOR plus 8.00%, with a 0% LIBOR floor. Interest is payable on the 15th day of each March, June, September and December during the term with the first interest payment being September 15, 2021. The amended term loan does not require any principal payments; however, the partnership has the option to prepay $1.5 million per quarter beginning twelve months after the closing date. On February 11, 2022, the amended term loan was modified to allow Green Plains Partners and its affiliates to repurchase outstanding notes. On the same day, the partnership purchased $1.0 million of the outstanding notes from accounts and funds managed by BlackRock and subsequently retired the notes. The partnership’s obligations under the term loan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term loan also requires the partnership to maintain a maximum consolidated leverage ratio and a minimum consolidated debt service coverage ratio, each of which is calculated on a pro forma basis with respect to acquisitions and divestitures occurring during the applicable period. The maximum consolidated leverage ratio required, as of the end of any fiscal quarter, is no more than 2.50x. The minimum debt service coverage ratio required, as of the end of any fiscal quarter, is no less than 1.10x.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loan, the partnership has no restrictions on the amount of quarterly distribution payments, so long as (i) no default has occurred and is continuing, or would result from payment of the distribution, and (ii) the partnership and its subsidiaries are in compliance with its financial covenants and remain in compliance after payment of the distribution. The term loan is not guaranteed by the company. Covenant Compliance The company was in compliance with its debt covenants as of June 30, 2022. Restricted Net Assets At June 30, 2022, there were approximately $109.5 million of net assets at the company’s subsidiaries that could not be transferred to the parent company in the form of dividends, loans or advances due to restrictions contained in the credit facilities of these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has an equity incentive plan which reserved a total of 5.7 million shares of common stock for issuance pursuant to the plan, of which 1.6 million shares remain outstanding and available. The plan provides for shares, including options to purchase shares of common stock, stock appreciation rights tied to the value of common stock, restricted stock, restricted and deferred stock unit awards and performance share awards to eligible employees, non-employee directors and consultants. The company measures stock-based compensation at fair value on the grant date, with no adjustments for estimated forfeitures. The company records noncash compensation expense related to equity awards in its consolidated financial statements over the requisite period on a straight-line basis. Restricted Stock Awards and Deferred Stock Units The non-vested stock award and deferred stock unit activity for the six months ended June 30, 2022, is as follows: Non-Vested Weighted- Weighted-Average Non-Vested at December 31, 2021 793,337 $ 14.64 Granted 288,130 30.15 Forfeited (5,954) 20.12 Vested (275,440) 15.69 Non-Vested at June 30, 2022 800,073 $ 19.82 2.2 Performance Shares On March 14, 2022, February 18, 2021 and March 18, 2020, the board of directors granted performance shares to be awarded in the form of common stock to certain participants of the plan. These performance shares vest based on the level of achievement of certain performance goals, including the incremental value achieved from various metrics including but not limited to the company’s high-protein initiatives, annual production levels and return on investment (ROI). The performance shares were granted at a target of 100%, but each performance share can be reduced or increased depending on results for the performance period. If the company achieves the maximum performance goals, the maximum amount of shares available to be issued pursuant to the 2022, 2021 and 2020 awards are 1,210,935 performance shares which represents approximately 251% of the 482,811 performance shares which remain outstanding. The actual number of performance shares that will ultimately vest is based on the actual performance targets achieved at the end of each performance period. On February 19, 2019, the board of directors granted performance shares to be awarded in the form of common stock to certain participants of the plan. The performance shares were granted at a target of 100%, but each performance share was reduced or increased depending on results for the performance period for the company’s average return on net assets, and the company’s total shareholder return relative to that of the company’s performance peer group. On February 19, 2022, based on the criteria discussed above, the 149,933 2019 performance shares vested at 75%, which resulted in the issuance of 112,450 shares of common stock. The non-vested performance share award activity for the six months ended June 30, 2022, is as follows: Performance Weighted- Weighted-Average Non-Vested at December 31, 2021 486,155 $ 13.93 Granted 146,589 29.47 Vested (149,933) 15.31 Non-Vested at June 30, 2022 482,811 $ 18.22 2.3 Green Plains Partners Green Plains Partners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related to equity awards in its consolidated financial statements over the requisite service period on a straight-line basis. There was no change in the number of non-vested unit-based awards for the six months ended June 30, 2022. Stock-Based and Unit Based Compensation Expense Compensation costs for stock-based and unit-based payment plans were $2.4 million and $4.3 million for the three and six months ended June 30, 2022, respectively, and $1.1 million and $2.0 million for the three and six months ended June 30, 2021, respectively. At June 30, 2022, there was $17.9 million of unrecognized compensation costs from stock-based and unit-based compensation related to non-vested awards. This compensation is expected to be recognized over a weighted-average period of approximately 2.2 years. The potential tax benefit related to stock-based payment is approximately 21.6% of thes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or EPS, is calculated by dividing net income available to common stockholders by the weighted average number of common shares outstanding during the period. The company computed diluted EPS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The basic and diluted EPS are calculated as follows (in thousands): Three Months Ended Six Months Ended 2022 2021 2022 2021 EPS - basic: Net income (loss) attributable to Green Plains $ 46,398 $ 9,743 $ (15,076) $ 3,198 Weighted average shares outstanding - basic 53,033 45,425 52,960 41,581 EPS - basic $ 0.87 $ 0.21 $ (0.28) $ 0.08 EPS - diluted: Net income (loss) attributable to Green Plains $ 46,398 $ 9,743 $ (15,076) $ 3,198 Interest and amortization on convertible debt, net of tax effect: 4.125% convertible notes due 2022 314 — — — 4.00% convertible notes due 2024 596 577 — — 2.25% convertible notes due 2027 1,261 1,216 — — Net income (loss) attributable to Green Plains - diluted $ 48,569 $ 11,536 $ (15,076) $ 3,198 Weighted average shares outstanding - basic 53,033 45,425 52,960 41,581 Effect of dilutive convertible debt: 4.125% convertible notes due 2022 1,226 — — — 4.00% convertible notes due 2024 4,106 4,106 — — 2.25% convertible notes due 2027 7,273 7,273 — — Effect of dilutive warrants 757 669 — 345 Effect of dilutive stock-based compensation awards 500 698 — 749 Weighted average shares outstanding - diluted 66,895 58,171 52,960 42,675 EPS - diluted $ 0.73 $ 0.20 $ (0.28) $ 0.07 Anti-dilutive weighted-average convertible debt, warrants and stock-based compensation (1) — 1,226 13,853 10,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Public Offerings of Common Stock On March 1, 2021, the company completed an offering of 8,751,500 shares of our common stock, par value $0.001 per share, in a public offering at a price of $23.00 per share (the “March Common Stock Offering”). The March Common Stock Offering resulted in net proceeds of $191.1 million, after deducting underwriting discounts and commissions and the company’s offering expenses. On August 9, 2021, the company completed an offering of 5,462,500 shares of our common stock, par value $0.001 per share, in a public offering at a price of $32.00 per share (the “August Common Stock Offering”). The August Common Stock Offering resulted in net proceeds of $164.9 million, after deducting underwriting discounts and commissions and the company’s offering expenses. Warrants During the three months ended March 31, 2021, in connection with certain agreements, the company issued warrants to purchase shares of its common stock. The company measures the fair value of the warrants using the Black-Scholes option pricing model as of the issuance date. Exercisable warrants are equity based and recorded as a reduction in additional paid-in capital. The company has reserved 2,550,000 shares of common stock for the exercise of warrants to non-employees, of which 2,275,000 are exercisable, and are treated as equity based awards and recorded as a reduction in additional paid-in capital. The remaining 275,000 warrants, of which 83,333 are exercisable as a result of achieving certain earn-out provisions and 191,667 are contingent upon certain earn-out provisions, are treated as liability based awards, and valued quarterly using the company’s stock price. These warrants could potentially dilute basic earnings per share in future periods. The exercise price of the warrants is $22.00 and expiration dates are December 8, 2025 for 275,000 warrants, February 9, 2026 for 275,000 warrants and April 28, 2026 for 2,000,000 warrants. Convertible Note Exchange On May 18, 2021, the company completed a privately negotiated exchange agreement with certain noteholders of the company’s 4.00% notes, pursuant to which the noteholders agreed to exchange $51.0 million in aggregate principal for 3,568,705 shares of the company’s common stock at an implied price of $26.80. Components of stockholders’ equity for the three and six months ended June 30, 2022 and 2021 are as follows (in thousands): Common Stock Additional Retained Accum. Other Treasury Stock Total Non- Total Shares Amount Shares Amount Balance, December 31, 2021 61,840 $ 62 $ 1,069,573 $ (15,199) $ (12,310) 8,244 $ (91,626) $ 950,500 $ 151,519 $ 1,102,019 Net income (loss) — — — (61,474) — — — (61,474) 5,602 (55,872) Distributions declared — — — — — — — — (5,122) (5,122) Other comprehensive income (loss) before reclassification — — — — 5,386 — — 5,386 — 5,386 Amounts reclassified from accumulated other comprehensive income (loss) — — — — (1,965) — — (1,965) — (1,965) Other comprehensive income (loss), net of tax — — — — 3,421 — — 3,421 — 3,421 Investment in subsidiary — — — — — — — — 24 24 Stock-based compensation 226 — (1,922) — — — — (1,922) 59 (1,863) Balance, March 31, 2022 62,066 $ 62 $ 1,067,651 $ (76,673) $ (8,889) 8,244 $ (91,626) $ 890,525 $ 152,082 $ 1,042,607 Net income — — — 46,398 — — — 46,398 6,322 52,720 Distributions declared — — — — — — — — (8,098) (8,098) Other comprehensive income (loss) before reclassification — — — — (10,535) — — (10,535) — (10,535) Amounts reclassified from accumulated other comprehensive income (loss) — — — — 2,515 — — 2,515 — 2,515 Other comprehensive income (loss), net of tax — — — — (8,020) — — (8,020) — (8,020) Investment in subsidiary — — — — — — — — 190 190 Stock-based compensation 21 — 2,270 — — — — 2,270 60 2,330 Balance, June 30, 2022 62,087 $ 62 $ 1,069,921 $ (30,275) $ (16,909) 8,244 $ (91,626) $ 931,173 $ 150,556 $ 1,081,729 Common Stock Additional Retained Accum. Other Treasury Stock Total Non- Total Shares Amount Shares Amount Balance, December 31, 2020 47,471 $ 47 $ 691,393 $ 50,793 $ (2,172) 11,813 $ (131,287) $ 608,774 $ 129,812 $ 738,586 Net income (loss) — — — (6,545) — — — (6,545) 4,566 (1,979) Distributions declared — — — — — — — — (1,395) (1,395) Other comprehensive income (loss) before reclassification — — — — (4,849) — — (4,849) — (4,849) Amounts reclassified from accumulated other comprehensive income (loss) — — — — (1,377) — — (1,377) — (1,377) Other comprehensive income (loss), net of tax — — — — (6,226) — — (6,226) — (6,226) Investment in subsidiaries — — — — — — — — 3,330 3,330 Issuance of warrants — — 3,431 — — — — 3,431 (3,431) — Issuance of common stock for cash at $23.00 per share, net of fees 8,752 9 191,125 — — — — 191,134 — 191,134 Stock-based compensation 230 — (3,000) — — — — (3,000) 79 (2,921) Balance, March 31, 2021 56,453 $ 56 $ 882,949 $ 44,248 $ (8,398) 11,813 $ (131,287) $ 787,568 $ 132,961 $ 920,529 Net income (loss) — $ — $ — $ 9,743 $ — — $ — $ 9,743 $ 6,374 $ 16,117 Distributions declared — $ — $ — $ — $ — — $ — $ — $ (1,395) $ (1,395) Other comprehensive income (loss) before reclassification — $ — $ — $ — $ 5,131 — $ — $ 5,131 $ — $ 5,131 Amounts reclassified from accumulated other comprehensive income (loss) — $ — $ — $ — $ 3,961 — $ — $ 3,961 $ — $ 3,961 Other comprehensive income (loss), net of tax — $ — $ — $ — $ 9,092 — $ — $ 9,092 $ — $ 9,092 Exchange of 4.00% convertible notes due 2024 — $ — $ 17,679 $ — $ — (3,569) $ 39,661 $ 57,340 $ — $ 57,340 Acquisition of FQT — $ — $ — $ — $ — — $ — $ — $ 1,861 $ 1,861 Warrant liability — $ — $ — $ — $ — — $ — $ — $ 1,278 $ 1,278 Stock-based compensation (20) $ 4 $ 324 $ — $ — — $ — $ 328 $ 80 $ 408 Balance, June 30, 2021 56,433 $ 60 $ 900,952 $ 53,991 $ 694 8,244 $ (91,626) $ 864,071 $ 141,159 $ 1,005,230 Amounts reclassified from accumulated other comprehensive income are as follows (in thousands): Three Months Ended Six Months Ended Statements of 2022 2021 2022 2021 Gains (losses) on cash flow hedges: Commodity derivatives $ (1,111) $ (23,692) $ (1,739) $ (38,880) (1) Commodity derivatives (2,282) 18,485 1,012 35,484 (2) Total losses on cash flow hedges (3,393) (5,207) (727) (3,396) (3) Income tax benefit 878 1,246 177 812 (4) Amounts reclassified from accumulated other comprehensive loss $ (2,515) $ (3,961) $ (550) $ (2,584) (1) Revenues (2) Costs of goods sold (3) Income (loss) before income taxes and income (loss) from equity method investees (4) Income tax benefi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8151</v>
      </c>
      <c r="C3" s="6" t="n">
        <v>426220</v>
      </c>
    </row>
    <row r="4">
      <c r="A4" s="4" t="inlineStr">
        <is>
          <t>Restricted cash</t>
        </is>
      </c>
      <c r="B4" s="5" t="n">
        <v>71128</v>
      </c>
      <c r="C4" s="5" t="n">
        <v>134739</v>
      </c>
    </row>
    <row r="5">
      <c r="A5" s="4" t="inlineStr">
        <is>
          <t>Marketable securities</t>
        </is>
      </c>
      <c r="B5" s="5" t="n">
        <v>24966</v>
      </c>
      <c r="C5" s="5" t="n">
        <v>124859</v>
      </c>
    </row>
    <row r="6">
      <c r="A6" s="4" t="inlineStr">
        <is>
          <t>Accounts receivable, net of allowances of $204 and $682, respectively</t>
        </is>
      </c>
      <c r="B6" s="5" t="n">
        <v>158363</v>
      </c>
      <c r="C6" s="5" t="n">
        <v>119961</v>
      </c>
    </row>
    <row r="7">
      <c r="A7" s="4" t="inlineStr">
        <is>
          <t>Income taxes receivable</t>
        </is>
      </c>
      <c r="B7" s="5" t="n">
        <v>1067</v>
      </c>
      <c r="C7" s="5" t="n">
        <v>911</v>
      </c>
    </row>
    <row r="8">
      <c r="A8" s="4" t="inlineStr">
        <is>
          <t>Inventories</t>
        </is>
      </c>
      <c r="B8" s="5" t="n">
        <v>315040</v>
      </c>
      <c r="C8" s="5" t="n">
        <v>267838</v>
      </c>
    </row>
    <row r="9">
      <c r="A9" s="4" t="inlineStr">
        <is>
          <t>Prepaid expenses and other</t>
        </is>
      </c>
      <c r="B9" s="5" t="n">
        <v>20634</v>
      </c>
      <c r="C9" s="5" t="n">
        <v>16483</v>
      </c>
    </row>
    <row r="10">
      <c r="A10" s="4" t="inlineStr">
        <is>
          <t>Derivative financial instruments</t>
        </is>
      </c>
      <c r="B10" s="5" t="n">
        <v>60347</v>
      </c>
      <c r="C10" s="5" t="n">
        <v>26738</v>
      </c>
    </row>
    <row r="11">
      <c r="A11" s="4" t="inlineStr">
        <is>
          <t>Total current assets</t>
        </is>
      </c>
      <c r="B11" s="5" t="n">
        <v>1159696</v>
      </c>
      <c r="C11" s="5" t="n">
        <v>1117749</v>
      </c>
    </row>
    <row r="12">
      <c r="A12" s="4" t="inlineStr">
        <is>
          <t>Property and equipment, net of accumulated depreciation ‎and amortization of $602,752 and $567,027, respectively</t>
        </is>
      </c>
      <c r="B12" s="5" t="n">
        <v>980917</v>
      </c>
      <c r="C12" s="5" t="n">
        <v>893517</v>
      </c>
    </row>
    <row r="13">
      <c r="A13" s="4" t="inlineStr">
        <is>
          <t>Operating lease right-of-use assets</t>
        </is>
      </c>
      <c r="B13" s="5" t="n">
        <v>66681</v>
      </c>
      <c r="C13" s="5" t="n">
        <v>64042</v>
      </c>
    </row>
    <row r="14">
      <c r="A14" s="4" t="inlineStr">
        <is>
          <t>Other assets</t>
        </is>
      </c>
      <c r="B14" s="5" t="n">
        <v>88714</v>
      </c>
      <c r="C14" s="5" t="n">
        <v>84447</v>
      </c>
    </row>
    <row r="15">
      <c r="A15" s="4" t="inlineStr">
        <is>
          <t>Total assets</t>
        </is>
      </c>
      <c r="B15" s="5" t="n">
        <v>2296008</v>
      </c>
      <c r="C15" s="5" t="n">
        <v>2159755</v>
      </c>
    </row>
    <row r="16">
      <c r="A16" s="3" t="inlineStr">
        <is>
          <t>Current liabilities</t>
        </is>
      </c>
      <c r="B16" s="4" t="inlineStr">
        <is>
          <t xml:space="preserve"> </t>
        </is>
      </c>
      <c r="C16" s="4" t="inlineStr">
        <is>
          <t xml:space="preserve"> </t>
        </is>
      </c>
    </row>
    <row r="17">
      <c r="A17" s="4" t="inlineStr">
        <is>
          <t>Accounts payable</t>
        </is>
      </c>
      <c r="B17" s="5" t="n">
        <v>127163</v>
      </c>
      <c r="C17" s="5" t="n">
        <v>146063</v>
      </c>
    </row>
    <row r="18">
      <c r="A18" s="4" t="inlineStr">
        <is>
          <t>Accrued and other liabilities</t>
        </is>
      </c>
      <c r="B18" s="5" t="n">
        <v>45115</v>
      </c>
      <c r="C18" s="5" t="n">
        <v>56980</v>
      </c>
    </row>
    <row r="19">
      <c r="A19" s="4" t="inlineStr">
        <is>
          <t>Derivative financial instruments</t>
        </is>
      </c>
      <c r="B19" s="5" t="n">
        <v>49959</v>
      </c>
      <c r="C19" s="5" t="n">
        <v>43244</v>
      </c>
    </row>
    <row r="20">
      <c r="A20" s="4" t="inlineStr">
        <is>
          <t>Operating lease current liabilities</t>
        </is>
      </c>
      <c r="B20" s="5" t="n">
        <v>17768</v>
      </c>
      <c r="C20" s="5" t="n">
        <v>16814</v>
      </c>
    </row>
    <row r="21">
      <c r="A21" s="4" t="inlineStr">
        <is>
          <t>Short-term notes payable and other borrowings</t>
        </is>
      </c>
      <c r="B21" s="5" t="n">
        <v>308405</v>
      </c>
      <c r="C21" s="5" t="n">
        <v>173418</v>
      </c>
    </row>
    <row r="22">
      <c r="A22" s="4" t="inlineStr">
        <is>
          <t>Current maturities of long-term debt</t>
        </is>
      </c>
      <c r="B22" s="5" t="n">
        <v>99164</v>
      </c>
      <c r="C22" s="5" t="n">
        <v>35285</v>
      </c>
    </row>
    <row r="23">
      <c r="A23" s="4" t="inlineStr">
        <is>
          <t>Total current liabilities</t>
        </is>
      </c>
      <c r="B23" s="5" t="n">
        <v>647574</v>
      </c>
      <c r="C23" s="5" t="n">
        <v>471804</v>
      </c>
    </row>
    <row r="24">
      <c r="A24" s="4" t="inlineStr">
        <is>
          <t>Long-term debt</t>
        </is>
      </c>
      <c r="B24" s="5" t="n">
        <v>495027</v>
      </c>
      <c r="C24" s="5" t="n">
        <v>514006</v>
      </c>
    </row>
    <row r="25">
      <c r="A25" s="4" t="inlineStr">
        <is>
          <t>Operating lease long-term liabilities</t>
        </is>
      </c>
      <c r="B25" s="5" t="n">
        <v>51996</v>
      </c>
      <c r="C25" s="5" t="n">
        <v>49795</v>
      </c>
    </row>
    <row r="26">
      <c r="A26" s="4" t="inlineStr">
        <is>
          <t>Other liabilities</t>
        </is>
      </c>
      <c r="B26" s="5" t="n">
        <v>19682</v>
      </c>
      <c r="C26" s="5" t="n">
        <v>22131</v>
      </c>
    </row>
    <row r="27">
      <c r="A27" s="4" t="inlineStr">
        <is>
          <t>Total liabilities</t>
        </is>
      </c>
      <c r="B27" s="5" t="n">
        <v>1214279</v>
      </c>
      <c r="C27" s="5" t="n">
        <v>1057736</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50,000,000 shares authorized; ‎62,086,595 and 61,840,434 shares issued, and 53,842,139 ‎and 53,595,978 shares outstanding, respectively</t>
        </is>
      </c>
      <c r="B30" s="5" t="n">
        <v>62</v>
      </c>
      <c r="C30" s="5" t="n">
        <v>62</v>
      </c>
    </row>
    <row r="31">
      <c r="A31" s="4" t="inlineStr">
        <is>
          <t>Additional paid-in capital</t>
        </is>
      </c>
      <c r="B31" s="5" t="n">
        <v>1069921</v>
      </c>
      <c r="C31" s="5" t="n">
        <v>1069573</v>
      </c>
    </row>
    <row r="32">
      <c r="A32" s="4" t="inlineStr">
        <is>
          <t>Retained deficit</t>
        </is>
      </c>
      <c r="B32" s="5" t="n">
        <v>-30275</v>
      </c>
      <c r="C32" s="5" t="n">
        <v>-15199</v>
      </c>
    </row>
    <row r="33">
      <c r="A33" s="4" t="inlineStr">
        <is>
          <t>Accumulated other comprehensive loss</t>
        </is>
      </c>
      <c r="B33" s="5" t="n">
        <v>-16909</v>
      </c>
      <c r="C33" s="5" t="n">
        <v>-12310</v>
      </c>
    </row>
    <row r="34">
      <c r="A34" s="4" t="inlineStr">
        <is>
          <t>Treasury stock, 8,244,456 shares</t>
        </is>
      </c>
      <c r="B34" s="5" t="n">
        <v>-91626</v>
      </c>
      <c r="C34" s="5" t="n">
        <v>-91626</v>
      </c>
    </row>
    <row r="35">
      <c r="A35" s="4" t="inlineStr">
        <is>
          <t>Total Green Plains stockholders' equity</t>
        </is>
      </c>
      <c r="B35" s="5" t="n">
        <v>931173</v>
      </c>
      <c r="C35" s="5" t="n">
        <v>950500</v>
      </c>
    </row>
    <row r="36">
      <c r="A36" s="4" t="inlineStr">
        <is>
          <t>Noncontrolling interests</t>
        </is>
      </c>
      <c r="B36" s="5" t="n">
        <v>150556</v>
      </c>
      <c r="C36" s="5" t="n">
        <v>151519</v>
      </c>
    </row>
    <row r="37">
      <c r="A37" s="4" t="inlineStr">
        <is>
          <t>Total stockholders' equity</t>
        </is>
      </c>
      <c r="B37" s="5" t="n">
        <v>1081729</v>
      </c>
      <c r="C37" s="5" t="n">
        <v>1102019</v>
      </c>
    </row>
    <row r="38">
      <c r="A38" s="4" t="inlineStr">
        <is>
          <t>Total liabilities and stockholders' equity</t>
        </is>
      </c>
      <c r="B38" s="6" t="n">
        <v>2296008</v>
      </c>
      <c r="C38" s="6" t="n">
        <v>2159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s actual income tax expense or benefit during interim periods rather than on an annual effective tax rate method. Certain items are given discrete period treatment and the tax effect of those items are reported in full in the relevant interim period. Green Plains Partners is a limited partnership, which is treated as a flow-through entity for federal income tax purposes and is not subject to federal income taxes. As a result, the consolidated financial statements do not reflect income taxes on pre-tax income or loss attributable to the noncontrolling interest in the partnership. The company recorded income tax expense of $2.9 million for the three months ended June 30, 2022, compared with income tax benefit of $4.8 million for the same period in 2021. The increase in the amount of tax expense recorded for the three months ended June 30, 2022 was primarily due to an increase in the valuation allowance recorded against deferred tax assets related to gains (losses) on derivatives included in accumulated other comprehensive income. The effective tax rate can be affected by variances in the estimates and amounts of taxable income among the various states, entities and activity types, realization of tax credits, adjustments from resolution of tax matters under review, valuation allowances and the company’s assessment of its liability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Expense The company leases certain facilities, parcels of land, and equipment, with remaining terms ranging from less than one year to approximately 15.4 years. The land and facility leases include renewal options. The renewal options are included in the lease term only for those sites or locations that are reasonably certain to be renewed. Equipment renewals are not considered reasonably certain to be exercised as they typically renew with significantly different underlying terms. The company may sublease certain of its railcars to third parties on a short-term basis. The subleases are classified as operating leases, with the associated sublease income being recognized on a straight-line basis over the lease term. The components of lease expense are as follows (in thousands): Three Months Ended Six Months Ended 2022 2021 2022 2021 Lease expense Operating lease expense $ 5,390 $ 4,908 $ 10,388 $ 9,842 Variable lease expense (1) 226 522 405 591 Total lease expense $ 5,616 $ 5,430 $ 10,793 $ 10,433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 Supplemental cash flow information related to operating leases is as follows (in thousands): Three Months Ended Six Months Ended 2022 2021 2022 2021 Cash paid for amounts included in the measurement of lease liabilities: Operating cash flows from operating leases $ 5,029 $ 4,814 $ 9,874 $ 9,646 Right-of-use assets obtained in exchange for lease obligations: Operating leases 7,013 4,308 11,723 10,772 Right-of-use assets and lease obligations derecognized due to lease modifications: Operating leases — — — 51 Supplemental balance sheet information related to operating leases is as follows: June 30, 2022 December 31, 2021 Weighted average remaining lease term 5.3 years 5.5 years Weighted average discount rate 4.04 % 4.16 % Aggregate minimum lease payments under the operating lease agreements for the remainder of 2022 and in future years are as follows (in thousands): Year Ending December 31, Amount 2022 $ 10,455 2023 18,907 2024 16,365 2025 11,996 2026 6,098 Thereafter 14,834 Total 78,655 Less: Present value discount (8,891) Lease liabilities $ 69,764 Lease Revenue As described in Note 2 – Revenue , the majority of the partnership’s segment revenue is generated through their storage and throughput services and rail transportation services agreements with Green Plains Trade and are accounted for as lease revenue. Leasing revenues do not represent revenues recognized from contracts with customers under ASC 606, and are accounted for under ASC 842, Leases . Lease revenue associated with agreements with Green Plains Trade is eliminated upon consolidation. The remaining lease revenue is not material to the company. Commodities, Storage and Transportation As of June 30, 2022, the company had contracted future purchases of grain, natural gas, and distillers grains, valued at approximately $511.9 million and future commitments for storage and transportation, valued at approximately $25.6 million. Government Assistance During the three months ended June 30, 2022, the company received a relief grant from the USDA related to the Biofuel Producer Program authorized as part of the CARES Act to offset market losses as a result of the COVID-19 pandemic. The total cash grant received of $27.7 million was recorded as other income and the company has no further reporting or other obligations related to the receipt of this grant. Legal The company is currently involved in litigation that has arisen during the ordinary course of business, but does not believe any pending litigation will have a material adverse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consolidated financial statements include the company’s accounts and all significant intercompany balances and transactions are eliminated. Unconsolidated entities are included in the financial statements on an equity basis. As of June 30, 2022, the company owns a 48.9% limited partner interest and a 2.0% general partner interest in Green Plains Partners LP. Public investors own the remaining 49.1% limited partner interest in the partnership. The company determined that the limited partners in the partnership with equity at risk lack the power, through voting rights or similar rights, to direct the activities that most significantly impact the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June 30, 2022 and December 31, 2021, excluding intercompany balances, are $100.1 million and $100.3 million, respectively, and primarily consist of property and equipment, operating lease right-of-use assets and goodwill. The partnership’s consolidated total liabilities as of June 30, 2022 and December 31, 2021, excluding intercompany balances, are $113.4 million and $111.4 million, respectively, which primarily consist of long-term debt as discussed in Note 8 – Debt and operating lease liabilities. The liabilities recognized as a result of consolidating the partnership do not represent additional claims on the company’s general assets. The company also owns a majority interest in FQT,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21, filed with the SEC on February 18, 2022.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t>
        </is>
      </c>
    </row>
    <row r="5">
      <c r="A5" s="4" t="inlineStr">
        <is>
          <t>Use of Estimates in the Preparation of Consolidated Financial Statements</t>
        </is>
      </c>
      <c r="B5" s="4" t="inlineStr">
        <is>
          <t>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t>
        </is>
      </c>
    </row>
    <row r="6">
      <c r="A6" s="4" t="inlineStr">
        <is>
          <t>Description of Business</t>
        </is>
      </c>
      <c r="B6" s="4" t="inlineStr">
        <is>
          <t>Description of Business The company operates within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t>
        </is>
      </c>
    </row>
    <row r="7">
      <c r="A7" s="4" t="inlineStr">
        <is>
          <t>Cash and Cash Equivalents</t>
        </is>
      </c>
      <c r="B7" s="4" t="inlineStr">
        <is>
          <t>Cash and Cash Equivalents Cash and cash equivalents includes bank deposits as well as short-term, highly liquid investments with original maturities of three months or less.</t>
        </is>
      </c>
    </row>
    <row r="8">
      <c r="A8" s="4" t="inlineStr">
        <is>
          <t>Restricted Cash</t>
        </is>
      </c>
      <c r="B8" s="4" t="inlineStr">
        <is>
          <t>Restricted Cash The company has restricted cash, which can only be used for funding letters of credit, for payment towards a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t>
        </is>
      </c>
    </row>
    <row r="9">
      <c r="A9" s="4" t="inlineStr">
        <is>
          <t>Marketable Securities</t>
        </is>
      </c>
      <c r="B9" s="4" t="inlineStr">
        <is>
          <t>Marketable SecuritiesMarketable securities include highly liquid, fixed maturity investments with original maturities ranging from three to twelve months and are carried at amortized cost, reflecting the ability and intent to hold the securities to maturity.</t>
        </is>
      </c>
    </row>
    <row r="10">
      <c r="A10" s="4" t="inlineStr">
        <is>
          <t>Revenue Recognition</t>
        </is>
      </c>
      <c r="B10" s="4" t="inlineStr">
        <is>
          <t>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t>
        </is>
      </c>
    </row>
    <row r="11">
      <c r="A11" s="4" t="inlineStr">
        <is>
          <t>Shipping and Handling Costs</t>
        </is>
      </c>
      <c r="B11" s="4" t="inlineStr">
        <is>
          <t>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t>
        </is>
      </c>
    </row>
    <row r="12">
      <c r="A12" s="4" t="inlineStr">
        <is>
          <t>Cost of Goods Sold</t>
        </is>
      </c>
      <c r="B12" s="4" t="inlineStr">
        <is>
          <t>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t>
        </is>
      </c>
    </row>
    <row r="13">
      <c r="A13" s="4" t="inlineStr">
        <is>
          <t>Operations and Maintenance Expenses</t>
        </is>
      </c>
      <c r="B13" s="4" t="inlineStr">
        <is>
          <t>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t>
        </is>
      </c>
    </row>
    <row r="14">
      <c r="A14" s="4" t="inlineStr">
        <is>
          <t>Derivative Financial Instruments</t>
        </is>
      </c>
      <c r="B14" s="4" t="inlineStr">
        <is>
          <t>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Major Source</t>
        </is>
      </c>
      <c r="B4" s="4" t="inlineStr">
        <is>
          <t>The following tables disaggregate revenue by major source (in thousands): Three Months Ended June 30, 2022 Ethanol Production Agribusiness &amp; Energy Partnership Eliminations Total Revenues: Revenues from contracts with customers under ASC 606: Ethanol $ — $ — $ — $ — $ — Distillers grains 9,401 — — — 9,401 Corn oil — — — — — Service revenues 1,547 — 912 — 2,459 Other 5,729 1,661 — — 7,390 Intersegment revenues — 234 2,053 (2,287) — Total revenues from contracts with customers 16,677 1,895 2,965 (2,287) 19,250 Revenues from contracts accounted for as derivatives under ASC 815 (1) : Ethanol 644,641 138,032 — — 782,673 Distillers grains 143,435 8,173 — — 151,608 Corn oil 51,956 1,551 — — 53,507 Other 4,457 899 — — 5,356 Intersegment revenues — 7,009 — (7,009) — Total revenues from contracts accounted for as derivatives 844,489 155,664 — (7,009) 993,144 Leasing revenues under ASC 842 (2) : — — 16,689 (16,689) — Total Revenues $ 861,166 $ 157,559 $ 19,654 $ (25,985) $ 1,012,394 Six Months Ended June 30, 2022 Ethanol Production Agribusiness &amp; Energy Partnership Eliminations Total Revenues: Revenues from contracts with customers under ASC 606: Ethanol $ — $ — $ — $ — $ — Distillers grains 16,763 — — — 16,763 Corn oil — — — — — Service revenues 5,287 — 1,917 — 7,204 Other 15,350 2,949 — — 18,299 Intersegment revenues — 234 3,938 (4,172) — Total revenues from contracts with customers 37,400 3,183 5,855 (4,172) 42,266 Revenues from contracts accounted for as derivatives under ASC 815 (1) : Ethanol 1,116,563 233,692 — — 1,350,255 Distillers grains 241,947 23,299 — — 265,246 Corn oil 92,845 3,957 — — 96,802 Other 9,964 29,296 — — 39,260 Intersegment revenues — 12,844 — (12,844) — Total revenues from contracts accounted for as derivatives 1,461,319 303,088 — (12,844) 1,751,563 Leasing revenues under ASC 842 (2) : — — 32,899 (32,899) — Total Revenues $ 1,498,719 $ 306,271 $ 38,754 $ (49,915) $ 1,793,829 Three Months Ended June 30, 2021 Ethanol Production Agribusiness &amp; Energy Partnership Eliminations Total Revenues: Revenues from contracts with customers under ASC 606: Ethanol $ — $ — $ — $ — $ — Distillers grains 4,425 — — — 4,425 Corn oil — — — — — Service revenues 1,462 — 1,159 — 2,621 Other 12,367 2,217 — — 14,584 Intersegment revenues — — 2,172 (2,172) — Total revenues from contracts with customers 18,254 2,217 3,331 (2,172) 21,630 Revenues from contracts accounted for as derivatives under ASC 815 (1) : Ethanol 413,592 138,931 — — 552,523 Distillers grains 95,465 9,015 — — 104,480 Corn oil 25,349 7,775 — — 33,124 Grain — 10,798 — — 10,798 Other 2,613 (761) — — 1,852 Intersegment revenues — 5,512 — (5,512) — Total revenues from contracts accounted for as derivatives 537,019 171,270 — (5,512) 702,777 Leasing revenues under ASC 842 (2) : — — 16,370 (16,359) 11 Total Revenues $ 555,273 $ 173,487 $ 19,701 $ (24,043) $ 724,418 Six Months Ended June 30, 2021 Ethanol Production Agribusiness &amp; Energy Partnership Eliminations Total Revenues: Revenues from contracts with customers under ASC 606: Ethanol $ — $ — $ — $ — $ — Distillers grains 8,038 — — — 8,038 Corn oil — — — — — Service revenues 2,025 — 2,216 — 4,241 Other 16,429 3,043 — — 19,472 Intersegment revenues — — 4,178 (4,178) — Total revenues from contracts with customers 26,492 3,043 6,394 (4,178) 31,751 Revenues from contracts accounted for as derivatives under ASC 815 (1) : Ethanol 703,177 214,843 — — 918,020 Distillers grains 191,159 18,254 — — 209,413 Corn oil 39,889 12,586 — — 52,475 Grain — 22,968 — — 22,968 Other 18,278 25,102 — — 43,380 Intersegment revenues — 10,635 — (10,635) — Total revenues from contracts accounted for as derivatives 952,503 304,388 — (10,635) 1,246,256 Leasing revenues under ASC 842 (2) : — — 33,713 (33,662) 51 Total Revenues $ 978,995 $ 307,431 $ 40,107 $ (48,475) $ 1,278,058 (1) Revenues from contracts accounted for as derivatives represent physically settled derivative sales that are outside the scope of ASC 606. (2) Leasing revenues do not represent revenues recognized from contracts with customers under ASC 606, and are accounted for under ASC 842,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at Fair Value</t>
        </is>
      </c>
      <c r="B4" s="4" t="inlineStr">
        <is>
          <t>The company’s assets and liabilities by level are as follows (in thousands): Fair Value Measurements at June 30, 2022 Quoted Prices in Significant Other Total Assets: Cash and cash equivalents $ 508,151 $ — $ 508,151 Restricted cash 71,128 — 71,128 Inventories carried at market — 58,185 58,185 Derivative financial instruments - assets — 40,474 40,474 Other assets 110 54 164 Total assets measured at fair value $ 579,389 $ 98,713 $ 678,102 Liabilities: Accounts payable (1) $ — $ 8,356 $ 8,356 Accrued and other liabilities (2) — 3,021 3,021 Derivative financial instruments - liabilities — 49,959 49,959 Other liabilities (2) — 6,553 6,553 Total liabilities measured at fair value $ — $ 67,889 $ 67,889 Fair Value Measurements at December 31, 2021 Quoted Prices in Significant Other Total Assets: Cash and cash equivalents $ 426,220 $ — $ 426,220 Restricted cash 134,739 — 134,739 Inventories carried at market — 72,320 72,320 Derivative financial instruments - assets — 26,738 26,738 Other assets 111 8 119 Total assets measured at fair value $ 561,070 $ 99,066 $ 660,136 Liabilities: Accounts payable (1) $ — $ 12,617 $ 12,617 Accrued and other liabilities (2) — 3,260 3,260 Derivative financial instruments - liabilities — 26,117 26,117 Other liabilities (2) — 7,788 7,788 Total liabilities measured at fair value $ — $ 49,782 $ 49,782 (1) Accounts payable is generally stated at historical amounts with the exception of $8.4 million and $12.6 million at June 30, 2022 and December 31, 2021, respectively, related to certain delivered inventory for which the payable fluctuates based on changes in commodity prices. These payables are hybrid financial instruments for which the company has elected the fair value option. (2) As of June 30, 2022 and December 31, 2021, respectively, accrued and other liabilities includes $3.0 million and $3.3 million and other liabilities includes $6.5 million and $7.6 million of consideration related to potential earn-out payments recorded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Financial Data of Operating Segments</t>
        </is>
      </c>
      <c r="B4" s="4" t="inlineStr">
        <is>
          <t xml:space="preserve">The following tables set forth certain financial data for the company’s operating segments (in thousands): Three Months Ended Six Months Ended 2022 2021 2022 2021 Revenues: Ethanol production: Revenues from external customers $ 861,166 $ 555,273 $ 1,498,719 $ 978,995 Intersegment revenues — — — — Total segment revenues 861,166 555,273 1,498,719 978,995 Agribusiness and energy services: Revenues from external customers 150,316 167,975 293,193 296,796 Intersegment revenues 7,243 5,512 13,078 10,635 Total segment revenues 157,559 173,487 306,271 307,431 Partnership: Revenues from external customers 912 1,170 1,917 2,267 Intersegment revenues 18,742 18,531 36,837 37,840 Total segment revenues 19,654 19,701 38,754 40,107 Revenues including intersegment activity 1,038,379 748,461 1,843,744 1,326,533 Intersegment eliminations (25,985) (24,043) (49,915) (48,475) $ 1,012,394 $ 724,418 $ 1,793,829 $ 1,278,058 Refer to Note 2 - Revenue , for further disaggregation of revenue by operating segment. Three Months Ended Six Months Ended 2022 2021 2022 2021 Cost of goods sold: Ethanol production $ 804,821 $ 493,656 $ 1,466,381 $ 909,181 Agribusiness and energy services 143,656 170,181 278,095 286,255 Intersegment eliminations (27,163) (24,429) (50,653) (46,795) $ 921,314 $ 639,408 $ 1,693,823 $ 1,148,641 Three Months Ended Six Months Ended 2022 2021 2022 2021 Gross margin: Ethanol production $ 56,345 $ 61,617 $ 32,338 $ 69,814 Agribusiness and energy services 13,903 3,306 28,176 21,176 Partnership 19,654 19,701 38,754 40,107 Intersegment eliminations 1,178 386 738 (1,680) $ 91,080 $ 85,010 $ 100,006 $ 129,417 Three Months Ended Six Months Ended 2022 2021 2022 2021 Operating income (loss): Ethanol production $ 27,506 $ 33,543 $ (23,652) $ 13,223 Agribusiness and energy services 10,281 (851) 20,689 12,495 Partnership 12,104 11,916 23,913 24,787 Intersegment eliminations 1,178 386 738 (1,680) Corporate activities (1) (17,228) (13,961) (35,749) 13,555 $ 33,841 $ 31,033 $ (14,061) $ 62,380 (1) Corporate activities for the three and six months ended June 30, 2021 include a $3.8 million loss on sale of assets and a $33.1 million gain on sale of assets, respectively. Three Months Ended Six Months Ended 2022 2021 2022 2021 Depreciation and amortization: Ethanol production $ 19,114 $ 18,483 $ 37,546 $ 37,011 Agribusiness and energy services 470 595 934 1,202 Partnership 823 795 1,721 1,682 Corporate activities 560 659 1,165 1,318 $ 20,967 $ 20,532 $ 41,366 $ 41,213 </t>
        </is>
      </c>
    </row>
    <row r="5">
      <c r="A5" s="4" t="inlineStr">
        <is>
          <t>Total Assets for Operating Segments</t>
        </is>
      </c>
      <c r="B5" s="4" t="inlineStr">
        <is>
          <t xml:space="preserve">The following table sets forth total assets by operating segment (in thousands): June 30, 2022 December 31, 2021 Total assets (1) : Ethanol production $ 1,121,570 $ 1,101,151 Agribusiness and energy services 593,413 487,164 Partnership 100,106 100,349 Corporate assets 488,944 524,206 Intersegment eliminations (8,025) (53,115) $ 2,296,008 $ 2,159,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in thousands): June 30, 2022 December 31, 2021 Finished goods $ 138,806 $ 91,448 Commodities held for sale 23,715 72,320 Raw materials 90,068 50,604 Work-in-process 25,177 19,783 Supplies and parts 37,274 33,683 $ 315,040 $ 267,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Financial Instruments</t>
        </is>
      </c>
      <c r="B4" s="4" t="inlineStr">
        <is>
          <t>The fair values of the company’s derivative financial instruments and the line items on the consolidated balance sheets where they are reported are as follows (in thousands): Asset Derivatives' Liability Derivatives' June 30, December 31, June 30, December 31, Derivative financial instruments - forwards $ 40,474 (1) $ 26,738 $ 49,959 $ 26,117 (2) Other assets 54 8 — — Other liabilities — — 71 196 Total $ 40,528 $ 26,746 $ 50,030 $ 26,313 (1) At June 30, 2022, derivative financial instruments, as reflected on the balance sheet, includes net unrealized gains on exchange traded futures and options contracts of $19.9 million, which included $11.6 million of net unrealized losses on derivative financial instruments designated as cash flow hedging instruments, $14.8 million of unrealized gains on derivative financial instruments designated as fair value hedging instruments, and the balance representing economic hedges. (2) At December 31, 2021, derivative financial instruments, as reflected on the balance sheet, includes net unrealized losses on exchange traded futures and options contracts of $17.1 million, which include $1.3 million of net unrealized losses on derivative financial instruments designated as cash flow hedging instruments, $0.5 million of unrealized losses on derivative financial instruments designated as fair value hedging instruments, and the balance representing economic hedges.</t>
        </is>
      </c>
    </row>
    <row r="5">
      <c r="A5" s="4" t="inlineStr">
        <is>
          <t>Derivative Instruments, Gain (Loss) in Statement of Financial Performance</t>
        </is>
      </c>
      <c r="B5" s="4" t="inlineStr">
        <is>
          <t xml:space="preserve">The gains or losses recognized in income and other comprehensive income related to the company’s derivative financial instruments and the line items on the consolidated financial statements where they are reported are as follows (in thousands): Amount of Gain (Loss) Reclassified from Accumulated Other Comprehensive Income into Income Location of Gain (Loss) Reclassified from Accumulated Other Three Months Ended Six Months Ended 2022 2021 2022 2021 Revenues $ (1,111) $ (23,692) $ (1,739) $ (38,880) Cost of goods sold (2,282) 18,485 1,012 35,484 Net loss recognized in income (loss) before income taxes $ (3,393) $ (5,207) $ (727) $ (3,396) Amount of Gain (Loss) Recognized in Other Comprehensive Income on Derivatives Gain (Loss) Recognized in Other Comprehensive Income on Three Months Ended Six Months Ended 2022 2021 2022 2021 Commodity contracts $ (14,114) $ 6,747 $ (6,807) $ 371 Amount of Gain (Loss) Derivatives Not Designated as Location of Gain (Loss) Recognized in Income Three Months Ended Six Months Ended 2022 2021 2022 2021 Exchange traded futures and options Revenues $ 2,714 $ (14,622) $ (31) $ (56,536) Forwards Revenues 6,880 3,521 4,267 4,641 Exchange trade futures and options Costs of goods sold 27,355 (3,996) (40,208) 7,041 Forwards Costs of goods sold (37,458) 6,987 (18,297) 4,513 Net gain (loss) recognized in income (loss) before income taxes $ (509) $ (8,110) $ (54,269) $ (40,341) The following amounts were recorded on the consolidated balance sheets related to cumulative basis adjustments for the fair value hedged items (in thousands): June 30, 2022 December 31, 2021 Line Item in the Consolidated Balance Sheet in Which the Hedged Item is Included Carrying Amount of the Hedged Assets Cumulative Amount of Fair Value Hedging Adjustment Included in the Carrying Amount of the Hedged Assets Carrying Amount of the Hedged Assets Cumulative Amount of Fair Value Hedging Adjustment Included in the Carrying Amount of the Hedged Assets Inventories $ 58,185 $ 3,118 $ 72,320 $ 6,291 Effect of Cash Flow and Fair Value Hedge Accounting on the Statements of Operations Location and Amount of Gain (Loss) Recognized in Income on Cash Flow and Fair Value Hedging Relationships for the Three Months Ended June 30, 2022 2021 Revenue Cost of Revenue Cost of Gain (loss) on cash flow hedging relationships: Commodity contracts: Amount of gain (loss) on exchange traded futures reclassified from accumulated other comprehensive income into income $ (1,111) $ (2,282) $ (23,692) $ 18,485 Gain (loss) on fair value hedging relationships: Commodity contracts: Fair-value hedged inventories — (8,550) — 10,406 Exchange traded futures designated as hedging instruments — 12,533 — (7,244) Total amounts of income and expense line items presented in the statement of operations in which the effects of cash flow or fair value hedges are recorded $ (1,111) $ 1,701 $ (23,692) $ 21,647 Location and Amount of Gain (Loss) Recognized in Income on Cash Flow and Fair Value Hedging Relationships for the Six Months Ended June 30, 2022 2021 Revenue Cost of Revenue Cost of Gain (loss) on cash flow hedging relationships: Commodity contracts: Amount of gain (loss) on exchange traded futures reclassified from accumulated other comprehensive income into income $ (1,739) $ 1,012 $ (38,880) $ 35,484 Gain (loss) on fair value hedging relationships: Commodity contracts: Fair-value hedged inventories — 9,836 — 18,373 Exchange traded futures designated as hedging instruments — (4,711) — (14,352) Total amounts of income and expense line items presented in the statement of operations in which the effects of cash flow or fair value hedges are recorded $ (1,739) $ 6,137 $ (38,880) $ 39,505 </t>
        </is>
      </c>
    </row>
    <row r="6">
      <c r="A6" s="4" t="inlineStr">
        <is>
          <t>Open Position Derivative Financial Instruments</t>
        </is>
      </c>
      <c r="B6" s="4" t="inlineStr">
        <is>
          <t>The notional volume of open commodity derivative positions as of June 30, 2022, are as follows (in thousands): Exchange Traded (1) Non-Exchange Traded (2) Derivative Net Long &amp; Long (Short) Unit of Commodity Futures (40,390) Bushels Corn Futures 6,930 (3) Bushels Corn Futures (4,475) (4) Bushels Corn Futures (62,118) Gallons Ethanol Futures (23,058) (3) Gallons Ethanol Futures 3,143 MmBTU Natural Gas Futures 7,680 (3) MmBTU Natural Gas Futures (4,555) (4) MmBTU Natural Gas Forwards 43,502 (18) Bushels Corn Forwards — (285,395) Gallons Ethanol Forwards 136 (395) Tons Distillers Grains Forwards — (83,308) Pounds Corn Oil Forwards 27,116 (87) MmBTU Natural Gas (1) Notional volume of exchange traded futures and options are presented on a net long and (short) position basis. Options are presented on a delta-adjusted basis. (2) Notional volume of non-exchange traded forward physical contracts are presented on a gross long and (short) position basis including both fixed-price and basis contracts, for which only the basis portion of the contract price is fixed. (3) Notional volume of exchange traded futures used for cash flow hedges. (4) Notional volume of exchange traded futures used for fair value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Long-Term Debt</t>
        </is>
      </c>
      <c r="B4" s="4" t="inlineStr">
        <is>
          <t>The components of long-term debt are as follows (in thousands): June 30, 2022 December 31, 2021 Corporate: 2.25% convertible notes due 2027 (1) $ 230,000 $ 230,000 4.00% convertible notes due 2024 (2) 64,000 64,000 4.125% convertible notes due 2022 (3) 34,316 34,316 Green Plains SPE LLC: $125.0 million junior secured mezzanine notes due 2026 (4) 125,000 125,000 Green Plains Wood River and Green Plains Shenandoah: $75.0 million delayed draw loan agreement (5) 75,000 30,000 Green Plains Partners: $60.0 million term loan (6) (7) 58,969 60,000 Other 15,313 15,531 Total book value of long-term debt 602,598 558,847 Unamortized debt issuance costs (8,407) (9,556) Less: current maturities of long-term debt (99,164) (35,285) Total long-term debt $ 495,027 $ 514,006 (1) Includes $5.9 million and $6.5 million of unamortized debt issuance costs as of June 30, 2022 and December 31, 2021, respectively. (2) Includes $1.0 million and $1.2 million of unamortized debt issuance costs as of June 30, 2022 and December 31, 2021, respectively. Subsequent to June 30, 2022, the 2024 notes were converted into shares of common stock of the Company. (3) Includes $31 thousand and 0.1 million of unamortized debt issuance costs as of June 30, 2022 and December 31, 2021, respectively. (4) Includes $0.8 million and $0.9 million of unamortized debt issuance costs as of June 30, 2022 and December 31, 2021, respectively. (5) Includes $0.3 million of unamortized debt issuance costs as of both June 30, 2022 and December 31, 2021, respectively. (6) Includes $0.5 million of unamortized debt issuance costs as of both June 30, 2022 and December 31, 2021, respectively.</t>
        </is>
      </c>
    </row>
    <row r="5">
      <c r="A5" s="4" t="inlineStr">
        <is>
          <t>Components of Short-term Notes Payable and Other Borrowings</t>
        </is>
      </c>
      <c r="B5" s="4" t="inlineStr">
        <is>
          <t xml:space="preserve">The components of short-term notes payable and other borrowings are as follows (in thousands): June 30, 2022 December 31, 2021 Green Plains Finance Company, Green Plains Grain and Green Plains Trade: $350.0 million revolver $ 280,000 $ — Green Plains Commodity Management: $40.0 million hedge line 10,913 16,210 Green Plains Trade: $300.0 million revolver — 137,208 Green Plains Grain: $100.0 million revolver — 20,000 $50.0 million inventory financing 17,492 — $ 308,405 $ 173,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Non-Vested Stock Award and Deferred Stock Unit Activity</t>
        </is>
      </c>
      <c r="B4" s="4" t="inlineStr">
        <is>
          <t>The non-vested stock award and deferred stock unit activity for the six months ended June 30, 2022, is as follows: Non-Vested Weighted- Weighted-Average Non-Vested at December 31, 2021 793,337 $ 14.64 Granted 288,130 30.15 Forfeited (5,954) 20.12 Vested (275,440) 15.69 Non-Vested at June 30, 2022 800,073 $ 19.82 2.2</t>
        </is>
      </c>
    </row>
    <row r="5">
      <c r="A5" s="4" t="inlineStr">
        <is>
          <t>Non-Vested Performance Share Award Activity</t>
        </is>
      </c>
      <c r="B5" s="4" t="inlineStr">
        <is>
          <t>The non-vested performance share award activity for the six months ended June 30, 2022, is as follows: Performance Weighted- Weighted-Average Non-Vested at December 31, 2021 486,155 $ 13.93 Granted 146,589 29.47 Vested (149,933) 15.31 Non-Vested at June 30, 2022 482,811 $ 18.22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204</v>
      </c>
      <c r="C3" s="6" t="n">
        <v>682</v>
      </c>
    </row>
    <row r="4">
      <c r="A4" s="4" t="inlineStr">
        <is>
          <t>Property and equipment, accumulated depreciation and amortization</t>
        </is>
      </c>
      <c r="B4" s="6" t="n">
        <v>602752</v>
      </c>
      <c r="C4" s="6" t="n">
        <v>567027</v>
      </c>
    </row>
    <row r="5">
      <c r="A5" s="4" t="inlineStr">
        <is>
          <t>Common stock, par value (in dollars per share)</t>
        </is>
      </c>
      <c r="B5" s="7" t="n">
        <v>0.001</v>
      </c>
      <c r="C5" s="7" t="n">
        <v>0.001</v>
      </c>
    </row>
    <row r="6">
      <c r="A6" s="4" t="inlineStr">
        <is>
          <t>Common stock, authorized (in shares)</t>
        </is>
      </c>
      <c r="B6" s="5" t="n">
        <v>150000000</v>
      </c>
      <c r="C6" s="5" t="n">
        <v>150000000</v>
      </c>
    </row>
    <row r="7">
      <c r="A7" s="4" t="inlineStr">
        <is>
          <t>Common stock, issued (in shares)</t>
        </is>
      </c>
      <c r="B7" s="5" t="n">
        <v>62086595</v>
      </c>
      <c r="C7" s="5" t="n">
        <v>61840434</v>
      </c>
    </row>
    <row r="8">
      <c r="A8" s="4" t="inlineStr">
        <is>
          <t>Common stock, outstanding (in shares)</t>
        </is>
      </c>
      <c r="B8" s="5" t="n">
        <v>53842139</v>
      </c>
      <c r="C8" s="5" t="n">
        <v>53595978</v>
      </c>
    </row>
    <row r="9">
      <c r="A9" s="4" t="inlineStr">
        <is>
          <t>Treasury stock (in shares)</t>
        </is>
      </c>
      <c r="B9" s="5" t="n">
        <v>8244456</v>
      </c>
      <c r="C9" s="5" t="n">
        <v>8244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 xml:space="preserve">The basic and diluted EPS are calculated as follows (in thousands): Three Months Ended Six Months Ended 2022 2021 2022 2021 EPS - basic: Net income (loss) attributable to Green Plains $ 46,398 $ 9,743 $ (15,076) $ 3,198 Weighted average shares outstanding - basic 53,033 45,425 52,960 41,581 EPS - basic $ 0.87 $ 0.21 $ (0.28) $ 0.08 EPS - diluted: Net income (loss) attributable to Green Plains $ 46,398 $ 9,743 $ (15,076) $ 3,198 Interest and amortization on convertible debt, net of tax effect: 4.125% convertible notes due 2022 314 — — — 4.00% convertible notes due 2024 596 577 — — 2.25% convertible notes due 2027 1,261 1,216 — — Net income (loss) attributable to Green Plains - diluted $ 48,569 $ 11,536 $ (15,076) $ 3,198 Weighted average shares outstanding - basic 53,033 45,425 52,960 41,581 Effect of dilutive convertible debt: 4.125% convertible notes due 2022 1,226 — — — 4.00% convertible notes due 2024 4,106 4,106 — — 2.25% convertible notes due 2027 7,273 7,273 — — Effect of dilutive warrants 757 669 — 345 Effect of dilutive stock-based compensation awards 500 698 — 749 Weighted average shares outstanding - diluted 66,895 58,171 52,960 42,675 EPS - diluted $ 0.73 $ 0.20 $ (0.28) $ 0.07 Anti-dilutive weighted-average convertible debt, warrants and stock-based compensation (1) — 1,226 13,853 10,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holders' Equity</t>
        </is>
      </c>
      <c r="B4" s="4" t="inlineStr">
        <is>
          <t xml:space="preserve">Components of stockholders’ equity for the three and six months ended June 30, 2022 and 2021 are as follows (in thousands): Common Stock Additional Retained Accum. Other Treasury Stock Total Non- Total Shares Amount Shares Amount Balance, December 31, 2021 61,840 $ 62 $ 1,069,573 $ (15,199) $ (12,310) 8,244 $ (91,626) $ 950,500 $ 151,519 $ 1,102,019 Net income (loss) — — — (61,474) — — — (61,474) 5,602 (55,872) Distributions declared — — — — — — — — (5,122) (5,122) Other comprehensive income (loss) before reclassification — — — — 5,386 — — 5,386 — 5,386 Amounts reclassified from accumulated other comprehensive income (loss) — — — — (1,965) — — (1,965) — (1,965) Other comprehensive income (loss), net of tax — — — — 3,421 — — 3,421 — 3,421 Investment in subsidiary — — — — — — — — 24 24 Stock-based compensation 226 — (1,922) — — — — (1,922) 59 (1,863) Balance, March 31, 2022 62,066 $ 62 $ 1,067,651 $ (76,673) $ (8,889) 8,244 $ (91,626) $ 890,525 $ 152,082 $ 1,042,607 Net income — — — 46,398 — — — 46,398 6,322 52,720 Distributions declared — — — — — — — — (8,098) (8,098) Other comprehensive income (loss) before reclassification — — — — (10,535) — — (10,535) — (10,535) Amounts reclassified from accumulated other comprehensive income (loss) — — — — 2,515 — — 2,515 — 2,515 Other comprehensive income (loss), net of tax — — — — (8,020) — — (8,020) — (8,020) Investment in subsidiary — — — — — — — — 190 190 Stock-based compensation 21 — 2,270 — — — — 2,270 60 2,330 Balance, June 30, 2022 62,087 $ 62 $ 1,069,921 $ (30,275) $ (16,909) 8,244 $ (91,626) $ 931,173 $ 150,556 $ 1,081,729 Common Stock Additional Retained Accum. Other Treasury Stock Total Non- Total Shares Amount Shares Amount Balance, December 31, 2020 47,471 $ 47 $ 691,393 $ 50,793 $ (2,172) 11,813 $ (131,287) $ 608,774 $ 129,812 $ 738,586 Net income (loss) — — — (6,545) — — — (6,545) 4,566 (1,979) Distributions declared — — — — — — — — (1,395) (1,395) Other comprehensive income (loss) before reclassification — — — — (4,849) — — (4,849) — (4,849) Amounts reclassified from accumulated other comprehensive income (loss) — — — — (1,377) — — (1,377) — (1,377) Other comprehensive income (loss), net of tax — — — — (6,226) — — (6,226) — (6,226) Investment in subsidiaries — — — — — — — — 3,330 3,330 Issuance of warrants — — 3,431 — — — — 3,431 (3,431) — Issuance of common stock for cash at $23.00 per share, net of fees 8,752 9 191,125 — — — — 191,134 — 191,134 Stock-based compensation 230 — (3,000) — — — — (3,000) 79 (2,921) Balance, March 31, 2021 56,453 $ 56 $ 882,949 $ 44,248 $ (8,398) 11,813 $ (131,287) $ 787,568 $ 132,961 $ 920,529 Net income (loss) — $ — $ — $ 9,743 $ — — $ — $ 9,743 $ 6,374 $ 16,117 Distributions declared — $ — $ — $ — $ — — $ — $ — $ (1,395) $ (1,395) Other comprehensive income (loss) before reclassification — $ — $ — $ — $ 5,131 — $ — $ 5,131 $ — $ 5,131 Amounts reclassified from accumulated other comprehensive income (loss) — $ — $ — $ — $ 3,961 — $ — $ 3,961 $ — $ 3,961 Other comprehensive income (loss), net of tax — $ — $ — $ — $ 9,092 — $ — $ 9,092 $ — $ 9,092 Exchange of 4.00% convertible notes due 2024 — $ — $ 17,679 $ — $ — (3,569) $ 39,661 $ 57,340 $ — $ 57,340 Acquisition of FQT — $ — $ — $ — $ — — $ — $ — $ 1,861 $ 1,861 Warrant liability — $ — $ — $ — $ — — $ — $ — $ 1,278 $ 1,278 Stock-based compensation (20) $ 4 $ 324 $ — $ — — $ — $ 328 $ 80 $ 408 Balance, June 30, 2021 56,433 $ 60 $ 900,952 $ 53,991 $ 694 8,244 $ (91,626) $ 864,071 $ 141,159 $ 1,005,230 </t>
        </is>
      </c>
    </row>
    <row r="5">
      <c r="A5" s="4" t="inlineStr">
        <is>
          <t>Reclassification From Accumulated Other Comprehensive Income (Loss)</t>
        </is>
      </c>
      <c r="B5" s="4" t="inlineStr">
        <is>
          <t>Amounts reclassified from accumulated other comprehensive income are as follows (in thousands): Three Months Ended Six Months Ended Statements of 2022 2021 2022 2021 Gains (losses) on cash flow hedges: Commodity derivatives $ (1,111) $ (23,692) $ (1,739) $ (38,880) (1) Commodity derivatives (2,282) 18,485 1,012 35,484 (2) Total losses on cash flow hedges (3,393) (5,207) (727) (3,396) (3) Income tax benefit 878 1,246 177 812 (4) Amounts reclassified from accumulated other comprehensive loss $ (2,515) $ (3,961) $ (550) $ (2,584) (1) Revenues (2) Costs of goods sold (3) Income (loss) before income taxes and income (loss) from equity method investees (4) Income tax benefi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ponents of Lease Expense</t>
        </is>
      </c>
      <c r="B4" s="4" t="inlineStr">
        <is>
          <t>The components of lease expense are as follows (in thousands): Three Months Ended Six Months Ended 2022 2021 2022 2021 Lease expense Operating lease expense $ 5,390 $ 4,908 $ 10,388 $ 9,842 Variable lease expense (1) 226 522 405 591 Total lease expense $ 5,616 $ 5,430 $ 10,793 $ 10,433 (1) Represents amounts incurred in excess of the minimum payments required for a certain building lease and for the handling and unloading of railcars for a certain land lease, offset by railcar lease abatements provided by the lessor when railcars are out of service during periods of maintenance or upgrade.</t>
        </is>
      </c>
    </row>
    <row r="5">
      <c r="A5" s="4" t="inlineStr">
        <is>
          <t>Supplemental Cash Flow Information Related to Operating Leases</t>
        </is>
      </c>
      <c r="B5" s="4" t="inlineStr">
        <is>
          <t xml:space="preserve">Supplemental cash flow information related to operating leases is as follows (in thousands): Three Months Ended Six Months Ended 2022 2021 2022 2021 Cash paid for amounts included in the measurement of lease liabilities: Operating cash flows from operating leases $ 5,029 $ 4,814 $ 9,874 $ 9,646 Right-of-use assets obtained in exchange for lease obligations: Operating leases 7,013 4,308 11,723 10,772 Right-of-use assets and lease obligations derecognized due to lease modifications: Operating leases — — — 51 </t>
        </is>
      </c>
    </row>
    <row r="6">
      <c r="A6" s="4" t="inlineStr">
        <is>
          <t>Supplemental Balance Sheet Information Related to Operating Leases</t>
        </is>
      </c>
      <c r="B6" s="4" t="inlineStr">
        <is>
          <t>Supplemental balance sheet information related to operating leases is as follows: June 30, 2022 December 31, 2021 Weighted average remaining lease term 5.3 years 5.5 years Weighted average discount rate 4.04 % 4.16 %</t>
        </is>
      </c>
    </row>
    <row r="7">
      <c r="A7" s="4" t="inlineStr">
        <is>
          <t>Aggregate Minimum Lease Payments</t>
        </is>
      </c>
      <c r="B7" s="4" t="inlineStr">
        <is>
          <t xml:space="preserve">Aggregate minimum lease payments under the operating lease agreements for the remainder of 2022 and in future years are as follows (in thousands): Year Ending December 31, Amount 2022 $ 10,455 2023 18,907 2024 16,365 2025 11,996 2026 6,098 Thereafter 14,834 Total 78,655 Less: Present value discount (8,891) Lease liabilities $ 69,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Description of Business and Summary of Significant Accounting Policies - Narrative (Details) $ in Thousands</t>
        </is>
      </c>
      <c r="B1" s="2" t="inlineStr">
        <is>
          <t>6 Months Ended</t>
        </is>
      </c>
    </row>
    <row r="2">
      <c r="B2" s="2" t="inlineStr">
        <is>
          <t>Jun. 30, 2022 USD ($) segment</t>
        </is>
      </c>
      <c r="C2" s="2" t="inlineStr">
        <is>
          <t>Dec. 31, 2021 USD ($)</t>
        </is>
      </c>
    </row>
    <row r="3">
      <c r="A3" s="3" t="inlineStr">
        <is>
          <t>Variable Interest Entity [Line Items]</t>
        </is>
      </c>
      <c r="B3" s="4" t="inlineStr">
        <is>
          <t xml:space="preserve"> </t>
        </is>
      </c>
      <c r="C3" s="4" t="inlineStr">
        <is>
          <t xml:space="preserve"> </t>
        </is>
      </c>
    </row>
    <row r="4">
      <c r="A4" s="4" t="inlineStr">
        <is>
          <t>Total assets</t>
        </is>
      </c>
      <c r="B4" s="6" t="n">
        <v>2296008</v>
      </c>
      <c r="C4" s="6" t="n">
        <v>2159755</v>
      </c>
    </row>
    <row r="5">
      <c r="A5" s="4" t="inlineStr">
        <is>
          <t>Total liabilities</t>
        </is>
      </c>
      <c r="B5" s="6" t="n">
        <v>1214279</v>
      </c>
      <c r="C5" s="5" t="n">
        <v>1057736</v>
      </c>
    </row>
    <row r="6">
      <c r="A6" s="4" t="inlineStr">
        <is>
          <t>Number of operating segments | segment</t>
        </is>
      </c>
      <c r="B6" s="5" t="n">
        <v>3</v>
      </c>
      <c r="C6" s="4" t="inlineStr">
        <is>
          <t xml:space="preserve"> </t>
        </is>
      </c>
    </row>
    <row r="7">
      <c r="A7" s="4" t="inlineStr">
        <is>
          <t>Green Plains Partners L.P.</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otal assets</t>
        </is>
      </c>
      <c r="B9" s="6" t="n">
        <v>100100</v>
      </c>
      <c r="C9" s="5" t="n">
        <v>100300</v>
      </c>
    </row>
    <row r="10">
      <c r="A10" s="4" t="inlineStr">
        <is>
          <t>Total liabilities</t>
        </is>
      </c>
      <c r="B10" s="6" t="n">
        <v>113400</v>
      </c>
      <c r="C10" s="6" t="n">
        <v>111400</v>
      </c>
    </row>
    <row r="11">
      <c r="A11" s="4" t="inlineStr">
        <is>
          <t>IPO | Limited Partn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interest, percentage</t>
        </is>
      </c>
      <c r="B13" s="10" t="n">
        <v>0.489</v>
      </c>
      <c r="C13" s="4" t="inlineStr">
        <is>
          <t xml:space="preserve"> </t>
        </is>
      </c>
    </row>
    <row r="14">
      <c r="A14" s="4" t="inlineStr">
        <is>
          <t>IPO | Limited Partner | Parent Compan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interest, public, percentage</t>
        </is>
      </c>
      <c r="B16" s="10" t="n">
        <v>0.491</v>
      </c>
      <c r="C16" s="4" t="inlineStr">
        <is>
          <t xml:space="preserve"> </t>
        </is>
      </c>
    </row>
    <row r="17">
      <c r="A17" s="4" t="inlineStr">
        <is>
          <t>IPO | General Partner | Parent Compan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Ownership interest, percentage</t>
        </is>
      </c>
      <c r="B19" s="9" t="n">
        <v>0.02</v>
      </c>
      <c r="C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Sour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19250</v>
      </c>
      <c r="C4" s="6" t="n">
        <v>21630</v>
      </c>
      <c r="D4" s="6" t="n">
        <v>42266</v>
      </c>
      <c r="E4" s="6" t="n">
        <v>31751</v>
      </c>
    </row>
    <row r="5">
      <c r="A5" s="4" t="inlineStr">
        <is>
          <t>Total revenues from contracts accounted for as derivatives</t>
        </is>
      </c>
      <c r="B5" s="5" t="n">
        <v>993144</v>
      </c>
      <c r="C5" s="5" t="n">
        <v>702777</v>
      </c>
      <c r="D5" s="5" t="n">
        <v>1751563</v>
      </c>
      <c r="E5" s="5" t="n">
        <v>1246256</v>
      </c>
    </row>
    <row r="6">
      <c r="A6" s="4" t="inlineStr">
        <is>
          <t>Leasing revenues under ASC 842</t>
        </is>
      </c>
      <c r="B6" s="5" t="n">
        <v>0</v>
      </c>
      <c r="C6" s="5" t="n">
        <v>11</v>
      </c>
      <c r="D6" s="5" t="n">
        <v>0</v>
      </c>
      <c r="E6" s="5" t="n">
        <v>51</v>
      </c>
    </row>
    <row r="7">
      <c r="A7" s="4" t="inlineStr">
        <is>
          <t>Total Revenues</t>
        </is>
      </c>
      <c r="B7" s="5" t="n">
        <v>1012394</v>
      </c>
      <c r="C7" s="5" t="n">
        <v>724418</v>
      </c>
      <c r="D7" s="5" t="n">
        <v>1793829</v>
      </c>
      <c r="E7" s="5" t="n">
        <v>1278058</v>
      </c>
    </row>
    <row r="8">
      <c r="A8" s="4" t="inlineStr">
        <is>
          <t>Ethano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from contracts with customers</t>
        </is>
      </c>
      <c r="B10" s="5" t="n">
        <v>0</v>
      </c>
      <c r="C10" s="5" t="n">
        <v>0</v>
      </c>
      <c r="D10" s="5" t="n">
        <v>0</v>
      </c>
      <c r="E10" s="5" t="n">
        <v>0</v>
      </c>
    </row>
    <row r="11">
      <c r="A11" s="4" t="inlineStr">
        <is>
          <t>Total revenues from contracts accounted for as derivatives</t>
        </is>
      </c>
      <c r="B11" s="5" t="n">
        <v>782673</v>
      </c>
      <c r="C11" s="5" t="n">
        <v>552523</v>
      </c>
      <c r="D11" s="5" t="n">
        <v>1350255</v>
      </c>
      <c r="E11" s="5" t="n">
        <v>918020</v>
      </c>
    </row>
    <row r="12">
      <c r="A12" s="4" t="inlineStr">
        <is>
          <t>Distillers grai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contracts with customers</t>
        </is>
      </c>
      <c r="B14" s="5" t="n">
        <v>9401</v>
      </c>
      <c r="C14" s="5" t="n">
        <v>4425</v>
      </c>
      <c r="D14" s="5" t="n">
        <v>16763</v>
      </c>
      <c r="E14" s="5" t="n">
        <v>8038</v>
      </c>
    </row>
    <row r="15">
      <c r="A15" s="4" t="inlineStr">
        <is>
          <t>Total revenues from contracts accounted for as derivatives</t>
        </is>
      </c>
      <c r="B15" s="5" t="n">
        <v>151608</v>
      </c>
      <c r="C15" s="5" t="n">
        <v>104480</v>
      </c>
      <c r="D15" s="5" t="n">
        <v>265246</v>
      </c>
      <c r="E15" s="5" t="n">
        <v>209413</v>
      </c>
    </row>
    <row r="16">
      <c r="A16" s="4" t="inlineStr">
        <is>
          <t>Corn oi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 from contracts with customers</t>
        </is>
      </c>
      <c r="B18" s="5" t="n">
        <v>0</v>
      </c>
      <c r="C18" s="5" t="n">
        <v>0</v>
      </c>
      <c r="D18" s="5" t="n">
        <v>0</v>
      </c>
      <c r="E18" s="5" t="n">
        <v>0</v>
      </c>
    </row>
    <row r="19">
      <c r="A19" s="4" t="inlineStr">
        <is>
          <t>Total revenues from contracts accounted for as derivatives</t>
        </is>
      </c>
      <c r="B19" s="5" t="n">
        <v>53507</v>
      </c>
      <c r="C19" s="5" t="n">
        <v>33124</v>
      </c>
      <c r="D19" s="5" t="n">
        <v>96802</v>
      </c>
      <c r="E19" s="5" t="n">
        <v>52475</v>
      </c>
    </row>
    <row r="20">
      <c r="A20" s="4" t="inlineStr">
        <is>
          <t>Service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2459</v>
      </c>
      <c r="C22" s="5" t="n">
        <v>2621</v>
      </c>
      <c r="D22" s="5" t="n">
        <v>7204</v>
      </c>
      <c r="E22" s="5" t="n">
        <v>4241</v>
      </c>
    </row>
    <row r="23">
      <c r="A23" s="4" t="inlineStr">
        <is>
          <t>Grai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accounted for as derivatives</t>
        </is>
      </c>
      <c r="B25" s="4" t="inlineStr">
        <is>
          <t xml:space="preserve"> </t>
        </is>
      </c>
      <c r="C25" s="5" t="n">
        <v>10798</v>
      </c>
      <c r="D25" s="4" t="inlineStr">
        <is>
          <t xml:space="preserve"> </t>
        </is>
      </c>
      <c r="E25" s="5" t="n">
        <v>2296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7390</v>
      </c>
      <c r="C28" s="5" t="n">
        <v>14584</v>
      </c>
      <c r="D28" s="5" t="n">
        <v>18299</v>
      </c>
      <c r="E28" s="5" t="n">
        <v>19472</v>
      </c>
    </row>
    <row r="29">
      <c r="A29" s="4" t="inlineStr">
        <is>
          <t>Total revenues from contracts accounted for as derivatives</t>
        </is>
      </c>
      <c r="B29" s="5" t="n">
        <v>5356</v>
      </c>
      <c r="C29" s="5" t="n">
        <v>1852</v>
      </c>
      <c r="D29" s="5" t="n">
        <v>39260</v>
      </c>
      <c r="E29" s="5" t="n">
        <v>43380</v>
      </c>
    </row>
    <row r="30">
      <c r="A30" s="4" t="inlineStr">
        <is>
          <t>Ethanol Produc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 from contracts with customers</t>
        </is>
      </c>
      <c r="B32" s="5" t="n">
        <v>16677</v>
      </c>
      <c r="C32" s="5" t="n">
        <v>18254</v>
      </c>
      <c r="D32" s="5" t="n">
        <v>37400</v>
      </c>
      <c r="E32" s="5" t="n">
        <v>26492</v>
      </c>
    </row>
    <row r="33">
      <c r="A33" s="4" t="inlineStr">
        <is>
          <t>Total revenues from contracts accounted for as derivatives</t>
        </is>
      </c>
      <c r="B33" s="5" t="n">
        <v>844489</v>
      </c>
      <c r="C33" s="5" t="n">
        <v>537019</v>
      </c>
      <c r="D33" s="5" t="n">
        <v>1461319</v>
      </c>
      <c r="E33" s="5" t="n">
        <v>952503</v>
      </c>
    </row>
    <row r="34">
      <c r="A34" s="4" t="inlineStr">
        <is>
          <t>Total Revenues</t>
        </is>
      </c>
      <c r="B34" s="5" t="n">
        <v>861166</v>
      </c>
      <c r="C34" s="5" t="n">
        <v>555273</v>
      </c>
      <c r="D34" s="5" t="n">
        <v>1498719</v>
      </c>
      <c r="E34" s="5" t="n">
        <v>978995</v>
      </c>
    </row>
    <row r="35">
      <c r="A35" s="4" t="inlineStr">
        <is>
          <t>Agribusiness &amp; Energy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1895</v>
      </c>
      <c r="C37" s="5" t="n">
        <v>2217</v>
      </c>
      <c r="D37" s="5" t="n">
        <v>3183</v>
      </c>
      <c r="E37" s="5" t="n">
        <v>3043</v>
      </c>
    </row>
    <row r="38">
      <c r="A38" s="4" t="inlineStr">
        <is>
          <t>Total revenues from contracts accounted for as derivatives</t>
        </is>
      </c>
      <c r="B38" s="5" t="n">
        <v>155664</v>
      </c>
      <c r="C38" s="5" t="n">
        <v>171270</v>
      </c>
      <c r="D38" s="5" t="n">
        <v>303088</v>
      </c>
      <c r="E38" s="5" t="n">
        <v>304388</v>
      </c>
    </row>
    <row r="39">
      <c r="A39" s="4" t="inlineStr">
        <is>
          <t>Total Revenues</t>
        </is>
      </c>
      <c r="B39" s="5" t="n">
        <v>157559</v>
      </c>
      <c r="C39" s="5" t="n">
        <v>173487</v>
      </c>
      <c r="D39" s="5" t="n">
        <v>306271</v>
      </c>
      <c r="E39" s="5" t="n">
        <v>307431</v>
      </c>
    </row>
    <row r="40">
      <c r="A40" s="4" t="inlineStr">
        <is>
          <t>Partnership</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 from contracts with customers</t>
        </is>
      </c>
      <c r="B42" s="5" t="n">
        <v>2965</v>
      </c>
      <c r="C42" s="5" t="n">
        <v>3331</v>
      </c>
      <c r="D42" s="5" t="n">
        <v>5855</v>
      </c>
      <c r="E42" s="5" t="n">
        <v>6394</v>
      </c>
    </row>
    <row r="43">
      <c r="A43" s="4" t="inlineStr">
        <is>
          <t>Total revenues from contracts accounted for as derivatives</t>
        </is>
      </c>
      <c r="B43" s="5" t="n">
        <v>0</v>
      </c>
      <c r="C43" s="5" t="n">
        <v>0</v>
      </c>
      <c r="D43" s="5" t="n">
        <v>0</v>
      </c>
      <c r="E43" s="5" t="n">
        <v>0</v>
      </c>
    </row>
    <row r="44">
      <c r="A44" s="4" t="inlineStr">
        <is>
          <t>Total Revenues</t>
        </is>
      </c>
      <c r="B44" s="5" t="n">
        <v>19654</v>
      </c>
      <c r="C44" s="5" t="n">
        <v>19701</v>
      </c>
      <c r="D44" s="5" t="n">
        <v>38754</v>
      </c>
      <c r="E44" s="5" t="n">
        <v>40107</v>
      </c>
    </row>
    <row r="45">
      <c r="A45" s="4" t="inlineStr">
        <is>
          <t>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1038379</v>
      </c>
      <c r="C47" s="5" t="n">
        <v>748461</v>
      </c>
      <c r="D47" s="5" t="n">
        <v>1843744</v>
      </c>
      <c r="E47" s="5" t="n">
        <v>1326533</v>
      </c>
    </row>
    <row r="48">
      <c r="A48" s="4" t="inlineStr">
        <is>
          <t>Operating Segments | Ethanol Production</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Leasing revenues under ASC 842</t>
        </is>
      </c>
      <c r="B50" s="5" t="n">
        <v>0</v>
      </c>
      <c r="C50" s="5" t="n">
        <v>0</v>
      </c>
      <c r="D50" s="5" t="n">
        <v>0</v>
      </c>
      <c r="E50" s="5" t="n">
        <v>0</v>
      </c>
    </row>
    <row r="51">
      <c r="A51" s="4" t="inlineStr">
        <is>
          <t>Total Revenues</t>
        </is>
      </c>
      <c r="B51" s="5" t="n">
        <v>861166</v>
      </c>
      <c r="C51" s="5" t="n">
        <v>555273</v>
      </c>
      <c r="D51" s="5" t="n">
        <v>1498719</v>
      </c>
      <c r="E51" s="5" t="n">
        <v>978995</v>
      </c>
    </row>
    <row r="52">
      <c r="A52" s="4" t="inlineStr">
        <is>
          <t>Operating Segments | Ethanol Production | Ethanol</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 from contracts with customers</t>
        </is>
      </c>
      <c r="B54" s="5" t="n">
        <v>0</v>
      </c>
      <c r="C54" s="5" t="n">
        <v>0</v>
      </c>
      <c r="D54" s="5" t="n">
        <v>0</v>
      </c>
      <c r="E54" s="5" t="n">
        <v>0</v>
      </c>
    </row>
    <row r="55">
      <c r="A55" s="4" t="inlineStr">
        <is>
          <t>Total revenues from contracts accounted for as derivatives</t>
        </is>
      </c>
      <c r="B55" s="5" t="n">
        <v>644641</v>
      </c>
      <c r="C55" s="5" t="n">
        <v>413592</v>
      </c>
      <c r="D55" s="5" t="n">
        <v>1116563</v>
      </c>
      <c r="E55" s="5" t="n">
        <v>703177</v>
      </c>
    </row>
    <row r="56">
      <c r="A56" s="4" t="inlineStr">
        <is>
          <t>Operating Segments | Ethanol Production | Distillers grai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9401</v>
      </c>
      <c r="C58" s="5" t="n">
        <v>4425</v>
      </c>
      <c r="D58" s="5" t="n">
        <v>16763</v>
      </c>
      <c r="E58" s="5" t="n">
        <v>8038</v>
      </c>
    </row>
    <row r="59">
      <c r="A59" s="4" t="inlineStr">
        <is>
          <t>Total revenues from contracts accounted for as derivatives</t>
        </is>
      </c>
      <c r="B59" s="5" t="n">
        <v>143435</v>
      </c>
      <c r="C59" s="5" t="n">
        <v>95465</v>
      </c>
      <c r="D59" s="5" t="n">
        <v>241947</v>
      </c>
      <c r="E59" s="5" t="n">
        <v>191159</v>
      </c>
    </row>
    <row r="60">
      <c r="A60" s="4" t="inlineStr">
        <is>
          <t>Operating Segments | Ethanol Production | Corn oi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s from contracts with customers</t>
        </is>
      </c>
      <c r="B62" s="5" t="n">
        <v>0</v>
      </c>
      <c r="C62" s="5" t="n">
        <v>0</v>
      </c>
      <c r="D62" s="5" t="n">
        <v>0</v>
      </c>
      <c r="E62" s="5" t="n">
        <v>0</v>
      </c>
    </row>
    <row r="63">
      <c r="A63" s="4" t="inlineStr">
        <is>
          <t>Total revenues from contracts accounted for as derivatives</t>
        </is>
      </c>
      <c r="B63" s="5" t="n">
        <v>51956</v>
      </c>
      <c r="C63" s="5" t="n">
        <v>25349</v>
      </c>
      <c r="D63" s="5" t="n">
        <v>92845</v>
      </c>
      <c r="E63" s="5" t="n">
        <v>39889</v>
      </c>
    </row>
    <row r="64">
      <c r="A64" s="4" t="inlineStr">
        <is>
          <t>Operating Segments | Ethanol Production | Service revenue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s from contracts with customers</t>
        </is>
      </c>
      <c r="B66" s="5" t="n">
        <v>1547</v>
      </c>
      <c r="C66" s="5" t="n">
        <v>1462</v>
      </c>
      <c r="D66" s="5" t="n">
        <v>5287</v>
      </c>
      <c r="E66" s="5" t="n">
        <v>2025</v>
      </c>
    </row>
    <row r="67">
      <c r="A67" s="4" t="inlineStr">
        <is>
          <t>Operating Segments | Ethanol Production | Grain</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s from contracts accounted for as derivatives</t>
        </is>
      </c>
      <c r="B69" s="4" t="inlineStr">
        <is>
          <t xml:space="preserve"> </t>
        </is>
      </c>
      <c r="C69" s="5" t="n">
        <v>0</v>
      </c>
      <c r="D69" s="4" t="inlineStr">
        <is>
          <t xml:space="preserve"> </t>
        </is>
      </c>
      <c r="E69" s="5" t="n">
        <v>0</v>
      </c>
    </row>
    <row r="70">
      <c r="A70" s="4" t="inlineStr">
        <is>
          <t>Operating Segments | Ethanol Production | Oth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s from contracts with customers</t>
        </is>
      </c>
      <c r="B72" s="5" t="n">
        <v>5729</v>
      </c>
      <c r="C72" s="5" t="n">
        <v>12367</v>
      </c>
      <c r="D72" s="5" t="n">
        <v>15350</v>
      </c>
      <c r="E72" s="5" t="n">
        <v>16429</v>
      </c>
    </row>
    <row r="73">
      <c r="A73" s="4" t="inlineStr">
        <is>
          <t>Total revenues from contracts accounted for as derivatives</t>
        </is>
      </c>
      <c r="B73" s="5" t="n">
        <v>4457</v>
      </c>
      <c r="C73" s="5" t="n">
        <v>2613</v>
      </c>
      <c r="D73" s="5" t="n">
        <v>9964</v>
      </c>
      <c r="E73" s="5" t="n">
        <v>18278</v>
      </c>
    </row>
    <row r="74">
      <c r="A74" s="4" t="inlineStr">
        <is>
          <t>Operating Segments | Agribusiness &amp; Energy Ser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Leasing revenues under ASC 842</t>
        </is>
      </c>
      <c r="B76" s="5" t="n">
        <v>0</v>
      </c>
      <c r="C76" s="5" t="n">
        <v>0</v>
      </c>
      <c r="D76" s="5" t="n">
        <v>0</v>
      </c>
      <c r="E76" s="5" t="n">
        <v>0</v>
      </c>
    </row>
    <row r="77">
      <c r="A77" s="4" t="inlineStr">
        <is>
          <t>Total Revenues</t>
        </is>
      </c>
      <c r="B77" s="5" t="n">
        <v>150316</v>
      </c>
      <c r="C77" s="5" t="n">
        <v>167975</v>
      </c>
      <c r="D77" s="5" t="n">
        <v>293193</v>
      </c>
      <c r="E77" s="5" t="n">
        <v>296796</v>
      </c>
    </row>
    <row r="78">
      <c r="A78" s="4" t="inlineStr">
        <is>
          <t>Operating Segments | Agribusiness &amp; Energy Services | Ethano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 from contracts with customers</t>
        </is>
      </c>
      <c r="B80" s="5" t="n">
        <v>0</v>
      </c>
      <c r="C80" s="5" t="n">
        <v>0</v>
      </c>
      <c r="D80" s="5" t="n">
        <v>0</v>
      </c>
      <c r="E80" s="5" t="n">
        <v>0</v>
      </c>
    </row>
    <row r="81">
      <c r="A81" s="4" t="inlineStr">
        <is>
          <t>Total revenues from contracts accounted for as derivatives</t>
        </is>
      </c>
      <c r="B81" s="5" t="n">
        <v>138032</v>
      </c>
      <c r="C81" s="5" t="n">
        <v>138931</v>
      </c>
      <c r="D81" s="5" t="n">
        <v>233692</v>
      </c>
      <c r="E81" s="5" t="n">
        <v>214843</v>
      </c>
    </row>
    <row r="82">
      <c r="A82" s="4" t="inlineStr">
        <is>
          <t>Operating Segments | Agribusiness &amp; Energy Services | Distillers grain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s from contracts with customers</t>
        </is>
      </c>
      <c r="B84" s="5" t="n">
        <v>0</v>
      </c>
      <c r="C84" s="5" t="n">
        <v>0</v>
      </c>
      <c r="D84" s="5" t="n">
        <v>0</v>
      </c>
      <c r="E84" s="5" t="n">
        <v>0</v>
      </c>
    </row>
    <row r="85">
      <c r="A85" s="4" t="inlineStr">
        <is>
          <t>Total revenues from contracts accounted for as derivatives</t>
        </is>
      </c>
      <c r="B85" s="5" t="n">
        <v>8173</v>
      </c>
      <c r="C85" s="5" t="n">
        <v>9015</v>
      </c>
      <c r="D85" s="5" t="n">
        <v>23299</v>
      </c>
      <c r="E85" s="5" t="n">
        <v>18254</v>
      </c>
    </row>
    <row r="86">
      <c r="A86" s="4" t="inlineStr">
        <is>
          <t>Operating Segments | Agribusiness &amp; Energy Services | Corn oi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5" t="n">
        <v>0</v>
      </c>
      <c r="C88" s="5" t="n">
        <v>0</v>
      </c>
      <c r="D88" s="5" t="n">
        <v>0</v>
      </c>
      <c r="E88" s="5" t="n">
        <v>0</v>
      </c>
    </row>
    <row r="89">
      <c r="A89" s="4" t="inlineStr">
        <is>
          <t>Total revenues from contracts accounted for as derivatives</t>
        </is>
      </c>
      <c r="B89" s="5" t="n">
        <v>1551</v>
      </c>
      <c r="C89" s="5" t="n">
        <v>7775</v>
      </c>
      <c r="D89" s="5" t="n">
        <v>3957</v>
      </c>
      <c r="E89" s="5" t="n">
        <v>12586</v>
      </c>
    </row>
    <row r="90">
      <c r="A90" s="4" t="inlineStr">
        <is>
          <t>Operating Segments | Agribusiness &amp; Energy Services | Service revenu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 from contracts with customers</t>
        </is>
      </c>
      <c r="B92" s="5" t="n">
        <v>0</v>
      </c>
      <c r="C92" s="5" t="n">
        <v>0</v>
      </c>
      <c r="D92" s="5" t="n">
        <v>0</v>
      </c>
      <c r="E92" s="5" t="n">
        <v>0</v>
      </c>
    </row>
    <row r="93">
      <c r="A93" s="4" t="inlineStr">
        <is>
          <t>Operating Segments | Agribusiness &amp; Energy Services | Grain</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s from contracts accounted for as derivatives</t>
        </is>
      </c>
      <c r="B95" s="4" t="inlineStr">
        <is>
          <t xml:space="preserve"> </t>
        </is>
      </c>
      <c r="C95" s="5" t="n">
        <v>10798</v>
      </c>
      <c r="D95" s="4" t="inlineStr">
        <is>
          <t xml:space="preserve"> </t>
        </is>
      </c>
      <c r="E95" s="5" t="n">
        <v>22968</v>
      </c>
    </row>
    <row r="96">
      <c r="A96" s="4" t="inlineStr">
        <is>
          <t>Operating Segments | Agribusiness &amp; Energy Services | Oth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s from contracts with customers</t>
        </is>
      </c>
      <c r="B98" s="5" t="n">
        <v>1661</v>
      </c>
      <c r="C98" s="5" t="n">
        <v>2217</v>
      </c>
      <c r="D98" s="5" t="n">
        <v>2949</v>
      </c>
      <c r="E98" s="5" t="n">
        <v>3043</v>
      </c>
    </row>
    <row r="99">
      <c r="A99" s="4" t="inlineStr">
        <is>
          <t>Total revenues from contracts accounted for as derivatives</t>
        </is>
      </c>
      <c r="B99" s="5" t="n">
        <v>899</v>
      </c>
      <c r="C99" s="5" t="n">
        <v>-761</v>
      </c>
      <c r="D99" s="5" t="n">
        <v>29296</v>
      </c>
      <c r="E99" s="5" t="n">
        <v>25102</v>
      </c>
    </row>
    <row r="100">
      <c r="A100" s="4" t="inlineStr">
        <is>
          <t>Operating Segments | Partnership</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Leasing revenues under ASC 842</t>
        </is>
      </c>
      <c r="B102" s="5" t="n">
        <v>16689</v>
      </c>
      <c r="C102" s="5" t="n">
        <v>16370</v>
      </c>
      <c r="D102" s="5" t="n">
        <v>32899</v>
      </c>
      <c r="E102" s="5" t="n">
        <v>33713</v>
      </c>
    </row>
    <row r="103">
      <c r="A103" s="4" t="inlineStr">
        <is>
          <t>Total Revenues</t>
        </is>
      </c>
      <c r="B103" s="5" t="n">
        <v>912</v>
      </c>
      <c r="C103" s="5" t="n">
        <v>1170</v>
      </c>
      <c r="D103" s="5" t="n">
        <v>1917</v>
      </c>
      <c r="E103" s="5" t="n">
        <v>2267</v>
      </c>
    </row>
    <row r="104">
      <c r="A104" s="4" t="inlineStr">
        <is>
          <t>Operating Segments | Partnership | Ethano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 from contracts with customers</t>
        </is>
      </c>
      <c r="B106" s="5" t="n">
        <v>0</v>
      </c>
      <c r="C106" s="5" t="n">
        <v>0</v>
      </c>
      <c r="D106" s="5" t="n">
        <v>0</v>
      </c>
      <c r="E106" s="5" t="n">
        <v>0</v>
      </c>
    </row>
    <row r="107">
      <c r="A107" s="4" t="inlineStr">
        <is>
          <t>Total revenues from contracts accounted for as derivatives</t>
        </is>
      </c>
      <c r="B107" s="5" t="n">
        <v>0</v>
      </c>
      <c r="C107" s="5" t="n">
        <v>0</v>
      </c>
      <c r="D107" s="5" t="n">
        <v>0</v>
      </c>
      <c r="E107" s="5" t="n">
        <v>0</v>
      </c>
    </row>
    <row r="108">
      <c r="A108" s="4" t="inlineStr">
        <is>
          <t>Operating Segments | Partnership | Distillers grain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s from contracts with customers</t>
        </is>
      </c>
      <c r="B110" s="5" t="n">
        <v>0</v>
      </c>
      <c r="C110" s="5" t="n">
        <v>0</v>
      </c>
      <c r="D110" s="5" t="n">
        <v>0</v>
      </c>
      <c r="E110" s="5" t="n">
        <v>0</v>
      </c>
    </row>
    <row r="111">
      <c r="A111" s="4" t="inlineStr">
        <is>
          <t>Total revenues from contracts accounted for as derivatives</t>
        </is>
      </c>
      <c r="B111" s="5" t="n">
        <v>0</v>
      </c>
      <c r="C111" s="5" t="n">
        <v>0</v>
      </c>
      <c r="D111" s="5" t="n">
        <v>0</v>
      </c>
      <c r="E111" s="5" t="n">
        <v>0</v>
      </c>
    </row>
    <row r="112">
      <c r="A112" s="4" t="inlineStr">
        <is>
          <t>Operating Segments | Partnership | Corn oil</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tal revenues from contracts with customers</t>
        </is>
      </c>
      <c r="B114" s="5" t="n">
        <v>0</v>
      </c>
      <c r="C114" s="5" t="n">
        <v>0</v>
      </c>
      <c r="D114" s="5" t="n">
        <v>0</v>
      </c>
      <c r="E114" s="5" t="n">
        <v>0</v>
      </c>
    </row>
    <row r="115">
      <c r="A115" s="4" t="inlineStr">
        <is>
          <t>Total revenues from contracts accounted for as derivatives</t>
        </is>
      </c>
      <c r="B115" s="5" t="n">
        <v>0</v>
      </c>
      <c r="C115" s="5" t="n">
        <v>0</v>
      </c>
      <c r="D115" s="5" t="n">
        <v>0</v>
      </c>
      <c r="E115" s="5" t="n">
        <v>0</v>
      </c>
    </row>
    <row r="116">
      <c r="A116" s="4" t="inlineStr">
        <is>
          <t>Operating Segments | Partnership | Service revenu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 from contracts with customers</t>
        </is>
      </c>
      <c r="B118" s="5" t="n">
        <v>912</v>
      </c>
      <c r="C118" s="5" t="n">
        <v>1159</v>
      </c>
      <c r="D118" s="5" t="n">
        <v>1917</v>
      </c>
      <c r="E118" s="5" t="n">
        <v>2216</v>
      </c>
    </row>
    <row r="119">
      <c r="A119" s="4" t="inlineStr">
        <is>
          <t>Operating Segments | Partnership | Grain</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 from contracts accounted for as derivatives</t>
        </is>
      </c>
      <c r="B121" s="4" t="inlineStr">
        <is>
          <t xml:space="preserve"> </t>
        </is>
      </c>
      <c r="C121" s="5" t="n">
        <v>0</v>
      </c>
      <c r="D121" s="4" t="inlineStr">
        <is>
          <t xml:space="preserve"> </t>
        </is>
      </c>
      <c r="E121" s="5" t="n">
        <v>0</v>
      </c>
    </row>
    <row r="122">
      <c r="A122" s="4" t="inlineStr">
        <is>
          <t>Operating Segments | Partnership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 from contracts with customers</t>
        </is>
      </c>
      <c r="B124" s="5" t="n">
        <v>0</v>
      </c>
      <c r="C124" s="5" t="n">
        <v>0</v>
      </c>
      <c r="D124" s="5" t="n">
        <v>0</v>
      </c>
      <c r="E124" s="5" t="n">
        <v>0</v>
      </c>
    </row>
    <row r="125">
      <c r="A125" s="4" t="inlineStr">
        <is>
          <t>Total revenues from contracts accounted for as derivatives</t>
        </is>
      </c>
      <c r="B125" s="5" t="n">
        <v>0</v>
      </c>
      <c r="C125" s="5" t="n">
        <v>0</v>
      </c>
      <c r="D125" s="5" t="n">
        <v>0</v>
      </c>
      <c r="E125" s="5" t="n">
        <v>0</v>
      </c>
    </row>
    <row r="126">
      <c r="A126" s="4" t="inlineStr">
        <is>
          <t>Intersegment Elimination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s from contracts with customers</t>
        </is>
      </c>
      <c r="B128" s="5" t="n">
        <v>-2287</v>
      </c>
      <c r="C128" s="5" t="n">
        <v>-2172</v>
      </c>
      <c r="D128" s="5" t="n">
        <v>-4172</v>
      </c>
      <c r="E128" s="5" t="n">
        <v>-4178</v>
      </c>
    </row>
    <row r="129">
      <c r="A129" s="4" t="inlineStr">
        <is>
          <t>Total revenues from contracts accounted for as derivatives</t>
        </is>
      </c>
      <c r="B129" s="5" t="n">
        <v>-7009</v>
      </c>
      <c r="C129" s="5" t="n">
        <v>-5512</v>
      </c>
      <c r="D129" s="5" t="n">
        <v>-12844</v>
      </c>
      <c r="E129" s="5" t="n">
        <v>-10635</v>
      </c>
    </row>
    <row r="130">
      <c r="A130" s="4" t="inlineStr">
        <is>
          <t>Leasing revenues under ASC 842</t>
        </is>
      </c>
      <c r="B130" s="5" t="n">
        <v>-16689</v>
      </c>
      <c r="C130" s="5" t="n">
        <v>-16359</v>
      </c>
      <c r="D130" s="5" t="n">
        <v>-32899</v>
      </c>
      <c r="E130" s="5" t="n">
        <v>-33662</v>
      </c>
    </row>
    <row r="131">
      <c r="A131" s="4" t="inlineStr">
        <is>
          <t>Total Revenues</t>
        </is>
      </c>
      <c r="B131" s="5" t="n">
        <v>-25985</v>
      </c>
      <c r="C131" s="5" t="n">
        <v>-24043</v>
      </c>
      <c r="D131" s="5" t="n">
        <v>-49915</v>
      </c>
      <c r="E131" s="5" t="n">
        <v>-48475</v>
      </c>
    </row>
    <row r="132">
      <c r="A132" s="4" t="inlineStr">
        <is>
          <t>Intersegment Eliminations | Ethanol</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tal revenues from contracts with customers</t>
        </is>
      </c>
      <c r="B134" s="5" t="n">
        <v>0</v>
      </c>
      <c r="C134" s="5" t="n">
        <v>0</v>
      </c>
      <c r="D134" s="5" t="n">
        <v>0</v>
      </c>
      <c r="E134" s="5" t="n">
        <v>0</v>
      </c>
    </row>
    <row r="135">
      <c r="A135" s="4" t="inlineStr">
        <is>
          <t>Total revenues from contracts accounted for as derivatives</t>
        </is>
      </c>
      <c r="B135" s="5" t="n">
        <v>0</v>
      </c>
      <c r="C135" s="5" t="n">
        <v>0</v>
      </c>
      <c r="D135" s="5" t="n">
        <v>0</v>
      </c>
      <c r="E135" s="5" t="n">
        <v>0</v>
      </c>
    </row>
    <row r="136">
      <c r="A136" s="4" t="inlineStr">
        <is>
          <t>Intersegment Eliminations | Distillers grain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Total revenues from contracts with customers</t>
        </is>
      </c>
      <c r="B138" s="5" t="n">
        <v>0</v>
      </c>
      <c r="C138" s="5" t="n">
        <v>0</v>
      </c>
      <c r="D138" s="5" t="n">
        <v>0</v>
      </c>
      <c r="E138" s="5" t="n">
        <v>0</v>
      </c>
    </row>
    <row r="139">
      <c r="A139" s="4" t="inlineStr">
        <is>
          <t>Total revenues from contracts accounted for as derivatives</t>
        </is>
      </c>
      <c r="B139" s="5" t="n">
        <v>0</v>
      </c>
      <c r="C139" s="5" t="n">
        <v>0</v>
      </c>
      <c r="D139" s="5" t="n">
        <v>0</v>
      </c>
      <c r="E139" s="5" t="n">
        <v>0</v>
      </c>
    </row>
    <row r="140">
      <c r="A140" s="4" t="inlineStr">
        <is>
          <t>Intersegment Eliminations | Corn oil</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 from contracts with customers</t>
        </is>
      </c>
      <c r="B142" s="5" t="n">
        <v>0</v>
      </c>
      <c r="C142" s="5" t="n">
        <v>0</v>
      </c>
      <c r="D142" s="5" t="n">
        <v>0</v>
      </c>
      <c r="E142" s="5" t="n">
        <v>0</v>
      </c>
    </row>
    <row r="143">
      <c r="A143" s="4" t="inlineStr">
        <is>
          <t>Total revenues from contracts accounted for as derivatives</t>
        </is>
      </c>
      <c r="B143" s="5" t="n">
        <v>0</v>
      </c>
      <c r="C143" s="5" t="n">
        <v>0</v>
      </c>
      <c r="D143" s="5" t="n">
        <v>0</v>
      </c>
      <c r="E143" s="5" t="n">
        <v>0</v>
      </c>
    </row>
    <row r="144">
      <c r="A144" s="4" t="inlineStr">
        <is>
          <t>Intersegment Eliminations | Service revenue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Total revenues from contracts with customers</t>
        </is>
      </c>
      <c r="B146" s="5" t="n">
        <v>0</v>
      </c>
      <c r="C146" s="5" t="n">
        <v>0</v>
      </c>
      <c r="D146" s="5" t="n">
        <v>0</v>
      </c>
      <c r="E146" s="5" t="n">
        <v>0</v>
      </c>
    </row>
    <row r="147">
      <c r="A147" s="4" t="inlineStr">
        <is>
          <t>Intersegment Eliminations | Grain</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Total revenues from contracts accounted for as derivatives</t>
        </is>
      </c>
      <c r="B149" s="4" t="inlineStr">
        <is>
          <t xml:space="preserve"> </t>
        </is>
      </c>
      <c r="C149" s="5" t="n">
        <v>0</v>
      </c>
      <c r="D149" s="4" t="inlineStr">
        <is>
          <t xml:space="preserve"> </t>
        </is>
      </c>
      <c r="E149" s="5" t="n">
        <v>0</v>
      </c>
    </row>
    <row r="150">
      <c r="A150" s="4" t="inlineStr">
        <is>
          <t>Intersegment Eliminations | Other</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revenues from contracts with customers</t>
        </is>
      </c>
      <c r="B152" s="5" t="n">
        <v>0</v>
      </c>
      <c r="C152" s="5" t="n">
        <v>0</v>
      </c>
      <c r="D152" s="5" t="n">
        <v>0</v>
      </c>
      <c r="E152" s="5" t="n">
        <v>0</v>
      </c>
    </row>
    <row r="153">
      <c r="A153" s="4" t="inlineStr">
        <is>
          <t>Total revenues from contracts accounted for as derivatives</t>
        </is>
      </c>
      <c r="B153" s="5" t="n">
        <v>0</v>
      </c>
      <c r="C153" s="5" t="n">
        <v>0</v>
      </c>
      <c r="D153" s="5" t="n">
        <v>0</v>
      </c>
      <c r="E153" s="5" t="n">
        <v>0</v>
      </c>
    </row>
    <row r="154">
      <c r="A154" s="4" t="inlineStr">
        <is>
          <t>Intersegment Eliminations | Ethanol Production</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Total revenues from contracts with customers</t>
        </is>
      </c>
      <c r="B156" s="5" t="n">
        <v>0</v>
      </c>
      <c r="C156" s="5" t="n">
        <v>0</v>
      </c>
      <c r="D156" s="5" t="n">
        <v>0</v>
      </c>
      <c r="E156" s="5" t="n">
        <v>0</v>
      </c>
    </row>
    <row r="157">
      <c r="A157" s="4" t="inlineStr">
        <is>
          <t>Total revenues from contracts accounted for as derivatives</t>
        </is>
      </c>
      <c r="B157" s="5" t="n">
        <v>0</v>
      </c>
      <c r="C157" s="5" t="n">
        <v>0</v>
      </c>
      <c r="D157" s="5" t="n">
        <v>0</v>
      </c>
      <c r="E157" s="5" t="n">
        <v>0</v>
      </c>
    </row>
    <row r="158">
      <c r="A158" s="4" t="inlineStr">
        <is>
          <t>Total Revenues</t>
        </is>
      </c>
      <c r="B158" s="5" t="n">
        <v>0</v>
      </c>
      <c r="C158" s="5" t="n">
        <v>0</v>
      </c>
      <c r="D158" s="5" t="n">
        <v>0</v>
      </c>
      <c r="E158" s="5" t="n">
        <v>0</v>
      </c>
    </row>
    <row r="159">
      <c r="A159" s="4" t="inlineStr">
        <is>
          <t>Intersegment Eliminations | Agribusiness &amp; Energy Service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Total revenues from contracts with customers</t>
        </is>
      </c>
      <c r="B161" s="5" t="n">
        <v>-234</v>
      </c>
      <c r="C161" s="5" t="n">
        <v>0</v>
      </c>
      <c r="D161" s="5" t="n">
        <v>-234</v>
      </c>
      <c r="E161" s="5" t="n">
        <v>0</v>
      </c>
    </row>
    <row r="162">
      <c r="A162" s="4" t="inlineStr">
        <is>
          <t>Total revenues from contracts accounted for as derivatives</t>
        </is>
      </c>
      <c r="B162" s="5" t="n">
        <v>-7009</v>
      </c>
      <c r="C162" s="5" t="n">
        <v>-5512</v>
      </c>
      <c r="D162" s="5" t="n">
        <v>-12844</v>
      </c>
      <c r="E162" s="5" t="n">
        <v>-10635</v>
      </c>
    </row>
    <row r="163">
      <c r="A163" s="4" t="inlineStr">
        <is>
          <t>Total Revenues</t>
        </is>
      </c>
      <c r="B163" s="5" t="n">
        <v>-7243</v>
      </c>
      <c r="C163" s="5" t="n">
        <v>-5512</v>
      </c>
      <c r="D163" s="5" t="n">
        <v>-13078</v>
      </c>
      <c r="E163" s="5" t="n">
        <v>-10635</v>
      </c>
    </row>
    <row r="164">
      <c r="A164" s="4" t="inlineStr">
        <is>
          <t>Intersegment Eliminations | Partnership</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 from contracts with customers</t>
        </is>
      </c>
      <c r="B166" s="5" t="n">
        <v>-2053</v>
      </c>
      <c r="C166" s="5" t="n">
        <v>-2172</v>
      </c>
      <c r="D166" s="5" t="n">
        <v>-3938</v>
      </c>
      <c r="E166" s="5" t="n">
        <v>-4178</v>
      </c>
    </row>
    <row r="167">
      <c r="A167" s="4" t="inlineStr">
        <is>
          <t>Total revenues from contracts accounted for as derivatives</t>
        </is>
      </c>
      <c r="B167" s="5" t="n">
        <v>0</v>
      </c>
      <c r="C167" s="5" t="n">
        <v>0</v>
      </c>
      <c r="D167" s="5" t="n">
        <v>0</v>
      </c>
      <c r="E167" s="5" t="n">
        <v>0</v>
      </c>
    </row>
    <row r="168">
      <c r="A168" s="4" t="inlineStr">
        <is>
          <t>Total Revenues</t>
        </is>
      </c>
      <c r="B168" s="6" t="n">
        <v>-18742</v>
      </c>
      <c r="C168" s="6" t="n">
        <v>-18531</v>
      </c>
      <c r="D168" s="6" t="n">
        <v>-36837</v>
      </c>
      <c r="E168" s="6" t="n">
        <v>-378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Narrative (Details) - Revenue Benchmark - Customer Concentration Risk</t>
        </is>
      </c>
      <c r="B1" s="2" t="inlineStr">
        <is>
          <t>3 Months Ended</t>
        </is>
      </c>
      <c r="C1" s="2" t="inlineStr">
        <is>
          <t>6 Months Ended</t>
        </is>
      </c>
    </row>
    <row r="2">
      <c r="B2" s="2" t="inlineStr">
        <is>
          <t>Jun. 30, 2022</t>
        </is>
      </c>
      <c r="C2" s="2" t="inlineStr">
        <is>
          <t>Jun. 30, 2022</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t>
        </is>
      </c>
      <c r="B5" s="9" t="n">
        <v>0.14</v>
      </c>
      <c r="C5" s="9" t="n">
        <v>0.12</v>
      </c>
    </row>
    <row r="6">
      <c r="A6" s="4" t="inlineStr">
        <is>
          <t>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t>
        </is>
      </c>
      <c r="B8" s="9" t="n">
        <v>0.12</v>
      </c>
      <c r="C8"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i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2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 of assets</t>
        </is>
      </c>
      <c r="B4" s="6" t="n">
        <v>0</v>
      </c>
      <c r="C4" s="6" t="n">
        <v>-3825</v>
      </c>
      <c r="D4" s="6" t="n">
        <v>0</v>
      </c>
      <c r="E4" s="6" t="n">
        <v>33068</v>
      </c>
      <c r="F4" s="4" t="inlineStr">
        <is>
          <t xml:space="preserve"> </t>
        </is>
      </c>
    </row>
    <row r="5">
      <c r="A5" s="4" t="inlineStr">
        <is>
          <t>Ord Ethanol Pl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6" t="n">
        <v>64000</v>
      </c>
    </row>
    <row r="8">
      <c r="A8" s="4" t="inlineStr">
        <is>
          <t>Working capital</t>
        </is>
      </c>
      <c r="B8" s="4" t="inlineStr">
        <is>
          <t xml:space="preserve"> </t>
        </is>
      </c>
      <c r="C8" s="4" t="inlineStr">
        <is>
          <t xml:space="preserve"> </t>
        </is>
      </c>
      <c r="D8" s="4" t="inlineStr">
        <is>
          <t xml:space="preserve"> </t>
        </is>
      </c>
      <c r="E8" s="4" t="inlineStr">
        <is>
          <t xml:space="preserve"> </t>
        </is>
      </c>
      <c r="F8" s="5" t="n">
        <v>9800</v>
      </c>
    </row>
    <row r="9">
      <c r="A9" s="4" t="inlineStr">
        <is>
          <t>Gain on disposal of assets</t>
        </is>
      </c>
      <c r="B9" s="4" t="inlineStr">
        <is>
          <t xml:space="preserve"> </t>
        </is>
      </c>
      <c r="C9" s="4" t="inlineStr">
        <is>
          <t xml:space="preserve"> </t>
        </is>
      </c>
      <c r="D9" s="4" t="inlineStr">
        <is>
          <t xml:space="preserve"> </t>
        </is>
      </c>
      <c r="E9" s="6" t="n">
        <v>35900</v>
      </c>
      <c r="F9" s="4" t="inlineStr">
        <is>
          <t xml:space="preserve"> </t>
        </is>
      </c>
    </row>
    <row r="10">
      <c r="A10" s="4" t="inlineStr">
        <is>
          <t>Partnership | Ord Ethanol Pl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t>
        </is>
      </c>
      <c r="B12" s="4" t="inlineStr">
        <is>
          <t xml:space="preserve"> </t>
        </is>
      </c>
      <c r="C12" s="4" t="inlineStr">
        <is>
          <t xml:space="preserve"> </t>
        </is>
      </c>
      <c r="D12" s="4" t="inlineStr">
        <is>
          <t xml:space="preserve"> </t>
        </is>
      </c>
      <c r="E12" s="4" t="inlineStr">
        <is>
          <t xml:space="preserve"> </t>
        </is>
      </c>
      <c r="F12" s="6" t="n">
        <v>27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08151</v>
      </c>
      <c r="C3" s="6" t="n">
        <v>426220</v>
      </c>
    </row>
    <row r="4">
      <c r="A4" s="4" t="inlineStr">
        <is>
          <t>Restricted cash</t>
        </is>
      </c>
      <c r="B4" s="5" t="n">
        <v>71128</v>
      </c>
      <c r="C4" s="5" t="n">
        <v>134739</v>
      </c>
    </row>
    <row r="5">
      <c r="A5" s="4" t="inlineStr">
        <is>
          <t>Inventories carried at market</t>
        </is>
      </c>
      <c r="B5" s="5" t="n">
        <v>58185</v>
      </c>
      <c r="C5" s="5" t="n">
        <v>72320</v>
      </c>
    </row>
    <row r="6">
      <c r="A6" s="4" t="inlineStr">
        <is>
          <t>Derivative financial instruments - assets</t>
        </is>
      </c>
      <c r="B6" s="5" t="n">
        <v>40474</v>
      </c>
      <c r="C6" s="5" t="n">
        <v>26738</v>
      </c>
    </row>
    <row r="7">
      <c r="A7" s="4" t="inlineStr">
        <is>
          <t>Other assets</t>
        </is>
      </c>
      <c r="B7" s="5" t="n">
        <v>164</v>
      </c>
      <c r="C7" s="5" t="n">
        <v>119</v>
      </c>
    </row>
    <row r="8">
      <c r="A8" s="4" t="inlineStr">
        <is>
          <t>Total assets measured at fair value</t>
        </is>
      </c>
      <c r="B8" s="5" t="n">
        <v>678102</v>
      </c>
      <c r="C8" s="5" t="n">
        <v>660136</v>
      </c>
    </row>
    <row r="9">
      <c r="A9" s="3" t="inlineStr">
        <is>
          <t>Liabilities:</t>
        </is>
      </c>
      <c r="B9" s="4" t="inlineStr">
        <is>
          <t xml:space="preserve"> </t>
        </is>
      </c>
      <c r="C9" s="4" t="inlineStr">
        <is>
          <t xml:space="preserve"> </t>
        </is>
      </c>
    </row>
    <row r="10">
      <c r="A10" s="4" t="inlineStr">
        <is>
          <t>Accounts payable</t>
        </is>
      </c>
      <c r="B10" s="5" t="n">
        <v>8356</v>
      </c>
      <c r="C10" s="5" t="n">
        <v>12617</v>
      </c>
    </row>
    <row r="11">
      <c r="A11" s="4" t="inlineStr">
        <is>
          <t>Accrued and other liabilities</t>
        </is>
      </c>
      <c r="B11" s="5" t="n">
        <v>3021</v>
      </c>
      <c r="C11" s="5" t="n">
        <v>3260</v>
      </c>
    </row>
    <row r="12">
      <c r="A12" s="4" t="inlineStr">
        <is>
          <t>Derivative financial instruments - liabilities</t>
        </is>
      </c>
      <c r="B12" s="5" t="n">
        <v>49959</v>
      </c>
      <c r="C12" s="5" t="n">
        <v>26117</v>
      </c>
    </row>
    <row r="13">
      <c r="A13" s="4" t="inlineStr">
        <is>
          <t>Other liabilities</t>
        </is>
      </c>
      <c r="B13" s="5" t="n">
        <v>6553</v>
      </c>
      <c r="C13" s="5" t="n">
        <v>7788</v>
      </c>
    </row>
    <row r="14">
      <c r="A14" s="4" t="inlineStr">
        <is>
          <t>Total liabilities measured at fair value</t>
        </is>
      </c>
      <c r="B14" s="5" t="n">
        <v>67889</v>
      </c>
      <c r="C14" s="5" t="n">
        <v>49782</v>
      </c>
    </row>
    <row r="15">
      <c r="A15" s="4" t="inlineStr">
        <is>
          <t>Potential Earn-Out Payme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Accrued and other liabilities</t>
        </is>
      </c>
      <c r="B17" s="5" t="n">
        <v>3000</v>
      </c>
      <c r="C17" s="5" t="n">
        <v>3300</v>
      </c>
    </row>
    <row r="18">
      <c r="A18" s="4" t="inlineStr">
        <is>
          <t>Other liabilities</t>
        </is>
      </c>
      <c r="B18" s="5" t="n">
        <v>6500</v>
      </c>
      <c r="C18" s="5" t="n">
        <v>7600</v>
      </c>
    </row>
    <row r="19">
      <c r="A19" s="4" t="inlineStr">
        <is>
          <t>Quoted Prices in ‎ Active Markets for ‎Identical Asse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508151</v>
      </c>
      <c r="C21" s="5" t="n">
        <v>426220</v>
      </c>
    </row>
    <row r="22">
      <c r="A22" s="4" t="inlineStr">
        <is>
          <t>Restricted cash</t>
        </is>
      </c>
      <c r="B22" s="5" t="n">
        <v>71128</v>
      </c>
      <c r="C22" s="5" t="n">
        <v>134739</v>
      </c>
    </row>
    <row r="23">
      <c r="A23" s="4" t="inlineStr">
        <is>
          <t>Inventories carried at market</t>
        </is>
      </c>
      <c r="B23" s="5" t="n">
        <v>0</v>
      </c>
      <c r="C23" s="5" t="n">
        <v>0</v>
      </c>
    </row>
    <row r="24">
      <c r="A24" s="4" t="inlineStr">
        <is>
          <t>Derivative financial instruments - assets</t>
        </is>
      </c>
      <c r="B24" s="5" t="n">
        <v>0</v>
      </c>
      <c r="C24" s="5" t="n">
        <v>0</v>
      </c>
    </row>
    <row r="25">
      <c r="A25" s="4" t="inlineStr">
        <is>
          <t>Other assets</t>
        </is>
      </c>
      <c r="B25" s="5" t="n">
        <v>110</v>
      </c>
      <c r="C25" s="5" t="n">
        <v>111</v>
      </c>
    </row>
    <row r="26">
      <c r="A26" s="4" t="inlineStr">
        <is>
          <t>Total assets measured at fair value</t>
        </is>
      </c>
      <c r="B26" s="5" t="n">
        <v>579389</v>
      </c>
      <c r="C26" s="5" t="n">
        <v>561070</v>
      </c>
    </row>
    <row r="27">
      <c r="A27" s="3" t="inlineStr">
        <is>
          <t>Liabilities:</t>
        </is>
      </c>
      <c r="B27" s="4" t="inlineStr">
        <is>
          <t xml:space="preserve"> </t>
        </is>
      </c>
      <c r="C27" s="4" t="inlineStr">
        <is>
          <t xml:space="preserve"> </t>
        </is>
      </c>
    </row>
    <row r="28">
      <c r="A28" s="4" t="inlineStr">
        <is>
          <t>Accounts payable</t>
        </is>
      </c>
      <c r="B28" s="5" t="n">
        <v>0</v>
      </c>
      <c r="C28" s="5" t="n">
        <v>0</v>
      </c>
    </row>
    <row r="29">
      <c r="A29" s="4" t="inlineStr">
        <is>
          <t>Accrued and other liabilities</t>
        </is>
      </c>
      <c r="B29" s="5" t="n">
        <v>0</v>
      </c>
      <c r="C29" s="5" t="n">
        <v>0</v>
      </c>
    </row>
    <row r="30">
      <c r="A30" s="4" t="inlineStr">
        <is>
          <t>Derivative financial instruments - liabilities</t>
        </is>
      </c>
      <c r="B30" s="5" t="n">
        <v>0</v>
      </c>
      <c r="C30" s="5" t="n">
        <v>0</v>
      </c>
    </row>
    <row r="31">
      <c r="A31" s="4" t="inlineStr">
        <is>
          <t>Other liabilities</t>
        </is>
      </c>
      <c r="B31" s="5" t="n">
        <v>0</v>
      </c>
      <c r="C31" s="5" t="n">
        <v>0</v>
      </c>
    </row>
    <row r="32">
      <c r="A32" s="4" t="inlineStr">
        <is>
          <t>Total liabilities measured at fair value</t>
        </is>
      </c>
      <c r="B32" s="5" t="n">
        <v>0</v>
      </c>
      <c r="C32" s="5" t="n">
        <v>0</v>
      </c>
    </row>
    <row r="33">
      <c r="A33" s="4" t="inlineStr">
        <is>
          <t>Significant Other ‎Observable Inputs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0</v>
      </c>
      <c r="C35" s="5" t="n">
        <v>0</v>
      </c>
    </row>
    <row r="36">
      <c r="A36" s="4" t="inlineStr">
        <is>
          <t>Restricted cash</t>
        </is>
      </c>
      <c r="B36" s="5" t="n">
        <v>0</v>
      </c>
      <c r="C36" s="5" t="n">
        <v>0</v>
      </c>
    </row>
    <row r="37">
      <c r="A37" s="4" t="inlineStr">
        <is>
          <t>Inventories carried at market</t>
        </is>
      </c>
      <c r="B37" s="5" t="n">
        <v>58185</v>
      </c>
      <c r="C37" s="5" t="n">
        <v>72320</v>
      </c>
    </row>
    <row r="38">
      <c r="A38" s="4" t="inlineStr">
        <is>
          <t>Derivative financial instruments - assets</t>
        </is>
      </c>
      <c r="B38" s="5" t="n">
        <v>40474</v>
      </c>
      <c r="C38" s="5" t="n">
        <v>26738</v>
      </c>
    </row>
    <row r="39">
      <c r="A39" s="4" t="inlineStr">
        <is>
          <t>Other assets</t>
        </is>
      </c>
      <c r="B39" s="5" t="n">
        <v>54</v>
      </c>
      <c r="C39" s="5" t="n">
        <v>8</v>
      </c>
    </row>
    <row r="40">
      <c r="A40" s="4" t="inlineStr">
        <is>
          <t>Total assets measured at fair value</t>
        </is>
      </c>
      <c r="B40" s="5" t="n">
        <v>98713</v>
      </c>
      <c r="C40" s="5" t="n">
        <v>99066</v>
      </c>
    </row>
    <row r="41">
      <c r="A41" s="3" t="inlineStr">
        <is>
          <t>Liabilities:</t>
        </is>
      </c>
      <c r="B41" s="4" t="inlineStr">
        <is>
          <t xml:space="preserve"> </t>
        </is>
      </c>
      <c r="C41" s="4" t="inlineStr">
        <is>
          <t xml:space="preserve"> </t>
        </is>
      </c>
    </row>
    <row r="42">
      <c r="A42" s="4" t="inlineStr">
        <is>
          <t>Accounts payable</t>
        </is>
      </c>
      <c r="B42" s="5" t="n">
        <v>8356</v>
      </c>
      <c r="C42" s="5" t="n">
        <v>12617</v>
      </c>
    </row>
    <row r="43">
      <c r="A43" s="4" t="inlineStr">
        <is>
          <t>Accrued and other liabilities</t>
        </is>
      </c>
      <c r="B43" s="5" t="n">
        <v>3021</v>
      </c>
      <c r="C43" s="5" t="n">
        <v>3260</v>
      </c>
    </row>
    <row r="44">
      <c r="A44" s="4" t="inlineStr">
        <is>
          <t>Derivative financial instruments - liabilities</t>
        </is>
      </c>
      <c r="B44" s="5" t="n">
        <v>49959</v>
      </c>
      <c r="C44" s="5" t="n">
        <v>26117</v>
      </c>
    </row>
    <row r="45">
      <c r="A45" s="4" t="inlineStr">
        <is>
          <t>Other liabilities</t>
        </is>
      </c>
      <c r="B45" s="5" t="n">
        <v>6553</v>
      </c>
      <c r="C45" s="5" t="n">
        <v>7788</v>
      </c>
    </row>
    <row r="46">
      <c r="A46" s="4" t="inlineStr">
        <is>
          <t>Total liabilities measured at fair value</t>
        </is>
      </c>
      <c r="B46" s="6" t="n">
        <v>67889</v>
      </c>
      <c r="C46" s="6" t="n">
        <v>497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Fair value of debt</t>
        </is>
      </c>
      <c r="B3" s="11" t="n">
        <v>984.4</v>
      </c>
      <c r="C3" s="11" t="n">
        <v>891.1</v>
      </c>
    </row>
    <row r="4">
      <c r="A4" s="4" t="inlineStr">
        <is>
          <t>Book value of debt</t>
        </is>
      </c>
      <c r="B4" s="12" t="n">
        <v>902.6</v>
      </c>
      <c r="C4" s="12" t="n">
        <v>722.7</v>
      </c>
    </row>
    <row r="5">
      <c r="A5" s="4" t="inlineStr">
        <is>
          <t>Marketable securities</t>
        </is>
      </c>
      <c r="B5" s="5" t="n">
        <v>25</v>
      </c>
      <c r="C5" s="12" t="n">
        <v>124.9</v>
      </c>
    </row>
    <row r="6">
      <c r="A6" s="4" t="inlineStr">
        <is>
          <t>Fair value of accounts receivable</t>
        </is>
      </c>
      <c r="B6" s="11" t="n">
        <v>158.4</v>
      </c>
      <c r="C6" s="6" t="n">
        <v>1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012394</v>
      </c>
      <c r="C4" s="6" t="n">
        <v>724418</v>
      </c>
      <c r="D4" s="6" t="n">
        <v>1793829</v>
      </c>
      <c r="E4" s="6" t="n">
        <v>127805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 (excluding depreciation and amortization expenses reflected below)</t>
        </is>
      </c>
      <c r="B6" s="5" t="n">
        <v>921314</v>
      </c>
      <c r="C6" s="5" t="n">
        <v>639408</v>
      </c>
      <c r="D6" s="5" t="n">
        <v>1693823</v>
      </c>
      <c r="E6" s="5" t="n">
        <v>1148641</v>
      </c>
    </row>
    <row r="7">
      <c r="A7" s="4" t="inlineStr">
        <is>
          <t>Operations and maintenance expenses</t>
        </is>
      </c>
      <c r="B7" s="5" t="n">
        <v>6159</v>
      </c>
      <c r="C7" s="5" t="n">
        <v>6237</v>
      </c>
      <c r="D7" s="5" t="n">
        <v>11725</v>
      </c>
      <c r="E7" s="5" t="n">
        <v>11991</v>
      </c>
    </row>
    <row r="8">
      <c r="A8" s="4" t="inlineStr">
        <is>
          <t>Selling, general and administrative expenses</t>
        </is>
      </c>
      <c r="B8" s="5" t="n">
        <v>30113</v>
      </c>
      <c r="C8" s="5" t="n">
        <v>23383</v>
      </c>
      <c r="D8" s="5" t="n">
        <v>60976</v>
      </c>
      <c r="E8" s="5" t="n">
        <v>46901</v>
      </c>
    </row>
    <row r="9">
      <c r="A9" s="4" t="inlineStr">
        <is>
          <t>Loss (gain) on sale of assets, net</t>
        </is>
      </c>
      <c r="B9" s="5" t="n">
        <v>0</v>
      </c>
      <c r="C9" s="5" t="n">
        <v>3825</v>
      </c>
      <c r="D9" s="5" t="n">
        <v>0</v>
      </c>
      <c r="E9" s="5" t="n">
        <v>-33068</v>
      </c>
    </row>
    <row r="10">
      <c r="A10" s="4" t="inlineStr">
        <is>
          <t>Depreciation and amortization expenses</t>
        </is>
      </c>
      <c r="B10" s="5" t="n">
        <v>20967</v>
      </c>
      <c r="C10" s="5" t="n">
        <v>20532</v>
      </c>
      <c r="D10" s="5" t="n">
        <v>41366</v>
      </c>
      <c r="E10" s="5" t="n">
        <v>41213</v>
      </c>
    </row>
    <row r="11">
      <c r="A11" s="4" t="inlineStr">
        <is>
          <t>Total costs and expenses</t>
        </is>
      </c>
      <c r="B11" s="5" t="n">
        <v>978553</v>
      </c>
      <c r="C11" s="5" t="n">
        <v>693385</v>
      </c>
      <c r="D11" s="5" t="n">
        <v>1807890</v>
      </c>
      <c r="E11" s="5" t="n">
        <v>1215678</v>
      </c>
    </row>
    <row r="12">
      <c r="A12" s="4" t="inlineStr">
        <is>
          <t>Operating income (loss)</t>
        </is>
      </c>
      <c r="B12" s="5" t="n">
        <v>33841</v>
      </c>
      <c r="C12" s="5" t="n">
        <v>31033</v>
      </c>
      <c r="D12" s="5" t="n">
        <v>-14061</v>
      </c>
      <c r="E12" s="5" t="n">
        <v>6238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06</v>
      </c>
      <c r="C14" s="5" t="n">
        <v>441</v>
      </c>
      <c r="D14" s="5" t="n">
        <v>877</v>
      </c>
      <c r="E14" s="5" t="n">
        <v>471</v>
      </c>
    </row>
    <row r="15">
      <c r="A15" s="4" t="inlineStr">
        <is>
          <t>Interest expense</t>
        </is>
      </c>
      <c r="B15" s="5" t="n">
        <v>-7800</v>
      </c>
      <c r="C15" s="5" t="n">
        <v>-19058</v>
      </c>
      <c r="D15" s="5" t="n">
        <v>-16606</v>
      </c>
      <c r="E15" s="5" t="n">
        <v>-50737</v>
      </c>
    </row>
    <row r="16">
      <c r="A16" s="4" t="inlineStr">
        <is>
          <t>Other, net</t>
        </is>
      </c>
      <c r="B16" s="5" t="n">
        <v>28165</v>
      </c>
      <c r="C16" s="5" t="n">
        <v>-1250</v>
      </c>
      <c r="D16" s="5" t="n">
        <v>28576</v>
      </c>
      <c r="E16" s="5" t="n">
        <v>-1240</v>
      </c>
    </row>
    <row r="17">
      <c r="A17" s="4" t="inlineStr">
        <is>
          <t>Total other income (expense)</t>
        </is>
      </c>
      <c r="B17" s="5" t="n">
        <v>21171</v>
      </c>
      <c r="C17" s="5" t="n">
        <v>-19867</v>
      </c>
      <c r="D17" s="5" t="n">
        <v>12847</v>
      </c>
      <c r="E17" s="5" t="n">
        <v>-51506</v>
      </c>
    </row>
    <row r="18">
      <c r="A18" s="4" t="inlineStr">
        <is>
          <t>Income (loss) before income taxes and income (loss) from equity method investees</t>
        </is>
      </c>
      <c r="B18" s="5" t="n">
        <v>55012</v>
      </c>
      <c r="C18" s="5" t="n">
        <v>11166</v>
      </c>
      <c r="D18" s="5" t="n">
        <v>-1214</v>
      </c>
      <c r="E18" s="5" t="n">
        <v>10874</v>
      </c>
    </row>
    <row r="19">
      <c r="A19" s="4" t="inlineStr">
        <is>
          <t>Income tax benefit (expense)</t>
        </is>
      </c>
      <c r="B19" s="5" t="n">
        <v>-2895</v>
      </c>
      <c r="C19" s="5" t="n">
        <v>4783</v>
      </c>
      <c r="D19" s="5" t="n">
        <v>-1742</v>
      </c>
      <c r="E19" s="5" t="n">
        <v>2921</v>
      </c>
    </row>
    <row r="20">
      <c r="A20" s="4" t="inlineStr">
        <is>
          <t>Income (loss) from equity method investees</t>
        </is>
      </c>
      <c r="B20" s="5" t="n">
        <v>603</v>
      </c>
      <c r="C20" s="5" t="n">
        <v>168</v>
      </c>
      <c r="D20" s="5" t="n">
        <v>-196</v>
      </c>
      <c r="E20" s="5" t="n">
        <v>343</v>
      </c>
    </row>
    <row r="21">
      <c r="A21" s="4" t="inlineStr">
        <is>
          <t>Net income (loss)</t>
        </is>
      </c>
      <c r="B21" s="5" t="n">
        <v>52720</v>
      </c>
      <c r="C21" s="5" t="n">
        <v>16117</v>
      </c>
      <c r="D21" s="5" t="n">
        <v>-3152</v>
      </c>
      <c r="E21" s="5" t="n">
        <v>14138</v>
      </c>
    </row>
    <row r="22">
      <c r="A22" s="4" t="inlineStr">
        <is>
          <t>Net income attributable to noncontrolling interests</t>
        </is>
      </c>
      <c r="B22" s="5" t="n">
        <v>6322</v>
      </c>
      <c r="C22" s="5" t="n">
        <v>6374</v>
      </c>
      <c r="D22" s="5" t="n">
        <v>11924</v>
      </c>
      <c r="E22" s="5" t="n">
        <v>10940</v>
      </c>
    </row>
    <row r="23">
      <c r="A23" s="4" t="inlineStr">
        <is>
          <t>Net income (loss) attributable to Green Plains</t>
        </is>
      </c>
      <c r="B23" s="6" t="n">
        <v>46398</v>
      </c>
      <c r="C23" s="6" t="n">
        <v>9743</v>
      </c>
      <c r="D23" s="6" t="n">
        <v>-15076</v>
      </c>
      <c r="E23" s="6" t="n">
        <v>3198</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Net income (loss) attributable to Green Plains - basic (in dollars per share)</t>
        </is>
      </c>
      <c r="B25" s="8" t="n">
        <v>0.87</v>
      </c>
      <c r="C25" s="8" t="n">
        <v>0.21</v>
      </c>
      <c r="D25" s="8" t="n">
        <v>-0.28</v>
      </c>
      <c r="E25" s="8" t="n">
        <v>0.08</v>
      </c>
    </row>
    <row r="26">
      <c r="A26" s="4" t="inlineStr">
        <is>
          <t>Net income (loss) attributable to Green Plains - diluted (in dollars per share)</t>
        </is>
      </c>
      <c r="B26" s="8" t="n">
        <v>0.73</v>
      </c>
      <c r="C26" s="8" t="n">
        <v>0.2</v>
      </c>
      <c r="D26" s="8" t="n">
        <v>-0.28</v>
      </c>
      <c r="E26" s="8" t="n">
        <v>0.07000000000000001</v>
      </c>
    </row>
    <row r="27">
      <c r="A27" s="3" t="inlineStr">
        <is>
          <t>Weighted 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53033</v>
      </c>
      <c r="C28" s="5" t="n">
        <v>45425</v>
      </c>
      <c r="D28" s="5" t="n">
        <v>52960</v>
      </c>
      <c r="E28" s="5" t="n">
        <v>41581</v>
      </c>
    </row>
    <row r="29">
      <c r="A29" s="4" t="inlineStr">
        <is>
          <t>Diluted (in shares)</t>
        </is>
      </c>
      <c r="B29" s="5" t="n">
        <v>66895</v>
      </c>
      <c r="C29" s="5" t="n">
        <v>58171</v>
      </c>
      <c r="D29" s="5" t="n">
        <v>52960</v>
      </c>
      <c r="E29" s="5" t="n">
        <v>42675</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1009935</v>
      </c>
      <c r="C32" s="6" t="n">
        <v>721786</v>
      </c>
      <c r="D32" s="6" t="n">
        <v>1786625</v>
      </c>
      <c r="E32" s="6" t="n">
        <v>1273766</v>
      </c>
    </row>
    <row r="33">
      <c r="A33" s="4" t="inlineStr">
        <is>
          <t>Servic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2459</v>
      </c>
      <c r="C35" s="6" t="n">
        <v>2632</v>
      </c>
      <c r="D35" s="6" t="n">
        <v>7204</v>
      </c>
      <c r="E35" s="6" t="n">
        <v>4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Data of Opera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12394</v>
      </c>
      <c r="C4" s="6" t="n">
        <v>724418</v>
      </c>
      <c r="D4" s="6" t="n">
        <v>1793829</v>
      </c>
      <c r="E4" s="6" t="n">
        <v>1278058</v>
      </c>
    </row>
    <row r="5">
      <c r="A5" s="4" t="inlineStr">
        <is>
          <t>Cost of goods sold</t>
        </is>
      </c>
      <c r="B5" s="5" t="n">
        <v>921314</v>
      </c>
      <c r="C5" s="5" t="n">
        <v>639408</v>
      </c>
      <c r="D5" s="5" t="n">
        <v>1693823</v>
      </c>
      <c r="E5" s="5" t="n">
        <v>1148641</v>
      </c>
    </row>
    <row r="6">
      <c r="A6" s="4" t="inlineStr">
        <is>
          <t>Gross margin</t>
        </is>
      </c>
      <c r="B6" s="5" t="n">
        <v>91080</v>
      </c>
      <c r="C6" s="5" t="n">
        <v>85010</v>
      </c>
      <c r="D6" s="5" t="n">
        <v>100006</v>
      </c>
      <c r="E6" s="5" t="n">
        <v>129417</v>
      </c>
    </row>
    <row r="7">
      <c r="A7" s="4" t="inlineStr">
        <is>
          <t>Operating income (loss)</t>
        </is>
      </c>
      <c r="B7" s="5" t="n">
        <v>33841</v>
      </c>
      <c r="C7" s="5" t="n">
        <v>31033</v>
      </c>
      <c r="D7" s="5" t="n">
        <v>-14061</v>
      </c>
      <c r="E7" s="5" t="n">
        <v>62380</v>
      </c>
    </row>
    <row r="8">
      <c r="A8" s="4" t="inlineStr">
        <is>
          <t>Gain (loss) on sale of assets</t>
        </is>
      </c>
      <c r="B8" s="5" t="n">
        <v>0</v>
      </c>
      <c r="C8" s="5" t="n">
        <v>-3825</v>
      </c>
      <c r="D8" s="5" t="n">
        <v>0</v>
      </c>
      <c r="E8" s="5" t="n">
        <v>33068</v>
      </c>
    </row>
    <row r="9">
      <c r="A9" s="4" t="inlineStr">
        <is>
          <t>Depreciation and amortization</t>
        </is>
      </c>
      <c r="B9" s="5" t="n">
        <v>20967</v>
      </c>
      <c r="C9" s="5" t="n">
        <v>20532</v>
      </c>
      <c r="D9" s="5" t="n">
        <v>41366</v>
      </c>
      <c r="E9" s="5" t="n">
        <v>41213</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038379</v>
      </c>
      <c r="C12" s="5" t="n">
        <v>748461</v>
      </c>
      <c r="D12" s="5" t="n">
        <v>1843744</v>
      </c>
      <c r="E12" s="5" t="n">
        <v>1326533</v>
      </c>
    </row>
    <row r="13">
      <c r="A13" s="4" t="inlineStr">
        <is>
          <t>Intersegment 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25985</v>
      </c>
      <c r="C15" s="5" t="n">
        <v>-24043</v>
      </c>
      <c r="D15" s="5" t="n">
        <v>-49915</v>
      </c>
      <c r="E15" s="5" t="n">
        <v>-48475</v>
      </c>
    </row>
    <row r="16">
      <c r="A16" s="4" t="inlineStr">
        <is>
          <t>Cost of goods sold</t>
        </is>
      </c>
      <c r="B16" s="5" t="n">
        <v>-27163</v>
      </c>
      <c r="C16" s="5" t="n">
        <v>-24429</v>
      </c>
      <c r="D16" s="5" t="n">
        <v>-50653</v>
      </c>
      <c r="E16" s="5" t="n">
        <v>-46795</v>
      </c>
    </row>
    <row r="17">
      <c r="A17" s="4" t="inlineStr">
        <is>
          <t>Gross margin</t>
        </is>
      </c>
      <c r="B17" s="5" t="n">
        <v>-1178</v>
      </c>
      <c r="C17" s="5" t="n">
        <v>-386</v>
      </c>
      <c r="D17" s="5" t="n">
        <v>-738</v>
      </c>
      <c r="E17" s="5" t="n">
        <v>-1680</v>
      </c>
    </row>
    <row r="18">
      <c r="A18" s="4" t="inlineStr">
        <is>
          <t>Operating income (loss)</t>
        </is>
      </c>
      <c r="B18" s="5" t="n">
        <v>-1178</v>
      </c>
      <c r="C18" s="5" t="n">
        <v>-386</v>
      </c>
      <c r="D18" s="5" t="n">
        <v>-738</v>
      </c>
      <c r="E18" s="5" t="n">
        <v>-1680</v>
      </c>
    </row>
    <row r="19">
      <c r="A19" s="4" t="inlineStr">
        <is>
          <t>Corporate Activiti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income (loss)</t>
        </is>
      </c>
      <c r="B21" s="5" t="n">
        <v>-17228</v>
      </c>
      <c r="C21" s="5" t="n">
        <v>-13961</v>
      </c>
      <c r="D21" s="5" t="n">
        <v>-35749</v>
      </c>
      <c r="E21" s="5" t="n">
        <v>13555</v>
      </c>
    </row>
    <row r="22">
      <c r="A22" s="4" t="inlineStr">
        <is>
          <t>Gain (loss) on sale of assets</t>
        </is>
      </c>
      <c r="B22" s="4" t="inlineStr">
        <is>
          <t xml:space="preserve"> </t>
        </is>
      </c>
      <c r="C22" s="5" t="n">
        <v>-3800</v>
      </c>
      <c r="D22" s="4" t="inlineStr">
        <is>
          <t xml:space="preserve"> </t>
        </is>
      </c>
      <c r="E22" s="5" t="n">
        <v>33100</v>
      </c>
    </row>
    <row r="23">
      <c r="A23" s="4" t="inlineStr">
        <is>
          <t>Depreciation and amortization</t>
        </is>
      </c>
      <c r="B23" s="5" t="n">
        <v>560</v>
      </c>
      <c r="C23" s="5" t="n">
        <v>659</v>
      </c>
      <c r="D23" s="5" t="n">
        <v>1165</v>
      </c>
      <c r="E23" s="5" t="n">
        <v>1318</v>
      </c>
    </row>
    <row r="24">
      <c r="A24" s="4" t="inlineStr">
        <is>
          <t>Ethanol Production</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861166</v>
      </c>
      <c r="C26" s="5" t="n">
        <v>555273</v>
      </c>
      <c r="D26" s="5" t="n">
        <v>1498719</v>
      </c>
      <c r="E26" s="5" t="n">
        <v>978995</v>
      </c>
    </row>
    <row r="27">
      <c r="A27" s="4" t="inlineStr">
        <is>
          <t>Ethanol Production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861166</v>
      </c>
      <c r="C29" s="5" t="n">
        <v>555273</v>
      </c>
      <c r="D29" s="5" t="n">
        <v>1498719</v>
      </c>
      <c r="E29" s="5" t="n">
        <v>978995</v>
      </c>
    </row>
    <row r="30">
      <c r="A30" s="4" t="inlineStr">
        <is>
          <t>Cost of goods sold</t>
        </is>
      </c>
      <c r="B30" s="5" t="n">
        <v>804821</v>
      </c>
      <c r="C30" s="5" t="n">
        <v>493656</v>
      </c>
      <c r="D30" s="5" t="n">
        <v>1466381</v>
      </c>
      <c r="E30" s="5" t="n">
        <v>909181</v>
      </c>
    </row>
    <row r="31">
      <c r="A31" s="4" t="inlineStr">
        <is>
          <t>Gross margin</t>
        </is>
      </c>
      <c r="B31" s="5" t="n">
        <v>56345</v>
      </c>
      <c r="C31" s="5" t="n">
        <v>61617</v>
      </c>
      <c r="D31" s="5" t="n">
        <v>32338</v>
      </c>
      <c r="E31" s="5" t="n">
        <v>69814</v>
      </c>
    </row>
    <row r="32">
      <c r="A32" s="4" t="inlineStr">
        <is>
          <t>Operating income (loss)</t>
        </is>
      </c>
      <c r="B32" s="5" t="n">
        <v>27506</v>
      </c>
      <c r="C32" s="5" t="n">
        <v>33543</v>
      </c>
      <c r="D32" s="5" t="n">
        <v>-23652</v>
      </c>
      <c r="E32" s="5" t="n">
        <v>13223</v>
      </c>
    </row>
    <row r="33">
      <c r="A33" s="4" t="inlineStr">
        <is>
          <t>Depreciation and amortization</t>
        </is>
      </c>
      <c r="B33" s="5" t="n">
        <v>19114</v>
      </c>
      <c r="C33" s="5" t="n">
        <v>18483</v>
      </c>
      <c r="D33" s="5" t="n">
        <v>37546</v>
      </c>
      <c r="E33" s="5" t="n">
        <v>37011</v>
      </c>
    </row>
    <row r="34">
      <c r="A34" s="4" t="inlineStr">
        <is>
          <t>Ethanol Production | Intersegment Elimina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0</v>
      </c>
      <c r="C36" s="5" t="n">
        <v>0</v>
      </c>
      <c r="D36" s="5" t="n">
        <v>0</v>
      </c>
      <c r="E36" s="5" t="n">
        <v>0</v>
      </c>
    </row>
    <row r="37">
      <c r="A37" s="4" t="inlineStr">
        <is>
          <t>Agribusiness &amp; Energy Servic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57559</v>
      </c>
      <c r="C39" s="5" t="n">
        <v>173487</v>
      </c>
      <c r="D39" s="5" t="n">
        <v>306271</v>
      </c>
      <c r="E39" s="5" t="n">
        <v>307431</v>
      </c>
    </row>
    <row r="40">
      <c r="A40" s="4" t="inlineStr">
        <is>
          <t>Agribusiness &amp; Energy Service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50316</v>
      </c>
      <c r="C42" s="5" t="n">
        <v>167975</v>
      </c>
      <c r="D42" s="5" t="n">
        <v>293193</v>
      </c>
      <c r="E42" s="5" t="n">
        <v>296796</v>
      </c>
    </row>
    <row r="43">
      <c r="A43" s="4" t="inlineStr">
        <is>
          <t>Cost of goods sold</t>
        </is>
      </c>
      <c r="B43" s="5" t="n">
        <v>143656</v>
      </c>
      <c r="C43" s="5" t="n">
        <v>170181</v>
      </c>
      <c r="D43" s="5" t="n">
        <v>278095</v>
      </c>
      <c r="E43" s="5" t="n">
        <v>286255</v>
      </c>
    </row>
    <row r="44">
      <c r="A44" s="4" t="inlineStr">
        <is>
          <t>Gross margin</t>
        </is>
      </c>
      <c r="B44" s="5" t="n">
        <v>13903</v>
      </c>
      <c r="C44" s="5" t="n">
        <v>3306</v>
      </c>
      <c r="D44" s="5" t="n">
        <v>28176</v>
      </c>
      <c r="E44" s="5" t="n">
        <v>21176</v>
      </c>
    </row>
    <row r="45">
      <c r="A45" s="4" t="inlineStr">
        <is>
          <t>Operating income (loss)</t>
        </is>
      </c>
      <c r="B45" s="5" t="n">
        <v>10281</v>
      </c>
      <c r="C45" s="5" t="n">
        <v>-851</v>
      </c>
      <c r="D45" s="5" t="n">
        <v>20689</v>
      </c>
      <c r="E45" s="5" t="n">
        <v>12495</v>
      </c>
    </row>
    <row r="46">
      <c r="A46" s="4" t="inlineStr">
        <is>
          <t>Depreciation and amortization</t>
        </is>
      </c>
      <c r="B46" s="5" t="n">
        <v>470</v>
      </c>
      <c r="C46" s="5" t="n">
        <v>595</v>
      </c>
      <c r="D46" s="5" t="n">
        <v>934</v>
      </c>
      <c r="E46" s="5" t="n">
        <v>1202</v>
      </c>
    </row>
    <row r="47">
      <c r="A47" s="4" t="inlineStr">
        <is>
          <t>Agribusiness &amp; Energy Services | Intersegment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7243</v>
      </c>
      <c r="C49" s="5" t="n">
        <v>-5512</v>
      </c>
      <c r="D49" s="5" t="n">
        <v>-13078</v>
      </c>
      <c r="E49" s="5" t="n">
        <v>-10635</v>
      </c>
    </row>
    <row r="50">
      <c r="A50" s="4" t="inlineStr">
        <is>
          <t>Partnership</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9654</v>
      </c>
      <c r="C52" s="5" t="n">
        <v>19701</v>
      </c>
      <c r="D52" s="5" t="n">
        <v>38754</v>
      </c>
      <c r="E52" s="5" t="n">
        <v>40107</v>
      </c>
    </row>
    <row r="53">
      <c r="A53" s="4" t="inlineStr">
        <is>
          <t>Partnership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912</v>
      </c>
      <c r="C55" s="5" t="n">
        <v>1170</v>
      </c>
      <c r="D55" s="5" t="n">
        <v>1917</v>
      </c>
      <c r="E55" s="5" t="n">
        <v>2267</v>
      </c>
    </row>
    <row r="56">
      <c r="A56" s="4" t="inlineStr">
        <is>
          <t>Gross margin</t>
        </is>
      </c>
      <c r="B56" s="5" t="n">
        <v>19654</v>
      </c>
      <c r="C56" s="5" t="n">
        <v>19701</v>
      </c>
      <c r="D56" s="5" t="n">
        <v>38754</v>
      </c>
      <c r="E56" s="5" t="n">
        <v>40107</v>
      </c>
    </row>
    <row r="57">
      <c r="A57" s="4" t="inlineStr">
        <is>
          <t>Operating income (loss)</t>
        </is>
      </c>
      <c r="B57" s="5" t="n">
        <v>12104</v>
      </c>
      <c r="C57" s="5" t="n">
        <v>11916</v>
      </c>
      <c r="D57" s="5" t="n">
        <v>23913</v>
      </c>
      <c r="E57" s="5" t="n">
        <v>24787</v>
      </c>
    </row>
    <row r="58">
      <c r="A58" s="4" t="inlineStr">
        <is>
          <t>Depreciation and amortization</t>
        </is>
      </c>
      <c r="B58" s="5" t="n">
        <v>823</v>
      </c>
      <c r="C58" s="5" t="n">
        <v>795</v>
      </c>
      <c r="D58" s="5" t="n">
        <v>1721</v>
      </c>
      <c r="E58" s="5" t="n">
        <v>1682</v>
      </c>
    </row>
    <row r="59">
      <c r="A59" s="4" t="inlineStr">
        <is>
          <t>Partnership | Intersegment Elimina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18742</v>
      </c>
      <c r="C61" s="6" t="n">
        <v>-18531</v>
      </c>
      <c r="D61" s="6" t="n">
        <v>-36837</v>
      </c>
      <c r="E61" s="6" t="n">
        <v>-378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for Operating Segmen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2296008</v>
      </c>
      <c r="C3" s="6" t="n">
        <v>2159755</v>
      </c>
    </row>
    <row r="4">
      <c r="A4" s="4" t="inlineStr">
        <is>
          <t>Operating Segments | Ethanol Produc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121570</v>
      </c>
      <c r="C6" s="5" t="n">
        <v>1101151</v>
      </c>
    </row>
    <row r="7">
      <c r="A7" s="4" t="inlineStr">
        <is>
          <t>Operating Segments | Agribusiness &amp; Energy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593413</v>
      </c>
      <c r="C9" s="5" t="n">
        <v>487164</v>
      </c>
    </row>
    <row r="10">
      <c r="A10" s="4" t="inlineStr">
        <is>
          <t>Operating Segments | Partnership</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00106</v>
      </c>
      <c r="C12" s="5" t="n">
        <v>100349</v>
      </c>
    </row>
    <row r="13">
      <c r="A13" s="4" t="inlineStr">
        <is>
          <t>Corporate asse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88944</v>
      </c>
      <c r="C15" s="5" t="n">
        <v>524206</v>
      </c>
    </row>
    <row r="16">
      <c r="A16" s="4" t="inlineStr">
        <is>
          <t>Intersegment 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8025</v>
      </c>
      <c r="C18" s="6" t="n">
        <v>-53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ventories - Narrative (Details) $ in Millions</t>
        </is>
      </c>
      <c r="B1" s="2" t="inlineStr">
        <is>
          <t>Dec. 31, 2021 USD ($)</t>
        </is>
      </c>
    </row>
    <row r="2">
      <c r="A2" s="3" t="inlineStr">
        <is>
          <t>Inventory Disclosure [Abstract]</t>
        </is>
      </c>
      <c r="B2" s="4" t="inlineStr">
        <is>
          <t xml:space="preserve"> </t>
        </is>
      </c>
    </row>
    <row r="3">
      <c r="A3" s="4" t="inlineStr">
        <is>
          <t>Lower of cost or market adjustment</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38806</v>
      </c>
      <c r="C3" s="6" t="n">
        <v>91448</v>
      </c>
    </row>
    <row r="4">
      <c r="A4" s="4" t="inlineStr">
        <is>
          <t>Commodities held for sale</t>
        </is>
      </c>
      <c r="B4" s="5" t="n">
        <v>23715</v>
      </c>
      <c r="C4" s="5" t="n">
        <v>72320</v>
      </c>
    </row>
    <row r="5">
      <c r="A5" s="4" t="inlineStr">
        <is>
          <t>Raw materials</t>
        </is>
      </c>
      <c r="B5" s="5" t="n">
        <v>90068</v>
      </c>
      <c r="C5" s="5" t="n">
        <v>50604</v>
      </c>
    </row>
    <row r="6">
      <c r="A6" s="4" t="inlineStr">
        <is>
          <t>Work-in-process</t>
        </is>
      </c>
      <c r="B6" s="5" t="n">
        <v>25177</v>
      </c>
      <c r="C6" s="5" t="n">
        <v>19783</v>
      </c>
    </row>
    <row r="7">
      <c r="A7" s="4" t="inlineStr">
        <is>
          <t>Supplies and parts</t>
        </is>
      </c>
      <c r="B7" s="5" t="n">
        <v>37274</v>
      </c>
      <c r="C7" s="5" t="n">
        <v>33683</v>
      </c>
    </row>
    <row r="8">
      <c r="A8" s="4" t="inlineStr">
        <is>
          <t>Inventories</t>
        </is>
      </c>
      <c r="B8" s="6" t="n">
        <v>315040</v>
      </c>
      <c r="C8" s="6" t="n">
        <v>2678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16909000</v>
      </c>
      <c r="C4" s="4" t="inlineStr">
        <is>
          <t xml:space="preserve"> </t>
        </is>
      </c>
      <c r="D4" s="6" t="n">
        <v>16909000</v>
      </c>
      <c r="E4" s="4" t="inlineStr">
        <is>
          <t xml:space="preserve"> </t>
        </is>
      </c>
      <c r="F4" s="6" t="n">
        <v>12310000</v>
      </c>
    </row>
    <row r="5">
      <c r="A5" s="4" t="inlineStr">
        <is>
          <t>Gain or loss from discontinuing cash flow hedge treatment</t>
        </is>
      </c>
      <c r="B5" s="5" t="n">
        <v>0</v>
      </c>
      <c r="C5" s="6" t="n">
        <v>0</v>
      </c>
      <c r="D5" s="5" t="n">
        <v>0</v>
      </c>
      <c r="E5" s="6" t="n">
        <v>0</v>
      </c>
      <c r="F5" s="4" t="inlineStr">
        <is>
          <t xml:space="preserve"> </t>
        </is>
      </c>
    </row>
    <row r="6">
      <c r="A6" s="4" t="inlineStr">
        <is>
          <t>Gain or loss from discontinuing fair value hedge treatment</t>
        </is>
      </c>
      <c r="B6" s="5" t="n">
        <v>0</v>
      </c>
      <c r="C6" s="5" t="n">
        <v>0</v>
      </c>
      <c r="D6" s="5" t="n">
        <v>0</v>
      </c>
      <c r="E6" s="5" t="n">
        <v>0</v>
      </c>
      <c r="F6" s="4" t="inlineStr">
        <is>
          <t xml:space="preserve"> </t>
        </is>
      </c>
    </row>
    <row r="7">
      <c r="A7" s="4" t="inlineStr">
        <is>
          <t>Energy trading contracts, gain (loss)</t>
        </is>
      </c>
      <c r="B7" s="6" t="n">
        <v>400000</v>
      </c>
      <c r="C7" s="6" t="n">
        <v>24000</v>
      </c>
      <c r="D7" s="6" t="n">
        <v>1200000</v>
      </c>
      <c r="E7" s="6" t="n">
        <v>500000</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Fair Value of Derivative Financial Instruments (Details) - USD ($) $ in Thousands</t>
        </is>
      </c>
      <c r="B1" s="2" t="inlineStr">
        <is>
          <t>3 Months Ended</t>
        </is>
      </c>
      <c r="C1" s="2" t="inlineStr">
        <is>
          <t>12 Months Ended</t>
        </is>
      </c>
    </row>
    <row r="2">
      <c r="B2" s="2" t="inlineStr">
        <is>
          <t>Jun. 30, 2022</t>
        </is>
      </c>
      <c r="C2" s="2" t="inlineStr">
        <is>
          <t>Dec. 31, 2021</t>
        </is>
      </c>
    </row>
    <row r="3">
      <c r="A3" s="3" t="inlineStr">
        <is>
          <t>Derivatives, Fair Value [Line Items]</t>
        </is>
      </c>
      <c r="B3" s="4" t="inlineStr">
        <is>
          <t xml:space="preserve"> </t>
        </is>
      </c>
      <c r="C3" s="4" t="inlineStr">
        <is>
          <t xml:space="preserve"> </t>
        </is>
      </c>
    </row>
    <row r="4">
      <c r="A4" s="4" t="inlineStr">
        <is>
          <t>Asset Derivatives, Fair Value</t>
        </is>
      </c>
      <c r="B4" s="6" t="n">
        <v>40528</v>
      </c>
      <c r="C4" s="6" t="n">
        <v>26746</v>
      </c>
    </row>
    <row r="5">
      <c r="A5" s="4" t="inlineStr">
        <is>
          <t>Liability Derivatives, Fair Value</t>
        </is>
      </c>
      <c r="B5" s="5" t="n">
        <v>50030</v>
      </c>
      <c r="C5" s="5" t="n">
        <v>26313</v>
      </c>
    </row>
    <row r="6">
      <c r="A6" s="4" t="inlineStr">
        <is>
          <t>Net unrealized gains on exchange traded futures and options contracts included in balance sheet</t>
        </is>
      </c>
      <c r="B6" s="5" t="n">
        <v>19900</v>
      </c>
      <c r="C6" s="4" t="inlineStr">
        <is>
          <t xml:space="preserve"> </t>
        </is>
      </c>
    </row>
    <row r="7">
      <c r="A7" s="4" t="inlineStr">
        <is>
          <t>Net unrealized losses on derivative financial instruments</t>
        </is>
      </c>
      <c r="B7" s="5" t="n">
        <v>11600</v>
      </c>
      <c r="C7" s="5" t="n">
        <v>1300</v>
      </c>
    </row>
    <row r="8">
      <c r="A8" s="4" t="inlineStr">
        <is>
          <t>Net unrealized losses on exchange traded futures and options contracts</t>
        </is>
      </c>
      <c r="B8" s="4" t="inlineStr">
        <is>
          <t xml:space="preserve"> </t>
        </is>
      </c>
      <c r="C8" s="5" t="n">
        <v>17100</v>
      </c>
    </row>
    <row r="9">
      <c r="A9" s="4" t="inlineStr">
        <is>
          <t>Fair Value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Unrealized gains (loss) on derivative financial instruments designated as fair value instruments</t>
        </is>
      </c>
      <c r="B11" s="5" t="n">
        <v>14800</v>
      </c>
      <c r="C11" s="5" t="n">
        <v>-500</v>
      </c>
    </row>
    <row r="12">
      <c r="A12" s="4" t="inlineStr">
        <is>
          <t>Derivative Financial Instruments,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 Fair Value</t>
        </is>
      </c>
      <c r="B14" s="5" t="n">
        <v>40474</v>
      </c>
      <c r="C14" s="5" t="n">
        <v>26738</v>
      </c>
    </row>
    <row r="15">
      <c r="A15" s="4" t="inlineStr">
        <is>
          <t>Derivative Financial Instruments,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 Fair Value</t>
        </is>
      </c>
      <c r="B17" s="5" t="n">
        <v>49959</v>
      </c>
      <c r="C17" s="5" t="n">
        <v>26117</v>
      </c>
    </row>
    <row r="18">
      <c r="A18" s="4" t="inlineStr">
        <is>
          <t>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 Derivatives, Fair Value</t>
        </is>
      </c>
      <c r="B20" s="5" t="n">
        <v>54</v>
      </c>
      <c r="C20" s="5" t="n">
        <v>8</v>
      </c>
    </row>
    <row r="21">
      <c r="A21" s="4" t="inlineStr">
        <is>
          <t>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y Derivatives, Fair Value</t>
        </is>
      </c>
      <c r="B23" s="6" t="n">
        <v>71</v>
      </c>
      <c r="C23" s="6" t="n">
        <v>1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Gain (Loss) in Statement of Financial Perform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cation of Gain (Loss) Reclassified from Accumulated Other Comprehensive Income into Income</t>
        </is>
      </c>
      <c r="B4" s="6" t="n">
        <v>-3393</v>
      </c>
      <c r="C4" s="6" t="n">
        <v>-5207</v>
      </c>
      <c r="D4" s="6" t="n">
        <v>-727</v>
      </c>
      <c r="E4" s="6" t="n">
        <v>-3396</v>
      </c>
      <c r="F4" s="4" t="inlineStr">
        <is>
          <t xml:space="preserve"> </t>
        </is>
      </c>
    </row>
    <row r="5">
      <c r="A5" s="4" t="inlineStr">
        <is>
          <t>Carrying Amount of the Hedged Assets</t>
        </is>
      </c>
      <c r="B5" s="5" t="n">
        <v>58185</v>
      </c>
      <c r="C5" s="4" t="inlineStr">
        <is>
          <t xml:space="preserve"> </t>
        </is>
      </c>
      <c r="D5" s="5" t="n">
        <v>58185</v>
      </c>
      <c r="E5" s="4" t="inlineStr">
        <is>
          <t xml:space="preserve"> </t>
        </is>
      </c>
      <c r="F5" s="6" t="n">
        <v>72320</v>
      </c>
    </row>
    <row r="6">
      <c r="A6" s="4" t="inlineStr">
        <is>
          <t>Cumulative Amount of Fair Value Hedging Adjustment Included in the Carrying Amount of the Hedged Assets</t>
        </is>
      </c>
      <c r="B6" s="5" t="n">
        <v>3118</v>
      </c>
      <c r="C6" s="4" t="inlineStr">
        <is>
          <t xml:space="preserve"> </t>
        </is>
      </c>
      <c r="D6" s="5" t="n">
        <v>3118</v>
      </c>
      <c r="E6" s="4" t="inlineStr">
        <is>
          <t xml:space="preserve"> </t>
        </is>
      </c>
      <c r="F6" s="6" t="n">
        <v>6291</v>
      </c>
    </row>
    <row r="7">
      <c r="A7" s="4" t="inlineStr">
        <is>
          <t>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cation of Gain (Loss) Recognized in Income on Derivatives</t>
        </is>
      </c>
      <c r="B9" s="5" t="n">
        <v>-509</v>
      </c>
      <c r="C9" s="5" t="n">
        <v>-8110</v>
      </c>
      <c r="D9" s="5" t="n">
        <v>-54269</v>
      </c>
      <c r="E9" s="5" t="n">
        <v>-40341</v>
      </c>
      <c r="F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cation of Gain (Loss) Reclassified from Accumulated Other Comprehensive Income into Income</t>
        </is>
      </c>
      <c r="B12" s="5" t="n">
        <v>-1111</v>
      </c>
      <c r="C12" s="5" t="n">
        <v>-23692</v>
      </c>
      <c r="D12" s="5" t="n">
        <v>-1739</v>
      </c>
      <c r="E12" s="5" t="n">
        <v>-38880</v>
      </c>
      <c r="F12" s="4" t="inlineStr">
        <is>
          <t xml:space="preserve"> </t>
        </is>
      </c>
    </row>
    <row r="13">
      <c r="A13" s="4" t="inlineStr">
        <is>
          <t>Total amounts of income and expense line items presented in the statement of operations in which the effects of cash flow or fair value hedges are recorded</t>
        </is>
      </c>
      <c r="B13" s="5" t="n">
        <v>-1111</v>
      </c>
      <c r="C13" s="5" t="n">
        <v>-23692</v>
      </c>
      <c r="D13" s="5" t="n">
        <v>-1739</v>
      </c>
      <c r="E13" s="5" t="n">
        <v>-38880</v>
      </c>
      <c r="F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cation of Gain (Loss) Reclassified from Accumulated Other Comprehensive Income into Income</t>
        </is>
      </c>
      <c r="B16" s="5" t="n">
        <v>-2282</v>
      </c>
      <c r="C16" s="5" t="n">
        <v>18485</v>
      </c>
      <c r="D16" s="5" t="n">
        <v>1012</v>
      </c>
      <c r="E16" s="5" t="n">
        <v>35484</v>
      </c>
      <c r="F16" s="4" t="inlineStr">
        <is>
          <t xml:space="preserve"> </t>
        </is>
      </c>
    </row>
    <row r="17">
      <c r="A17" s="4" t="inlineStr">
        <is>
          <t>Total amounts of income and expense line items presented in the statement of operations in which the effects of cash flow or fair value hedges are recorded</t>
        </is>
      </c>
      <c r="B17" s="5" t="n">
        <v>1701</v>
      </c>
      <c r="C17" s="5" t="n">
        <v>21647</v>
      </c>
      <c r="D17" s="5" t="n">
        <v>6137</v>
      </c>
      <c r="E17" s="5" t="n">
        <v>39505</v>
      </c>
      <c r="F17" s="4" t="inlineStr">
        <is>
          <t xml:space="preserve"> </t>
        </is>
      </c>
    </row>
    <row r="18">
      <c r="A18" s="4" t="inlineStr">
        <is>
          <t>Commodity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Recognized in Other Comprehensive Income on Derivatives</t>
        </is>
      </c>
      <c r="B20" s="5" t="n">
        <v>-14114</v>
      </c>
      <c r="C20" s="5" t="n">
        <v>6747</v>
      </c>
      <c r="D20" s="5" t="n">
        <v>-6807</v>
      </c>
      <c r="E20" s="5" t="n">
        <v>371</v>
      </c>
      <c r="F20" s="4" t="inlineStr">
        <is>
          <t xml:space="preserve"> </t>
        </is>
      </c>
    </row>
    <row r="21">
      <c r="A21" s="4" t="inlineStr">
        <is>
          <t>Commodity contracts |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s (losses) on fair value hedging relationships</t>
        </is>
      </c>
      <c r="B23" s="5" t="n">
        <v>0</v>
      </c>
      <c r="C23" s="5" t="n">
        <v>0</v>
      </c>
      <c r="D23" s="5" t="n">
        <v>0</v>
      </c>
      <c r="E23" s="5" t="n">
        <v>0</v>
      </c>
      <c r="F23" s="4" t="inlineStr">
        <is>
          <t xml:space="preserve"> </t>
        </is>
      </c>
    </row>
    <row r="24">
      <c r="A24" s="4" t="inlineStr">
        <is>
          <t>Commodity contracts | Cost of goods s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s (losses) on fair value hedging relationships</t>
        </is>
      </c>
      <c r="B26" s="5" t="n">
        <v>-8550</v>
      </c>
      <c r="C26" s="5" t="n">
        <v>10406</v>
      </c>
      <c r="D26" s="5" t="n">
        <v>9836</v>
      </c>
      <c r="E26" s="5" t="n">
        <v>18373</v>
      </c>
      <c r="F26" s="4" t="inlineStr">
        <is>
          <t xml:space="preserve"> </t>
        </is>
      </c>
    </row>
    <row r="27">
      <c r="A27" s="4" t="inlineStr">
        <is>
          <t>Exchange traded futures and options | Revenues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cation of Gain (Loss) Recognized in Income on Derivatives</t>
        </is>
      </c>
      <c r="B29" s="5" t="n">
        <v>2714</v>
      </c>
      <c r="C29" s="5" t="n">
        <v>-14622</v>
      </c>
      <c r="D29" s="5" t="n">
        <v>-31</v>
      </c>
      <c r="E29" s="5" t="n">
        <v>-56536</v>
      </c>
      <c r="F29" s="4" t="inlineStr">
        <is>
          <t xml:space="preserve"> </t>
        </is>
      </c>
    </row>
    <row r="30">
      <c r="A30" s="4" t="inlineStr">
        <is>
          <t>Exchange traded futures and options | Cost of goods sold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cation of Gain (Loss) Recognized in Income on Derivatives</t>
        </is>
      </c>
      <c r="B32" s="5" t="n">
        <v>27355</v>
      </c>
      <c r="C32" s="5" t="n">
        <v>-3996</v>
      </c>
      <c r="D32" s="5" t="n">
        <v>-40208</v>
      </c>
      <c r="E32" s="5" t="n">
        <v>7041</v>
      </c>
      <c r="F32" s="4" t="inlineStr">
        <is>
          <t xml:space="preserve"> </t>
        </is>
      </c>
    </row>
    <row r="33">
      <c r="A33" s="4" t="inlineStr">
        <is>
          <t>Forwards | Revenues | Not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cation of Gain (Loss) Recognized in Income on Derivatives</t>
        </is>
      </c>
      <c r="B35" s="5" t="n">
        <v>6880</v>
      </c>
      <c r="C35" s="5" t="n">
        <v>3521</v>
      </c>
      <c r="D35" s="5" t="n">
        <v>4267</v>
      </c>
      <c r="E35" s="5" t="n">
        <v>4641</v>
      </c>
      <c r="F35" s="4" t="inlineStr">
        <is>
          <t xml:space="preserve"> </t>
        </is>
      </c>
    </row>
    <row r="36">
      <c r="A36" s="4" t="inlineStr">
        <is>
          <t>Forwards | Cost of goods sold | Not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cation of Gain (Loss) Recognized in Income on Derivatives</t>
        </is>
      </c>
      <c r="B38" s="5" t="n">
        <v>-37458</v>
      </c>
      <c r="C38" s="5" t="n">
        <v>6987</v>
      </c>
      <c r="D38" s="5" t="n">
        <v>-18297</v>
      </c>
      <c r="E38" s="5" t="n">
        <v>4513</v>
      </c>
      <c r="F38" s="4" t="inlineStr">
        <is>
          <t xml:space="preserve"> </t>
        </is>
      </c>
    </row>
    <row r="39">
      <c r="A39" s="4" t="inlineStr">
        <is>
          <t>Exchange Future |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cation of Gain (Loss) Reclassified from Accumulated Other Comprehensive Income into Income</t>
        </is>
      </c>
      <c r="B41" s="5" t="n">
        <v>-1111</v>
      </c>
      <c r="C41" s="5" t="n">
        <v>-23692</v>
      </c>
      <c r="D41" s="5" t="n">
        <v>-1739</v>
      </c>
      <c r="E41" s="5" t="n">
        <v>-38880</v>
      </c>
      <c r="F41" s="4" t="inlineStr">
        <is>
          <t xml:space="preserve"> </t>
        </is>
      </c>
    </row>
    <row r="42">
      <c r="A42" s="4" t="inlineStr">
        <is>
          <t>Gains (losses) on fair value hedging relationships</t>
        </is>
      </c>
      <c r="B42" s="5" t="n">
        <v>0</v>
      </c>
      <c r="C42" s="5" t="n">
        <v>0</v>
      </c>
      <c r="D42" s="5" t="n">
        <v>0</v>
      </c>
      <c r="E42" s="5" t="n">
        <v>0</v>
      </c>
      <c r="F42" s="4" t="inlineStr">
        <is>
          <t xml:space="preserve"> </t>
        </is>
      </c>
    </row>
    <row r="43">
      <c r="A43" s="4" t="inlineStr">
        <is>
          <t>Exchange Future | Cost of goods sol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cation of Gain (Loss) Reclassified from Accumulated Other Comprehensive Income into Income</t>
        </is>
      </c>
      <c r="B45" s="5" t="n">
        <v>-2282</v>
      </c>
      <c r="C45" s="5" t="n">
        <v>18485</v>
      </c>
      <c r="D45" s="5" t="n">
        <v>1012</v>
      </c>
      <c r="E45" s="5" t="n">
        <v>35484</v>
      </c>
      <c r="F45" s="4" t="inlineStr">
        <is>
          <t xml:space="preserve"> </t>
        </is>
      </c>
    </row>
    <row r="46">
      <c r="A46" s="4" t="inlineStr">
        <is>
          <t>Gains (losses) on fair value hedging relationships</t>
        </is>
      </c>
      <c r="B46" s="6" t="n">
        <v>12533</v>
      </c>
      <c r="C46" s="6" t="n">
        <v>-7244</v>
      </c>
      <c r="D46" s="6" t="n">
        <v>-4711</v>
      </c>
      <c r="E46" s="6" t="n">
        <v>-14352</v>
      </c>
      <c r="F4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3" customWidth="1" min="2" max="2"/>
  </cols>
  <sheetData>
    <row r="1">
      <c r="A1" s="1" t="inlineStr">
        <is>
          <t>Derivative Financial Instruments - Open Position Derivative Financial Instruments (Details) contract in Thousands</t>
        </is>
      </c>
      <c r="B1" s="2" t="inlineStr">
        <is>
          <t>Jun. 30, 2022 contract</t>
        </is>
      </c>
    </row>
    <row r="2">
      <c r="A2" s="4" t="inlineStr">
        <is>
          <t>Corn | Exchange Traded | Long | Cash Flow Hedging | Futures</t>
        </is>
      </c>
      <c r="B2" s="4" t="inlineStr">
        <is>
          <t xml:space="preserve"> </t>
        </is>
      </c>
    </row>
    <row r="3">
      <c r="A3" s="3" t="inlineStr">
        <is>
          <t>Derivative [Line Items]</t>
        </is>
      </c>
      <c r="B3" s="4" t="inlineStr">
        <is>
          <t xml:space="preserve"> </t>
        </is>
      </c>
    </row>
    <row r="4">
      <c r="A4" s="4" t="inlineStr">
        <is>
          <t>Open commodity derivative positions, long (short) (in contracts)</t>
        </is>
      </c>
      <c r="B4" s="5" t="n">
        <v>6930</v>
      </c>
    </row>
    <row r="5">
      <c r="A5" s="4" t="inlineStr">
        <is>
          <t>Corn | Exchange Traded | Short | Futures</t>
        </is>
      </c>
      <c r="B5" s="4" t="inlineStr">
        <is>
          <t xml:space="preserve"> </t>
        </is>
      </c>
    </row>
    <row r="6">
      <c r="A6" s="3" t="inlineStr">
        <is>
          <t>Derivative [Line Items]</t>
        </is>
      </c>
      <c r="B6" s="4" t="inlineStr">
        <is>
          <t xml:space="preserve"> </t>
        </is>
      </c>
    </row>
    <row r="7">
      <c r="A7" s="4" t="inlineStr">
        <is>
          <t>Open commodity derivative positions, long (short) (in contracts)</t>
        </is>
      </c>
      <c r="B7" s="5" t="n">
        <v>40390</v>
      </c>
    </row>
    <row r="8">
      <c r="A8" s="4" t="inlineStr">
        <is>
          <t>Corn | Exchange Traded | Short | Fair Value Hedging | Futures</t>
        </is>
      </c>
      <c r="B8" s="4" t="inlineStr">
        <is>
          <t xml:space="preserve"> </t>
        </is>
      </c>
    </row>
    <row r="9">
      <c r="A9" s="3" t="inlineStr">
        <is>
          <t>Derivative [Line Items]</t>
        </is>
      </c>
      <c r="B9" s="4" t="inlineStr">
        <is>
          <t xml:space="preserve"> </t>
        </is>
      </c>
    </row>
    <row r="10">
      <c r="A10" s="4" t="inlineStr">
        <is>
          <t>Open commodity derivative positions, long (short) (in contracts)</t>
        </is>
      </c>
      <c r="B10" s="5" t="n">
        <v>4475</v>
      </c>
    </row>
    <row r="11">
      <c r="A11" s="4" t="inlineStr">
        <is>
          <t>Corn | Non-Exchange Traded | Long | Forwards</t>
        </is>
      </c>
      <c r="B11" s="4" t="inlineStr">
        <is>
          <t xml:space="preserve"> </t>
        </is>
      </c>
    </row>
    <row r="12">
      <c r="A12" s="3" t="inlineStr">
        <is>
          <t>Derivative [Line Items]</t>
        </is>
      </c>
      <c r="B12" s="4" t="inlineStr">
        <is>
          <t xml:space="preserve"> </t>
        </is>
      </c>
    </row>
    <row r="13">
      <c r="A13" s="4" t="inlineStr">
        <is>
          <t>Open commodity derivative positions, long (short) (in contracts)</t>
        </is>
      </c>
      <c r="B13" s="5" t="n">
        <v>43502</v>
      </c>
    </row>
    <row r="14">
      <c r="A14" s="4" t="inlineStr">
        <is>
          <t>Corn | Non-Exchange Traded | Short | Forwards</t>
        </is>
      </c>
      <c r="B14" s="4" t="inlineStr">
        <is>
          <t xml:space="preserve"> </t>
        </is>
      </c>
    </row>
    <row r="15">
      <c r="A15" s="3" t="inlineStr">
        <is>
          <t>Derivative [Line Items]</t>
        </is>
      </c>
      <c r="B15" s="4" t="inlineStr">
        <is>
          <t xml:space="preserve"> </t>
        </is>
      </c>
    </row>
    <row r="16">
      <c r="A16" s="4" t="inlineStr">
        <is>
          <t>Open commodity derivative positions, long (short) (in contracts)</t>
        </is>
      </c>
      <c r="B16" s="5" t="n">
        <v>18</v>
      </c>
    </row>
    <row r="17">
      <c r="A17" s="4" t="inlineStr">
        <is>
          <t>Ethanol | Exchange Traded | Short | Futures</t>
        </is>
      </c>
      <c r="B17" s="4" t="inlineStr">
        <is>
          <t xml:space="preserve"> </t>
        </is>
      </c>
    </row>
    <row r="18">
      <c r="A18" s="3" t="inlineStr">
        <is>
          <t>Derivative [Line Items]</t>
        </is>
      </c>
      <c r="B18" s="4" t="inlineStr">
        <is>
          <t xml:space="preserve"> </t>
        </is>
      </c>
    </row>
    <row r="19">
      <c r="A19" s="4" t="inlineStr">
        <is>
          <t>Open commodity derivative positions, long (short) (in contracts)</t>
        </is>
      </c>
      <c r="B19" s="5" t="n">
        <v>62118</v>
      </c>
    </row>
    <row r="20">
      <c r="A20" s="4" t="inlineStr">
        <is>
          <t>Ethanol | Exchange Traded | Short | Cash Flow Hedging | Futures</t>
        </is>
      </c>
      <c r="B20" s="4" t="inlineStr">
        <is>
          <t xml:space="preserve"> </t>
        </is>
      </c>
    </row>
    <row r="21">
      <c r="A21" s="3" t="inlineStr">
        <is>
          <t>Derivative [Line Items]</t>
        </is>
      </c>
      <c r="B21" s="4" t="inlineStr">
        <is>
          <t xml:space="preserve"> </t>
        </is>
      </c>
    </row>
    <row r="22">
      <c r="A22" s="4" t="inlineStr">
        <is>
          <t>Open commodity derivative positions, long (short) (in contracts)</t>
        </is>
      </c>
      <c r="B22" s="5" t="n">
        <v>23058</v>
      </c>
    </row>
    <row r="23">
      <c r="A23" s="4" t="inlineStr">
        <is>
          <t>Ethanol | Non-Exchange Traded | Long | Forwards</t>
        </is>
      </c>
      <c r="B23" s="4" t="inlineStr">
        <is>
          <t xml:space="preserve"> </t>
        </is>
      </c>
    </row>
    <row r="24">
      <c r="A24" s="3" t="inlineStr">
        <is>
          <t>Derivative [Line Items]</t>
        </is>
      </c>
      <c r="B24" s="4" t="inlineStr">
        <is>
          <t xml:space="preserve"> </t>
        </is>
      </c>
    </row>
    <row r="25">
      <c r="A25" s="4" t="inlineStr">
        <is>
          <t>Open commodity derivative positions, long (short) (in contracts)</t>
        </is>
      </c>
      <c r="B25" s="5" t="n">
        <v>0</v>
      </c>
    </row>
    <row r="26">
      <c r="A26" s="4" t="inlineStr">
        <is>
          <t>Ethanol | Non-Exchange Traded | Short | Forwards</t>
        </is>
      </c>
      <c r="B26" s="4" t="inlineStr">
        <is>
          <t xml:space="preserve"> </t>
        </is>
      </c>
    </row>
    <row r="27">
      <c r="A27" s="3" t="inlineStr">
        <is>
          <t>Derivative [Line Items]</t>
        </is>
      </c>
      <c r="B27" s="4" t="inlineStr">
        <is>
          <t xml:space="preserve"> </t>
        </is>
      </c>
    </row>
    <row r="28">
      <c r="A28" s="4" t="inlineStr">
        <is>
          <t>Open commodity derivative positions, long (short) (in contracts)</t>
        </is>
      </c>
      <c r="B28" s="5" t="n">
        <v>285395</v>
      </c>
    </row>
    <row r="29">
      <c r="A29" s="4" t="inlineStr">
        <is>
          <t>Natural Gas | Exchange Traded | Long | Futures</t>
        </is>
      </c>
      <c r="B29" s="4" t="inlineStr">
        <is>
          <t xml:space="preserve"> </t>
        </is>
      </c>
    </row>
    <row r="30">
      <c r="A30" s="3" t="inlineStr">
        <is>
          <t>Derivative [Line Items]</t>
        </is>
      </c>
      <c r="B30" s="4" t="inlineStr">
        <is>
          <t xml:space="preserve"> </t>
        </is>
      </c>
    </row>
    <row r="31">
      <c r="A31" s="4" t="inlineStr">
        <is>
          <t>Open commodity derivative positions, long (short) (in contracts)</t>
        </is>
      </c>
      <c r="B31" s="5" t="n">
        <v>3143</v>
      </c>
    </row>
    <row r="32">
      <c r="A32" s="4" t="inlineStr">
        <is>
          <t>Natural Gas | Exchange Traded | Long | Cash Flow Hedging | Futures</t>
        </is>
      </c>
      <c r="B32" s="4" t="inlineStr">
        <is>
          <t xml:space="preserve"> </t>
        </is>
      </c>
    </row>
    <row r="33">
      <c r="A33" s="3" t="inlineStr">
        <is>
          <t>Derivative [Line Items]</t>
        </is>
      </c>
      <c r="B33" s="4" t="inlineStr">
        <is>
          <t xml:space="preserve"> </t>
        </is>
      </c>
    </row>
    <row r="34">
      <c r="A34" s="4" t="inlineStr">
        <is>
          <t>Open commodity derivative positions, long (short) (in contracts)</t>
        </is>
      </c>
      <c r="B34" s="5" t="n">
        <v>7680</v>
      </c>
    </row>
    <row r="35">
      <c r="A35" s="4" t="inlineStr">
        <is>
          <t>Natural Gas | Exchange Traded | Short | Fair Value Hedging | Futures</t>
        </is>
      </c>
      <c r="B35" s="4" t="inlineStr">
        <is>
          <t xml:space="preserve"> </t>
        </is>
      </c>
    </row>
    <row r="36">
      <c r="A36" s="3" t="inlineStr">
        <is>
          <t>Derivative [Line Items]</t>
        </is>
      </c>
      <c r="B36" s="4" t="inlineStr">
        <is>
          <t xml:space="preserve"> </t>
        </is>
      </c>
    </row>
    <row r="37">
      <c r="A37" s="4" t="inlineStr">
        <is>
          <t>Open commodity derivative positions, long (short) (in contracts)</t>
        </is>
      </c>
      <c r="B37" s="5" t="n">
        <v>4555</v>
      </c>
    </row>
    <row r="38">
      <c r="A38" s="4" t="inlineStr">
        <is>
          <t>Natural Gas | Non-Exchange Traded | Long | Forwards</t>
        </is>
      </c>
      <c r="B38" s="4" t="inlineStr">
        <is>
          <t xml:space="preserve"> </t>
        </is>
      </c>
    </row>
    <row r="39">
      <c r="A39" s="3" t="inlineStr">
        <is>
          <t>Derivative [Line Items]</t>
        </is>
      </c>
      <c r="B39" s="4" t="inlineStr">
        <is>
          <t xml:space="preserve"> </t>
        </is>
      </c>
    </row>
    <row r="40">
      <c r="A40" s="4" t="inlineStr">
        <is>
          <t>Open commodity derivative positions, long (short) (in contracts)</t>
        </is>
      </c>
      <c r="B40" s="5" t="n">
        <v>27116</v>
      </c>
    </row>
    <row r="41">
      <c r="A41" s="4" t="inlineStr">
        <is>
          <t>Natural Gas | Non-Exchange Traded | Short | Forwards</t>
        </is>
      </c>
      <c r="B41" s="4" t="inlineStr">
        <is>
          <t xml:space="preserve"> </t>
        </is>
      </c>
    </row>
    <row r="42">
      <c r="A42" s="3" t="inlineStr">
        <is>
          <t>Derivative [Line Items]</t>
        </is>
      </c>
      <c r="B42" s="4" t="inlineStr">
        <is>
          <t xml:space="preserve"> </t>
        </is>
      </c>
    </row>
    <row r="43">
      <c r="A43" s="4" t="inlineStr">
        <is>
          <t>Open commodity derivative positions, long (short) (in contracts)</t>
        </is>
      </c>
      <c r="B43" s="5" t="n">
        <v>87</v>
      </c>
    </row>
    <row r="44">
      <c r="A44" s="4" t="inlineStr">
        <is>
          <t>Distillers Grains in Tons | Non-Exchange Traded | Long | Forwards</t>
        </is>
      </c>
      <c r="B44" s="4" t="inlineStr">
        <is>
          <t xml:space="preserve"> </t>
        </is>
      </c>
    </row>
    <row r="45">
      <c r="A45" s="3" t="inlineStr">
        <is>
          <t>Derivative [Line Items]</t>
        </is>
      </c>
      <c r="B45" s="4" t="inlineStr">
        <is>
          <t xml:space="preserve"> </t>
        </is>
      </c>
    </row>
    <row r="46">
      <c r="A46" s="4" t="inlineStr">
        <is>
          <t>Open commodity derivative positions, long (short) (in contracts)</t>
        </is>
      </c>
      <c r="B46" s="5" t="n">
        <v>136</v>
      </c>
    </row>
    <row r="47">
      <c r="A47" s="4" t="inlineStr">
        <is>
          <t>Distillers Grains in Tons | Non-Exchange Traded | Short | Forwards</t>
        </is>
      </c>
      <c r="B47" s="4" t="inlineStr">
        <is>
          <t xml:space="preserve"> </t>
        </is>
      </c>
    </row>
    <row r="48">
      <c r="A48" s="3" t="inlineStr">
        <is>
          <t>Derivative [Line Items]</t>
        </is>
      </c>
      <c r="B48" s="4" t="inlineStr">
        <is>
          <t xml:space="preserve"> </t>
        </is>
      </c>
    </row>
    <row r="49">
      <c r="A49" s="4" t="inlineStr">
        <is>
          <t>Open commodity derivative positions, long (short) (in contracts)</t>
        </is>
      </c>
      <c r="B49" s="5" t="n">
        <v>395</v>
      </c>
    </row>
    <row r="50">
      <c r="A50" s="4" t="inlineStr">
        <is>
          <t>Corn Oil | Non-Exchange Traded | Long | Forwards</t>
        </is>
      </c>
      <c r="B50" s="4" t="inlineStr">
        <is>
          <t xml:space="preserve"> </t>
        </is>
      </c>
    </row>
    <row r="51">
      <c r="A51" s="3" t="inlineStr">
        <is>
          <t>Derivative [Line Items]</t>
        </is>
      </c>
      <c r="B51" s="4" t="inlineStr">
        <is>
          <t xml:space="preserve"> </t>
        </is>
      </c>
    </row>
    <row r="52">
      <c r="A52" s="4" t="inlineStr">
        <is>
          <t>Open commodity derivative positions, long (short) (in contracts)</t>
        </is>
      </c>
      <c r="B52" s="5" t="n">
        <v>0</v>
      </c>
    </row>
    <row r="53">
      <c r="A53" s="4" t="inlineStr">
        <is>
          <t>Corn Oil | Non-Exchange Traded | Short | Forwards</t>
        </is>
      </c>
      <c r="B53" s="4" t="inlineStr">
        <is>
          <t xml:space="preserve"> </t>
        </is>
      </c>
    </row>
    <row r="54">
      <c r="A54" s="3" t="inlineStr">
        <is>
          <t>Derivative [Line Items]</t>
        </is>
      </c>
      <c r="B54" s="4" t="inlineStr">
        <is>
          <t xml:space="preserve"> </t>
        </is>
      </c>
    </row>
    <row r="55">
      <c r="A55" s="4" t="inlineStr">
        <is>
          <t>Open commodity derivative positions, long (short) (in contracts)</t>
        </is>
      </c>
      <c r="B55" s="5" t="n">
        <v>833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3" customWidth="1" min="12" max="12"/>
    <col width="14" customWidth="1" min="13" max="13"/>
  </cols>
  <sheetData>
    <row r="1">
      <c r="A1" s="1" t="inlineStr">
        <is>
          <t>Debt - Components of Long-Term Debt (Details) - USD ($) $ in Thousands</t>
        </is>
      </c>
      <c r="B1" s="2" t="inlineStr">
        <is>
          <t>Jun. 30, 2022</t>
        </is>
      </c>
      <c r="C1" s="2" t="inlineStr">
        <is>
          <t>May 25, 2022</t>
        </is>
      </c>
      <c r="D1" s="2" t="inlineStr">
        <is>
          <t>Feb. 11, 2022</t>
        </is>
      </c>
      <c r="E1" s="2" t="inlineStr">
        <is>
          <t>Dec. 31, 2021</t>
        </is>
      </c>
      <c r="F1" s="2" t="inlineStr">
        <is>
          <t>Jun. 30, 2021</t>
        </is>
      </c>
      <c r="G1" s="2" t="inlineStr">
        <is>
          <t>May 31, 2021</t>
        </is>
      </c>
      <c r="H1" s="2" t="inlineStr">
        <is>
          <t>May 18, 2021</t>
        </is>
      </c>
      <c r="I1" s="2" t="inlineStr">
        <is>
          <t>Mar. 31, 2021</t>
        </is>
      </c>
      <c r="J1" s="2" t="inlineStr">
        <is>
          <t>Feb. 09, 2021</t>
        </is>
      </c>
      <c r="K1" s="2" t="inlineStr">
        <is>
          <t>Jun. 30, 2019</t>
        </is>
      </c>
      <c r="L1" s="2" t="inlineStr">
        <is>
          <t>May 31, 2019</t>
        </is>
      </c>
      <c r="M1" s="2" t="inlineStr">
        <is>
          <t>Aug.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otal book value of long-term debt</t>
        </is>
      </c>
      <c r="B3" s="6" t="n">
        <v>602598</v>
      </c>
      <c r="C3" s="4" t="inlineStr">
        <is>
          <t xml:space="preserve"> </t>
        </is>
      </c>
      <c r="D3" s="4" t="inlineStr">
        <is>
          <t xml:space="preserve"> </t>
        </is>
      </c>
      <c r="E3" s="6" t="n">
        <v>55884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ebt issuance costs</t>
        </is>
      </c>
      <c r="B4" s="5" t="n">
        <v>8407</v>
      </c>
      <c r="C4" s="4" t="inlineStr">
        <is>
          <t xml:space="preserve"> </t>
        </is>
      </c>
      <c r="D4" s="4" t="inlineStr">
        <is>
          <t xml:space="preserve"> </t>
        </is>
      </c>
      <c r="E4" s="5" t="n">
        <v>95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ss: current maturities of long-term debt</t>
        </is>
      </c>
      <c r="B5" s="5" t="n">
        <v>-99164</v>
      </c>
      <c r="C5" s="4" t="inlineStr">
        <is>
          <t xml:space="preserve"> </t>
        </is>
      </c>
      <c r="D5" s="4" t="inlineStr">
        <is>
          <t xml:space="preserve"> </t>
        </is>
      </c>
      <c r="E5" s="5" t="n">
        <v>-352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long-term debt</t>
        </is>
      </c>
      <c r="B6" s="6" t="n">
        <v>495027</v>
      </c>
      <c r="C6" s="4" t="inlineStr">
        <is>
          <t xml:space="preserve"> </t>
        </is>
      </c>
      <c r="D6" s="4" t="inlineStr">
        <is>
          <t xml:space="preserve"> </t>
        </is>
      </c>
      <c r="E6" s="5" t="n">
        <v>5140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Notes | 2.25% Convertible Notes Due 2027 | Corporate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stated percentage</t>
        </is>
      </c>
      <c r="B9" s="10" t="n">
        <v>0.0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225</v>
      </c>
      <c r="J9" s="4" t="inlineStr">
        <is>
          <t xml:space="preserve"> </t>
        </is>
      </c>
      <c r="K9" s="4" t="inlineStr">
        <is>
          <t xml:space="preserve"> </t>
        </is>
      </c>
      <c r="L9" s="4" t="inlineStr">
        <is>
          <t xml:space="preserve"> </t>
        </is>
      </c>
      <c r="M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0000</v>
      </c>
      <c r="J10" s="4" t="inlineStr">
        <is>
          <t xml:space="preserve"> </t>
        </is>
      </c>
      <c r="K10" s="4" t="inlineStr">
        <is>
          <t xml:space="preserve"> </t>
        </is>
      </c>
      <c r="L10" s="4" t="inlineStr">
        <is>
          <t xml:space="preserve"> </t>
        </is>
      </c>
      <c r="M10" s="4" t="inlineStr">
        <is>
          <t xml:space="preserve"> </t>
        </is>
      </c>
    </row>
    <row r="11">
      <c r="A11" s="4" t="inlineStr">
        <is>
          <t>Total book value of long-term debt</t>
        </is>
      </c>
      <c r="B11" s="6" t="n">
        <v>230000</v>
      </c>
      <c r="C11" s="4" t="inlineStr">
        <is>
          <t xml:space="preserve"> </t>
        </is>
      </c>
      <c r="D11" s="4" t="inlineStr">
        <is>
          <t xml:space="preserve"> </t>
        </is>
      </c>
      <c r="E11" s="5" t="n">
        <v>23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amortized debt issuance costs</t>
        </is>
      </c>
      <c r="B12" s="6" t="n">
        <v>5900</v>
      </c>
      <c r="C12" s="4" t="inlineStr">
        <is>
          <t xml:space="preserve"> </t>
        </is>
      </c>
      <c r="D12" s="4" t="inlineStr">
        <is>
          <t xml:space="preserve"> </t>
        </is>
      </c>
      <c r="E12" s="5" t="n">
        <v>6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Notes | 4.00% Convertible Notes Due 2024 | Corporate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stated percentage</t>
        </is>
      </c>
      <c r="B15" s="9" t="n">
        <v>0.04</v>
      </c>
      <c r="C15" s="4" t="inlineStr">
        <is>
          <t xml:space="preserve"> </t>
        </is>
      </c>
      <c r="D15" s="4" t="inlineStr">
        <is>
          <t xml:space="preserve"> </t>
        </is>
      </c>
      <c r="E15" s="4" t="inlineStr">
        <is>
          <t xml:space="preserve"> </t>
        </is>
      </c>
      <c r="F15" s="9" t="n">
        <v>0.04</v>
      </c>
      <c r="G15" s="9" t="n">
        <v>0.04</v>
      </c>
      <c r="H15" s="9" t="n">
        <v>0.04</v>
      </c>
      <c r="I15" s="4" t="inlineStr">
        <is>
          <t xml:space="preserve"> </t>
        </is>
      </c>
      <c r="J15" s="4" t="inlineStr">
        <is>
          <t xml:space="preserve"> </t>
        </is>
      </c>
      <c r="K15" s="9" t="n">
        <v>0.04</v>
      </c>
      <c r="L15" s="9" t="n">
        <v>0.04</v>
      </c>
      <c r="M15" s="4" t="inlineStr">
        <is>
          <t xml:space="preserve"> </t>
        </is>
      </c>
    </row>
    <row r="16">
      <c r="A16" s="4" t="inlineStr">
        <is>
          <t>Face amount</t>
        </is>
      </c>
      <c r="B16" s="4" t="inlineStr">
        <is>
          <t xml:space="preserve"> </t>
        </is>
      </c>
      <c r="C16" s="6" t="n">
        <v>6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5000</v>
      </c>
      <c r="L16" s="4" t="inlineStr">
        <is>
          <t xml:space="preserve"> </t>
        </is>
      </c>
      <c r="M16" s="4" t="inlineStr">
        <is>
          <t xml:space="preserve"> </t>
        </is>
      </c>
    </row>
    <row r="17">
      <c r="A17" s="4" t="inlineStr">
        <is>
          <t>Total book value of long-term debt</t>
        </is>
      </c>
      <c r="B17" s="6" t="n">
        <v>64000</v>
      </c>
      <c r="C17" s="4" t="inlineStr">
        <is>
          <t xml:space="preserve"> </t>
        </is>
      </c>
      <c r="D17" s="4" t="inlineStr">
        <is>
          <t xml:space="preserve"> </t>
        </is>
      </c>
      <c r="E17" s="5" t="n">
        <v>6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amortized debt issuance costs</t>
        </is>
      </c>
      <c r="B18" s="6" t="n">
        <v>1000</v>
      </c>
      <c r="C18" s="4" t="inlineStr">
        <is>
          <t xml:space="preserve"> </t>
        </is>
      </c>
      <c r="D18" s="4" t="inlineStr">
        <is>
          <t xml:space="preserve"> </t>
        </is>
      </c>
      <c r="E18" s="5" t="n">
        <v>1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Notes | 4.125% Convertible Notes Due 2022 | Corporate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stated percentage</t>
        </is>
      </c>
      <c r="B21" s="13" t="n">
        <v>0.04125</v>
      </c>
      <c r="C21" s="4" t="inlineStr">
        <is>
          <t xml:space="preserve"> </t>
        </is>
      </c>
      <c r="D21" s="4" t="inlineStr">
        <is>
          <t xml:space="preserve"> </t>
        </is>
      </c>
      <c r="E21" s="4" t="inlineStr">
        <is>
          <t xml:space="preserve"> </t>
        </is>
      </c>
      <c r="F21" s="13" t="n">
        <v>0.0412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3" t="n">
        <v>0.04125</v>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70000</v>
      </c>
    </row>
    <row r="23">
      <c r="A23" s="4" t="inlineStr">
        <is>
          <t>Total book value of long-term debt</t>
        </is>
      </c>
      <c r="B23" s="6" t="n">
        <v>34316</v>
      </c>
      <c r="C23" s="4" t="inlineStr">
        <is>
          <t xml:space="preserve"> </t>
        </is>
      </c>
      <c r="D23" s="4" t="inlineStr">
        <is>
          <t xml:space="preserve"> </t>
        </is>
      </c>
      <c r="E23" s="5" t="n">
        <v>343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amortized debt issuance costs</t>
        </is>
      </c>
      <c r="B24" s="5" t="n">
        <v>31</v>
      </c>
      <c r="C24" s="4" t="inlineStr">
        <is>
          <t xml:space="preserve"> </t>
        </is>
      </c>
      <c r="D24" s="4" t="inlineStr">
        <is>
          <t xml:space="preserve"> </t>
        </is>
      </c>
      <c r="E24" s="5" t="n">
        <v>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ther 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book value of long-term debt</t>
        </is>
      </c>
      <c r="B27" s="6" t="n">
        <v>15313</v>
      </c>
      <c r="C27" s="4" t="inlineStr">
        <is>
          <t xml:space="preserve"> </t>
        </is>
      </c>
      <c r="D27" s="4" t="inlineStr">
        <is>
          <t xml:space="preserve"> </t>
        </is>
      </c>
      <c r="E27" s="5" t="n">
        <v>1553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een Plains SPE LLC | $125.0 Million Junior Secured Mezzanine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stated percentage</t>
        </is>
      </c>
      <c r="B30" s="10" t="n">
        <v>0.1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ce amount</t>
        </is>
      </c>
      <c r="B31" s="6" t="n">
        <v>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5000</v>
      </c>
      <c r="K31" s="4" t="inlineStr">
        <is>
          <t xml:space="preserve"> </t>
        </is>
      </c>
      <c r="L31" s="4" t="inlineStr">
        <is>
          <t xml:space="preserve"> </t>
        </is>
      </c>
      <c r="M31" s="4" t="inlineStr">
        <is>
          <t xml:space="preserve"> </t>
        </is>
      </c>
    </row>
    <row r="32">
      <c r="A32" s="4" t="inlineStr">
        <is>
          <t>Total book value of long-term debt</t>
        </is>
      </c>
      <c r="B32" s="5" t="n">
        <v>125000</v>
      </c>
      <c r="C32" s="4" t="inlineStr">
        <is>
          <t xml:space="preserve"> </t>
        </is>
      </c>
      <c r="D32" s="4" t="inlineStr">
        <is>
          <t xml:space="preserve"> </t>
        </is>
      </c>
      <c r="E32" s="5" t="n">
        <v>1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amortized debt issuance costs</t>
        </is>
      </c>
      <c r="B33" s="6" t="n">
        <v>800</v>
      </c>
      <c r="C33" s="4" t="inlineStr">
        <is>
          <t xml:space="preserve"> </t>
        </is>
      </c>
      <c r="D33" s="4" t="inlineStr">
        <is>
          <t xml:space="preserve"> </t>
        </is>
      </c>
      <c r="E33" s="5" t="n">
        <v>9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een Plains Wood River and Green Plains Shenandoah | $75.0 Million Delayed Draw 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stated percentage</t>
        </is>
      </c>
      <c r="B36" s="10" t="n">
        <v>0.05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ce amount</t>
        </is>
      </c>
      <c r="B37" s="6" t="n">
        <v>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book value of long-term debt</t>
        </is>
      </c>
      <c r="B38" s="5" t="n">
        <v>75000</v>
      </c>
      <c r="C38" s="4" t="inlineStr">
        <is>
          <t xml:space="preserve"> </t>
        </is>
      </c>
      <c r="D38" s="4" t="inlineStr">
        <is>
          <t xml:space="preserve"> </t>
        </is>
      </c>
      <c r="E38" s="5" t="n">
        <v>3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amortized debt issuance costs</t>
        </is>
      </c>
      <c r="B39" s="5" t="n">
        <v>300</v>
      </c>
      <c r="C39" s="4" t="inlineStr">
        <is>
          <t xml:space="preserve"> </t>
        </is>
      </c>
      <c r="D39" s="4" t="inlineStr">
        <is>
          <t xml:space="preserve"> </t>
        </is>
      </c>
      <c r="E39" s="5" t="n">
        <v>3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rtnership | $60.0 Million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book value of long-term debt</t>
        </is>
      </c>
      <c r="B42" s="5" t="n">
        <v>58969</v>
      </c>
      <c r="C42" s="4" t="inlineStr">
        <is>
          <t xml:space="preserve"> </t>
        </is>
      </c>
      <c r="D42" s="4" t="inlineStr">
        <is>
          <t xml:space="preserve"> </t>
        </is>
      </c>
      <c r="E42" s="5" t="n">
        <v>6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debt purchased</t>
        </is>
      </c>
      <c r="B43" s="4" t="inlineStr">
        <is>
          <t xml:space="preserve"> </t>
        </is>
      </c>
      <c r="C43" s="4" t="inlineStr">
        <is>
          <t xml:space="preserve"> </t>
        </is>
      </c>
      <c r="D43" s="6" t="n">
        <v>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redit Facility | Partnershi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ce amount</t>
        </is>
      </c>
      <c r="B46" s="5" t="n">
        <v>6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amortized debt issuance costs</t>
        </is>
      </c>
      <c r="B47" s="6" t="n">
        <v>500</v>
      </c>
      <c r="C47" s="4" t="inlineStr">
        <is>
          <t xml:space="preserve"> </t>
        </is>
      </c>
      <c r="D47" s="4" t="inlineStr">
        <is>
          <t xml:space="preserve"> </t>
        </is>
      </c>
      <c r="E47" s="6" t="n">
        <v>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Short-term Notes Payable and Other Borrowing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hort-term notes payable and other borrowings</t>
        </is>
      </c>
      <c r="B3" s="6" t="n">
        <v>308405</v>
      </c>
      <c r="C3" s="6" t="n">
        <v>173418</v>
      </c>
    </row>
    <row r="4">
      <c r="A4" s="4" t="inlineStr">
        <is>
          <t>$350.0 million revolv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amount</t>
        </is>
      </c>
      <c r="B6" s="5" t="n">
        <v>350000</v>
      </c>
      <c r="C6" s="4" t="inlineStr">
        <is>
          <t xml:space="preserve"> </t>
        </is>
      </c>
    </row>
    <row r="7">
      <c r="A7" s="4" t="inlineStr">
        <is>
          <t>Short-term notes payable and other borrowings</t>
        </is>
      </c>
      <c r="B7" s="5" t="n">
        <v>280000</v>
      </c>
      <c r="C7" s="5" t="n">
        <v>0</v>
      </c>
    </row>
    <row r="8">
      <c r="A8" s="4" t="inlineStr">
        <is>
          <t>Green Plains Commodity Management | $40.0 million hedge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5" t="n">
        <v>40000</v>
      </c>
      <c r="C10" s="4" t="inlineStr">
        <is>
          <t xml:space="preserve"> </t>
        </is>
      </c>
    </row>
    <row r="11">
      <c r="A11" s="4" t="inlineStr">
        <is>
          <t>Short-term notes payable and other borrowings</t>
        </is>
      </c>
      <c r="B11" s="5" t="n">
        <v>10913</v>
      </c>
      <c r="C11" s="5" t="n">
        <v>16210</v>
      </c>
    </row>
    <row r="12">
      <c r="A12" s="4" t="inlineStr">
        <is>
          <t>Green Plains Trade | $300.0 million revolv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amount</t>
        </is>
      </c>
      <c r="B14" s="5" t="n">
        <v>300000</v>
      </c>
      <c r="C14" s="4" t="inlineStr">
        <is>
          <t xml:space="preserve"> </t>
        </is>
      </c>
    </row>
    <row r="15">
      <c r="A15" s="4" t="inlineStr">
        <is>
          <t>Short-term notes payable and other borrowings</t>
        </is>
      </c>
      <c r="B15" s="5" t="n">
        <v>0</v>
      </c>
      <c r="C15" s="5" t="n">
        <v>137208</v>
      </c>
    </row>
    <row r="16">
      <c r="A16" s="4" t="inlineStr">
        <is>
          <t>Green Plains Grain | $100.0 million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ce amount</t>
        </is>
      </c>
      <c r="B18" s="5" t="n">
        <v>100000</v>
      </c>
      <c r="C18" s="4" t="inlineStr">
        <is>
          <t xml:space="preserve"> </t>
        </is>
      </c>
    </row>
    <row r="19">
      <c r="A19" s="4" t="inlineStr">
        <is>
          <t>Short-term notes payable and other borrowings</t>
        </is>
      </c>
      <c r="B19" s="5" t="n">
        <v>0</v>
      </c>
      <c r="C19" s="5" t="n">
        <v>20000</v>
      </c>
    </row>
    <row r="20">
      <c r="A20" s="4" t="inlineStr">
        <is>
          <t>Green Plains Grain | $50.0 million inventory financing</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e amount</t>
        </is>
      </c>
      <c r="B22" s="5" t="n">
        <v>50000</v>
      </c>
      <c r="C22" s="4" t="inlineStr">
        <is>
          <t xml:space="preserve"> </t>
        </is>
      </c>
    </row>
    <row r="23">
      <c r="A23" s="4" t="inlineStr">
        <is>
          <t>Short-term notes payable and other borrowings</t>
        </is>
      </c>
      <c r="B23" s="6" t="n">
        <v>17492</v>
      </c>
      <c r="C2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720</v>
      </c>
      <c r="C4" s="6" t="n">
        <v>16117</v>
      </c>
      <c r="D4" s="6" t="n">
        <v>-3152</v>
      </c>
      <c r="E4" s="6" t="n">
        <v>1413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derivatives arising during the period, net of tax benefit (expense) of $3,579, ($1,616), $1,658 and ($89), respectively</t>
        </is>
      </c>
      <c r="B6" s="5" t="n">
        <v>-10535</v>
      </c>
      <c r="C6" s="5" t="n">
        <v>5131</v>
      </c>
      <c r="D6" s="5" t="n">
        <v>-5149</v>
      </c>
      <c r="E6" s="5" t="n">
        <v>282</v>
      </c>
    </row>
    <row r="7">
      <c r="A7" s="4" t="inlineStr">
        <is>
          <t>Reclassification of realized losses on derivatives, net of tax benefit of ($878), ($1,246), ($177) and ($812), respectively</t>
        </is>
      </c>
      <c r="B7" s="5" t="n">
        <v>2515</v>
      </c>
      <c r="C7" s="5" t="n">
        <v>3961</v>
      </c>
      <c r="D7" s="5" t="n">
        <v>550</v>
      </c>
      <c r="E7" s="5" t="n">
        <v>2584</v>
      </c>
    </row>
    <row r="8">
      <c r="A8" s="4" t="inlineStr">
        <is>
          <t>Other comprehensive income (loss), net of tax</t>
        </is>
      </c>
      <c r="B8" s="5" t="n">
        <v>-8020</v>
      </c>
      <c r="C8" s="5" t="n">
        <v>9092</v>
      </c>
      <c r="D8" s="5" t="n">
        <v>-4599</v>
      </c>
      <c r="E8" s="5" t="n">
        <v>2866</v>
      </c>
    </row>
    <row r="9">
      <c r="A9" s="4" t="inlineStr">
        <is>
          <t>Comprehensive income (loss)</t>
        </is>
      </c>
      <c r="B9" s="5" t="n">
        <v>44700</v>
      </c>
      <c r="C9" s="5" t="n">
        <v>25209</v>
      </c>
      <c r="D9" s="5" t="n">
        <v>-7751</v>
      </c>
      <c r="E9" s="5" t="n">
        <v>17004</v>
      </c>
    </row>
    <row r="10">
      <c r="A10" s="4" t="inlineStr">
        <is>
          <t>Comprehensive income attributable to noncontrolling interests</t>
        </is>
      </c>
      <c r="B10" s="5" t="n">
        <v>6322</v>
      </c>
      <c r="C10" s="5" t="n">
        <v>6374</v>
      </c>
      <c r="D10" s="5" t="n">
        <v>11924</v>
      </c>
      <c r="E10" s="5" t="n">
        <v>10940</v>
      </c>
    </row>
    <row r="11">
      <c r="A11" s="4" t="inlineStr">
        <is>
          <t>Comprehensive income (loss) attributable to Green Plains</t>
        </is>
      </c>
      <c r="B11" s="6" t="n">
        <v>38378</v>
      </c>
      <c r="C11" s="6" t="n">
        <v>18835</v>
      </c>
      <c r="D11" s="6" t="n">
        <v>-19675</v>
      </c>
      <c r="E11" s="6" t="n">
        <v>60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9" customWidth="1" min="2" max="2"/>
    <col width="14" customWidth="1" min="3" max="3"/>
    <col width="28" customWidth="1" min="4" max="4"/>
    <col width="28" customWidth="1" min="5" max="5"/>
    <col width="37" customWidth="1" min="6" max="6"/>
    <col width="33" customWidth="1" min="7" max="7"/>
    <col width="33" customWidth="1" min="8" max="8"/>
    <col width="22" customWidth="1" min="9" max="9"/>
    <col width="22" customWidth="1" min="10" max="10"/>
    <col width="22" customWidth="1" min="11" max="11"/>
    <col width="21" customWidth="1" min="12" max="12"/>
    <col width="13" customWidth="1" min="13" max="13"/>
  </cols>
  <sheetData>
    <row r="1">
      <c r="A1" s="1" t="inlineStr">
        <is>
          <t>Debt - Corporate Activities Narrative (Details) $ / shares in Units, $ in Thousands</t>
        </is>
      </c>
      <c r="E1" s="2" t="inlineStr">
        <is>
          <t>1 Months Ended</t>
        </is>
      </c>
      <c r="I1" s="2" t="inlineStr">
        <is>
          <t>3 Months Ended</t>
        </is>
      </c>
      <c r="J1" s="2" t="inlineStr">
        <is>
          <t>6 Months Ended</t>
        </is>
      </c>
    </row>
    <row r="2">
      <c r="B2" s="2" t="inlineStr">
        <is>
          <t>Jul. 08, 2022 USD ($) shares</t>
        </is>
      </c>
      <c r="C2" s="2" t="inlineStr">
        <is>
          <t>Mar. 25, 2022</t>
        </is>
      </c>
      <c r="D2" s="2" t="inlineStr">
        <is>
          <t>May 18, 2021 USD ($) shares</t>
        </is>
      </c>
      <c r="E2" s="2" t="inlineStr">
        <is>
          <t>May 31, 2021 USD ($) shares</t>
        </is>
      </c>
      <c r="F2" s="2" t="inlineStr">
        <is>
          <t>Mar. 31, 2021 USD ($) day $ / shares</t>
        </is>
      </c>
      <c r="G2" s="2" t="inlineStr">
        <is>
          <t>Jun. 30, 2019 USD ($) $ / shares</t>
        </is>
      </c>
      <c r="H2" s="2" t="inlineStr">
        <is>
          <t>Aug. 31, 2016 USD ($) $ / shares</t>
        </is>
      </c>
      <c r="I2" s="2" t="inlineStr">
        <is>
          <t>Jun. 30, 2021 USD ($)</t>
        </is>
      </c>
      <c r="J2" s="2" t="inlineStr">
        <is>
          <t>Jun. 30, 2022 USD ($)</t>
        </is>
      </c>
      <c r="K2" s="2" t="inlineStr">
        <is>
          <t>Jun. 30, 2021 USD ($)</t>
        </is>
      </c>
      <c r="L2" s="2" t="inlineStr">
        <is>
          <t>May 25, 2022 USD ($)</t>
        </is>
      </c>
      <c r="M2" s="2" t="inlineStr">
        <is>
          <t>May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31636</v>
      </c>
      <c r="L4" s="4" t="inlineStr">
        <is>
          <t xml:space="preserve"> </t>
        </is>
      </c>
      <c r="M4" s="4" t="inlineStr">
        <is>
          <t xml:space="preserve"> </t>
        </is>
      </c>
    </row>
    <row r="5">
      <c r="A5" s="4" t="inlineStr">
        <is>
          <t>Debt amount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51000</v>
      </c>
      <c r="L5" s="4" t="inlineStr">
        <is>
          <t xml:space="preserve"> </t>
        </is>
      </c>
      <c r="M5" s="4" t="inlineStr">
        <is>
          <t xml:space="preserve"> </t>
        </is>
      </c>
    </row>
    <row r="6">
      <c r="A6" s="4" t="inlineStr">
        <is>
          <t>Corporate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on extinguishment debt</t>
        </is>
      </c>
      <c r="B8" s="4" t="inlineStr">
        <is>
          <t xml:space="preserve"> </t>
        </is>
      </c>
      <c r="C8" s="4" t="inlineStr">
        <is>
          <t xml:space="preserve"> </t>
        </is>
      </c>
      <c r="D8" s="4" t="inlineStr">
        <is>
          <t xml:space="preserve"> </t>
        </is>
      </c>
      <c r="E8" s="4" t="inlineStr">
        <is>
          <t xml:space="preserve"> </t>
        </is>
      </c>
      <c r="F8" s="6" t="n">
        <v>22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amortized debt issuance costs</t>
        </is>
      </c>
      <c r="B9" s="4" t="inlineStr">
        <is>
          <t xml:space="preserve"> </t>
        </is>
      </c>
      <c r="C9" s="4" t="inlineStr">
        <is>
          <t xml:space="preserve"> </t>
        </is>
      </c>
      <c r="D9" s="4" t="inlineStr">
        <is>
          <t xml:space="preserve"> </t>
        </is>
      </c>
      <c r="E9" s="4" t="inlineStr">
        <is>
          <t xml:space="preserve"> </t>
        </is>
      </c>
      <c r="F9" s="5" t="n">
        <v>12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4.00% Convertible Notes Due 2024 | Convertible Notes | Corporate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15000</v>
      </c>
      <c r="H12" s="4" t="inlineStr">
        <is>
          <t xml:space="preserve"> </t>
        </is>
      </c>
      <c r="I12" s="4" t="inlineStr">
        <is>
          <t xml:space="preserve"> </t>
        </is>
      </c>
      <c r="J12" s="4" t="inlineStr">
        <is>
          <t xml:space="preserve"> </t>
        </is>
      </c>
      <c r="K12" s="4" t="inlineStr">
        <is>
          <t xml:space="preserve"> </t>
        </is>
      </c>
      <c r="L12" s="6" t="n">
        <v>64000</v>
      </c>
      <c r="M12" s="4" t="inlineStr">
        <is>
          <t xml:space="preserve"> </t>
        </is>
      </c>
    </row>
    <row r="13">
      <c r="A13" s="4" t="inlineStr">
        <is>
          <t>Interest rate, stated percentage</t>
        </is>
      </c>
      <c r="B13" s="4" t="inlineStr">
        <is>
          <t xml:space="preserve"> </t>
        </is>
      </c>
      <c r="C13" s="4" t="inlineStr">
        <is>
          <t xml:space="preserve"> </t>
        </is>
      </c>
      <c r="D13" s="9" t="n">
        <v>0.04</v>
      </c>
      <c r="E13" s="9" t="n">
        <v>0.04</v>
      </c>
      <c r="F13" s="4" t="inlineStr">
        <is>
          <t xml:space="preserve"> </t>
        </is>
      </c>
      <c r="G13" s="9" t="n">
        <v>0.04</v>
      </c>
      <c r="H13" s="4" t="inlineStr">
        <is>
          <t xml:space="preserve"> </t>
        </is>
      </c>
      <c r="I13" s="9" t="n">
        <v>0.04</v>
      </c>
      <c r="J13" s="9" t="n">
        <v>0.04</v>
      </c>
      <c r="K13" s="9" t="n">
        <v>0.04</v>
      </c>
      <c r="L13" s="4" t="inlineStr">
        <is>
          <t xml:space="preserve"> </t>
        </is>
      </c>
      <c r="M13" s="9" t="n">
        <v>0.04</v>
      </c>
    </row>
    <row r="14">
      <c r="A14" s="4" t="inlineStr">
        <is>
          <t>Convertible rate</t>
        </is>
      </c>
      <c r="B14" s="4" t="inlineStr">
        <is>
          <t xml:space="preserve"> </t>
        </is>
      </c>
      <c r="C14" s="14" t="n">
        <v>0.0664178</v>
      </c>
      <c r="D14" s="4" t="inlineStr">
        <is>
          <t xml:space="preserve"> </t>
        </is>
      </c>
      <c r="E14" s="4" t="inlineStr">
        <is>
          <t xml:space="preserve"> </t>
        </is>
      </c>
      <c r="F14" s="4" t="inlineStr">
        <is>
          <t xml:space="preserve"> </t>
        </is>
      </c>
      <c r="G14" s="15" t="n">
        <v>0.06415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conversion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5.5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for conversion (in shares) | shares</t>
        </is>
      </c>
      <c r="B16" s="4" t="inlineStr">
        <is>
          <t xml:space="preserve"> </t>
        </is>
      </c>
      <c r="C16" s="4" t="inlineStr">
        <is>
          <t xml:space="preserve"> </t>
        </is>
      </c>
      <c r="D16" s="5" t="n">
        <v>3568705</v>
      </c>
      <c r="E16" s="5" t="n">
        <v>35687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conversion amount</t>
        </is>
      </c>
      <c r="B17" s="4" t="inlineStr">
        <is>
          <t xml:space="preserve"> </t>
        </is>
      </c>
      <c r="C17" s="4" t="inlineStr">
        <is>
          <t xml:space="preserve"> </t>
        </is>
      </c>
      <c r="D17" s="6" t="n">
        <v>51000</v>
      </c>
      <c r="E17" s="6" t="n">
        <v>5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on extinguishment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500</v>
      </c>
      <c r="J18" s="4" t="inlineStr">
        <is>
          <t xml:space="preserve"> </t>
        </is>
      </c>
      <c r="K18" s="4" t="inlineStr">
        <is>
          <t xml:space="preserve"> </t>
        </is>
      </c>
      <c r="L18" s="4" t="inlineStr">
        <is>
          <t xml:space="preserve"> </t>
        </is>
      </c>
      <c r="M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00</v>
      </c>
      <c r="J19" s="4" t="inlineStr">
        <is>
          <t xml:space="preserve"> </t>
        </is>
      </c>
      <c r="K19" s="6" t="n">
        <v>1200</v>
      </c>
      <c r="L19" s="4" t="inlineStr">
        <is>
          <t xml:space="preserve"> </t>
        </is>
      </c>
      <c r="M19" s="4" t="inlineStr">
        <is>
          <t xml:space="preserve"> </t>
        </is>
      </c>
    </row>
    <row r="20">
      <c r="A20" s="4" t="inlineStr">
        <is>
          <t>4.00% Convertible Notes Due 2024 | Convertible Notes | Corporate Activiti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for conversion (in shares) | shares</t>
        </is>
      </c>
      <c r="B22" s="5" t="n">
        <v>4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amount converted</t>
        </is>
      </c>
      <c r="B23" s="6" t="n">
        <v>6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4.125% Convertible Notes Due 2022 | Convertible Notes | Corporate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04125</v>
      </c>
      <c r="I27" s="13" t="n">
        <v>0.04125</v>
      </c>
      <c r="J27" s="13" t="n">
        <v>0.04125</v>
      </c>
      <c r="K27" s="13" t="n">
        <v>0.04125</v>
      </c>
      <c r="L27" s="4" t="inlineStr">
        <is>
          <t xml:space="preserve"> </t>
        </is>
      </c>
      <c r="M27" s="4" t="inlineStr">
        <is>
          <t xml:space="preserve"> </t>
        </is>
      </c>
    </row>
    <row r="28">
      <c r="A28" s="4" t="inlineStr">
        <is>
          <t>Converti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0.035714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nvers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conversion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1.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 of not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utstanding amount repurchased</t>
        </is>
      </c>
      <c r="B32" s="4" t="inlineStr">
        <is>
          <t xml:space="preserve"> </t>
        </is>
      </c>
      <c r="C32" s="4" t="inlineStr">
        <is>
          <t xml:space="preserve"> </t>
        </is>
      </c>
      <c r="D32" s="4" t="inlineStr">
        <is>
          <t xml:space="preserve"> </t>
        </is>
      </c>
      <c r="E32" s="4" t="inlineStr">
        <is>
          <t xml:space="preserve"> </t>
        </is>
      </c>
      <c r="F32" s="5" t="n">
        <v>1357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25% Convertible Notes Due 2027 | Convertible Notes | Corporate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6" t="n">
        <v>23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10" t="n">
        <v>0.0225</v>
      </c>
      <c r="G36" s="4" t="inlineStr">
        <is>
          <t xml:space="preserve"> </t>
        </is>
      </c>
      <c r="H36" s="4" t="inlineStr">
        <is>
          <t xml:space="preserve"> </t>
        </is>
      </c>
      <c r="I36" s="4" t="inlineStr">
        <is>
          <t xml:space="preserve"> </t>
        </is>
      </c>
      <c r="J36" s="10" t="n">
        <v>0.0225</v>
      </c>
      <c r="K36" s="4" t="inlineStr">
        <is>
          <t xml:space="preserve"> </t>
        </is>
      </c>
      <c r="L36" s="4" t="inlineStr">
        <is>
          <t xml:space="preserve"> </t>
        </is>
      </c>
      <c r="M36" s="4" t="inlineStr">
        <is>
          <t xml:space="preserve"> </t>
        </is>
      </c>
    </row>
    <row r="37">
      <c r="A37" s="4" t="inlineStr">
        <is>
          <t>Convertible rate</t>
        </is>
      </c>
      <c r="B37" s="4" t="inlineStr">
        <is>
          <t xml:space="preserve"> </t>
        </is>
      </c>
      <c r="C37" s="4" t="inlineStr">
        <is>
          <t xml:space="preserve"> </t>
        </is>
      </c>
      <c r="D37" s="4" t="inlineStr">
        <is>
          <t xml:space="preserve"> </t>
        </is>
      </c>
      <c r="E37" s="4" t="inlineStr">
        <is>
          <t xml:space="preserve"> </t>
        </is>
      </c>
      <c r="F37" s="14" t="n">
        <v>0.03162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conversion price (in dollars per share) | $ / shares</t>
        </is>
      </c>
      <c r="B38" s="4" t="inlineStr">
        <is>
          <t xml:space="preserve"> </t>
        </is>
      </c>
      <c r="C38" s="4" t="inlineStr">
        <is>
          <t xml:space="preserve"> </t>
        </is>
      </c>
      <c r="D38" s="4" t="inlineStr">
        <is>
          <t xml:space="preserve"> </t>
        </is>
      </c>
      <c r="E38" s="4" t="inlineStr">
        <is>
          <t xml:space="preserve"> </t>
        </is>
      </c>
      <c r="F38" s="8" t="n">
        <v>31.6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conversion price percentage</t>
        </is>
      </c>
      <c r="B39" s="4" t="inlineStr">
        <is>
          <t xml:space="preserve"> </t>
        </is>
      </c>
      <c r="C39" s="4" t="inlineStr">
        <is>
          <t xml:space="preserve"> </t>
        </is>
      </c>
      <c r="D39" s="4" t="inlineStr">
        <is>
          <t xml:space="preserve"> </t>
        </is>
      </c>
      <c r="E39" s="4" t="inlineStr">
        <is>
          <t xml:space="preserve"> </t>
        </is>
      </c>
      <c r="F39" s="10" t="n">
        <v>0.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 of excess of applicable conversion price</t>
        </is>
      </c>
      <c r="B40" s="4" t="inlineStr">
        <is>
          <t xml:space="preserve"> </t>
        </is>
      </c>
      <c r="C40" s="4" t="inlineStr">
        <is>
          <t xml:space="preserve"> </t>
        </is>
      </c>
      <c r="D40" s="4" t="inlineStr">
        <is>
          <t xml:space="preserve"> </t>
        </is>
      </c>
      <c r="E40" s="4" t="inlineStr">
        <is>
          <t xml:space="preserve"> </t>
        </is>
      </c>
      <c r="F40" s="9" t="n">
        <v>1.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threshold trading days (in days) | day</t>
        </is>
      </c>
      <c r="B41" s="4" t="inlineStr">
        <is>
          <t xml:space="preserve"> </t>
        </is>
      </c>
      <c r="C41" s="4" t="inlineStr">
        <is>
          <t xml:space="preserve"> </t>
        </is>
      </c>
      <c r="D41" s="4" t="inlineStr">
        <is>
          <t xml:space="preserve"> </t>
        </is>
      </c>
      <c r="E41" s="4" t="inlineStr">
        <is>
          <t xml:space="preserve"> </t>
        </is>
      </c>
      <c r="F41" s="5" t="n">
        <v>2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ecutive convertible threshold trading days (in days) | day</t>
        </is>
      </c>
      <c r="B42" s="4" t="inlineStr">
        <is>
          <t xml:space="preserve"> </t>
        </is>
      </c>
      <c r="C42" s="4" t="inlineStr">
        <is>
          <t xml:space="preserve"> </t>
        </is>
      </c>
      <c r="D42" s="4" t="inlineStr">
        <is>
          <t xml:space="preserve"> </t>
        </is>
      </c>
      <c r="E42" s="4" t="inlineStr">
        <is>
          <t xml:space="preserve"> </t>
        </is>
      </c>
      <c r="F42" s="5" t="n">
        <v>3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price, percentage</t>
        </is>
      </c>
      <c r="B43" s="4" t="inlineStr">
        <is>
          <t xml:space="preserve"> </t>
        </is>
      </c>
      <c r="C43" s="4" t="inlineStr">
        <is>
          <t xml:space="preserve"> </t>
        </is>
      </c>
      <c r="D43" s="4" t="inlineStr">
        <is>
          <t xml:space="preserve"> </t>
        </is>
      </c>
      <c r="E43" s="4" t="inlineStr">
        <is>
          <t xml:space="preserve"> </t>
        </is>
      </c>
      <c r="F43" s="9"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 of principal amount, cash price for repurchase</t>
        </is>
      </c>
      <c r="B44" s="4" t="inlineStr">
        <is>
          <t xml:space="preserve"> </t>
        </is>
      </c>
      <c r="C44" s="4" t="inlineStr">
        <is>
          <t xml:space="preserve"> </t>
        </is>
      </c>
      <c r="D44" s="4" t="inlineStr">
        <is>
          <t xml:space="preserve"> </t>
        </is>
      </c>
      <c r="E44" s="4" t="inlineStr">
        <is>
          <t xml:space="preserve"> </t>
        </is>
      </c>
      <c r="F44" s="9"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proceeds from debt</t>
        </is>
      </c>
      <c r="B45" s="4" t="inlineStr">
        <is>
          <t xml:space="preserve"> </t>
        </is>
      </c>
      <c r="C45" s="4" t="inlineStr">
        <is>
          <t xml:space="preserve"> </t>
        </is>
      </c>
      <c r="D45" s="4" t="inlineStr">
        <is>
          <t xml:space="preserve"> </t>
        </is>
      </c>
      <c r="E45" s="4" t="inlineStr">
        <is>
          <t xml:space="preserve"> </t>
        </is>
      </c>
      <c r="F45" s="6" t="n">
        <v>156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E1:H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gribusiness And Energy Services Segment Narrative (Details) - USD ($) $ in Thousands</t>
        </is>
      </c>
      <c r="C1" s="2" t="inlineStr">
        <is>
          <t>6 Months Ended</t>
        </is>
      </c>
    </row>
    <row r="2">
      <c r="B2" s="2" t="inlineStr">
        <is>
          <t>Mar. 25,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hort-term note payable</t>
        </is>
      </c>
      <c r="B4" s="4" t="inlineStr">
        <is>
          <t xml:space="preserve"> </t>
        </is>
      </c>
      <c r="C4" s="6" t="n">
        <v>308405</v>
      </c>
      <c r="D4" s="6" t="n">
        <v>173418</v>
      </c>
    </row>
    <row r="5">
      <c r="A5" s="4" t="inlineStr">
        <is>
          <t>Agribusiness &amp; Energy Services | Green Plains Commodity Manag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hort-term note payable</t>
        </is>
      </c>
      <c r="B7" s="4" t="inlineStr">
        <is>
          <t xml:space="preserve"> </t>
        </is>
      </c>
      <c r="C7" s="5" t="n">
        <v>10900</v>
      </c>
      <c r="D7" s="4" t="inlineStr">
        <is>
          <t xml:space="preserve"> </t>
        </is>
      </c>
    </row>
    <row r="8">
      <c r="A8" s="4" t="inlineStr">
        <is>
          <t>Agribusiness &amp; Energy Services | Green Plains Commodity Managemen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maximum borrowing capacity</t>
        </is>
      </c>
      <c r="B10" s="4" t="inlineStr">
        <is>
          <t xml:space="preserve"> </t>
        </is>
      </c>
      <c r="C10" s="6" t="n">
        <v>40000</v>
      </c>
      <c r="D10" s="4" t="inlineStr">
        <is>
          <t xml:space="preserve"> </t>
        </is>
      </c>
    </row>
    <row r="11">
      <c r="A11" s="4" t="inlineStr">
        <is>
          <t>Agribusiness &amp; Energy Services | Green Plains Commodity Management | Revolving Credit Facility |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basis spread on variable rate, percentage</t>
        </is>
      </c>
      <c r="B13" s="4" t="inlineStr">
        <is>
          <t xml:space="preserve"> </t>
        </is>
      </c>
      <c r="C13" s="10" t="n">
        <v>0.0175</v>
      </c>
      <c r="D13" s="4" t="inlineStr">
        <is>
          <t xml:space="preserve"> </t>
        </is>
      </c>
    </row>
    <row r="14">
      <c r="A14" s="4" t="inlineStr">
        <is>
          <t>$350.0 million revolv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ce amount</t>
        </is>
      </c>
      <c r="B16" s="4" t="inlineStr">
        <is>
          <t xml:space="preserve"> </t>
        </is>
      </c>
      <c r="C16" s="6" t="n">
        <v>350000</v>
      </c>
      <c r="D16" s="4" t="inlineStr">
        <is>
          <t xml:space="preserve"> </t>
        </is>
      </c>
    </row>
    <row r="17">
      <c r="A17" s="4" t="inlineStr">
        <is>
          <t>Short-term note payable</t>
        </is>
      </c>
      <c r="B17" s="4" t="inlineStr">
        <is>
          <t xml:space="preserve"> </t>
        </is>
      </c>
      <c r="C17" s="6" t="n">
        <v>280000</v>
      </c>
      <c r="D17" s="5" t="n">
        <v>0</v>
      </c>
    </row>
    <row r="18">
      <c r="A18" s="4" t="inlineStr">
        <is>
          <t>$350.0 million revolver | Agribusiness &amp; Energy Servic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inimum current ratio required</t>
        </is>
      </c>
      <c r="B20" s="4" t="inlineStr">
        <is>
          <t xml:space="preserve"> </t>
        </is>
      </c>
      <c r="C20" s="5" t="n">
        <v>1</v>
      </c>
      <c r="D20" s="4" t="inlineStr">
        <is>
          <t xml:space="preserve"> </t>
        </is>
      </c>
    </row>
    <row r="21">
      <c r="A21" s="4" t="inlineStr">
        <is>
          <t>Minimum collateral coverage ratio required</t>
        </is>
      </c>
      <c r="B21" s="4" t="inlineStr">
        <is>
          <t xml:space="preserve"> </t>
        </is>
      </c>
      <c r="C21" s="16" t="n">
        <v>1.2</v>
      </c>
      <c r="D21" s="4" t="inlineStr">
        <is>
          <t xml:space="preserve"> </t>
        </is>
      </c>
    </row>
    <row r="22">
      <c r="A22" s="4" t="inlineStr">
        <is>
          <t>Maximum debt to capitalization ratio required</t>
        </is>
      </c>
      <c r="B22" s="4" t="inlineStr">
        <is>
          <t xml:space="preserve"> </t>
        </is>
      </c>
      <c r="C22" s="16" t="n">
        <v>0.6</v>
      </c>
      <c r="D22" s="4" t="inlineStr">
        <is>
          <t xml:space="preserve"> </t>
        </is>
      </c>
    </row>
    <row r="23">
      <c r="A23" s="4" t="inlineStr">
        <is>
          <t>$350.0 million revolver | Agribusiness &amp; Energy Services |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term</t>
        </is>
      </c>
      <c r="B25" s="4" t="inlineStr">
        <is>
          <t>5 years</t>
        </is>
      </c>
      <c r="C25" s="4" t="inlineStr">
        <is>
          <t xml:space="preserve"> </t>
        </is>
      </c>
      <c r="D25" s="4" t="inlineStr">
        <is>
          <t xml:space="preserve"> </t>
        </is>
      </c>
    </row>
    <row r="26">
      <c r="A26" s="4" t="inlineStr">
        <is>
          <t>Line of credit, maximum borrowing capacity</t>
        </is>
      </c>
      <c r="B26" s="6" t="n">
        <v>350000</v>
      </c>
      <c r="C26" s="4" t="inlineStr">
        <is>
          <t xml:space="preserve"> </t>
        </is>
      </c>
      <c r="D26" s="4" t="inlineStr">
        <is>
          <t xml:space="preserve"> </t>
        </is>
      </c>
    </row>
    <row r="27">
      <c r="A27" s="4" t="inlineStr">
        <is>
          <t>$350.0 million revolver | Agribusiness &amp; Energy Services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maximum borrowing capacity</t>
        </is>
      </c>
      <c r="B29" s="4" t="inlineStr">
        <is>
          <t xml:space="preserve"> </t>
        </is>
      </c>
      <c r="C29" s="6" t="n">
        <v>350000</v>
      </c>
      <c r="D29" s="4" t="inlineStr">
        <is>
          <t xml:space="preserve"> </t>
        </is>
      </c>
    </row>
    <row r="30">
      <c r="A30" s="4" t="inlineStr">
        <is>
          <t>Additional amounts available under facility, accordion feature</t>
        </is>
      </c>
      <c r="B30" s="4" t="inlineStr">
        <is>
          <t xml:space="preserve"> </t>
        </is>
      </c>
      <c r="C30" s="6" t="n">
        <v>100000</v>
      </c>
      <c r="D30" s="4" t="inlineStr">
        <is>
          <t xml:space="preserve"> </t>
        </is>
      </c>
    </row>
    <row r="31">
      <c r="A31" s="4" t="inlineStr">
        <is>
          <t>$350.0 million revolver | Agribusiness &amp; Energy Services | Revolving Credit Facility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used capacity fee, percentage</t>
        </is>
      </c>
      <c r="B33" s="4" t="inlineStr">
        <is>
          <t xml:space="preserve"> </t>
        </is>
      </c>
      <c r="C33" s="13" t="n">
        <v>0.00275</v>
      </c>
      <c r="D33" s="4" t="inlineStr">
        <is>
          <t xml:space="preserve"> </t>
        </is>
      </c>
    </row>
    <row r="34">
      <c r="A34" s="4" t="inlineStr">
        <is>
          <t>Change in control percentage benchmark</t>
        </is>
      </c>
      <c r="B34" s="4" t="inlineStr">
        <is>
          <t xml:space="preserve"> </t>
        </is>
      </c>
      <c r="C34" s="4" t="inlineStr">
        <is>
          <t>(0.025%)</t>
        </is>
      </c>
      <c r="D34" s="4" t="inlineStr">
        <is>
          <t xml:space="preserve"> </t>
        </is>
      </c>
    </row>
    <row r="35">
      <c r="A35" s="4" t="inlineStr">
        <is>
          <t>$350.0 million revolver | Agribusiness &amp; Energy Services | Revolving Credit Facility | Minimum | Secured Overnight Financing Rate (SOFR) Overnight Index Swap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basis spread on variable rate, percentage</t>
        </is>
      </c>
      <c r="B37" s="4" t="inlineStr">
        <is>
          <t xml:space="preserve"> </t>
        </is>
      </c>
      <c r="C37" s="10" t="n">
        <v>0.0225</v>
      </c>
      <c r="D37" s="4" t="inlineStr">
        <is>
          <t xml:space="preserve"> </t>
        </is>
      </c>
    </row>
    <row r="38">
      <c r="A38" s="4" t="inlineStr">
        <is>
          <t>$350.0 million revolver | Agribusiness &amp; Energy Services | Revolving Credit Facility | Minimum | Base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basis spread on variable rate, percentage</t>
        </is>
      </c>
      <c r="B40" s="4" t="inlineStr">
        <is>
          <t xml:space="preserve"> </t>
        </is>
      </c>
      <c r="C40" s="10" t="n">
        <v>0.0125</v>
      </c>
      <c r="D40" s="4" t="inlineStr">
        <is>
          <t xml:space="preserve"> </t>
        </is>
      </c>
    </row>
    <row r="41">
      <c r="A41" s="4" t="inlineStr">
        <is>
          <t>$350.0 million revolver | Agribusiness &amp; Energy Services | Revolving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Unused capacity fee, percentage</t>
        </is>
      </c>
      <c r="B43" s="4" t="inlineStr">
        <is>
          <t xml:space="preserve"> </t>
        </is>
      </c>
      <c r="C43" s="13" t="n">
        <v>0.00375</v>
      </c>
      <c r="D43" s="4" t="inlineStr">
        <is>
          <t xml:space="preserve"> </t>
        </is>
      </c>
    </row>
    <row r="44">
      <c r="A44" s="4" t="inlineStr">
        <is>
          <t>Change in control percentage benchmark</t>
        </is>
      </c>
      <c r="B44" s="4" t="inlineStr">
        <is>
          <t xml:space="preserve"> </t>
        </is>
      </c>
      <c r="C44" s="10" t="n">
        <v>0.001</v>
      </c>
      <c r="D44" s="4" t="inlineStr">
        <is>
          <t xml:space="preserve"> </t>
        </is>
      </c>
    </row>
    <row r="45">
      <c r="A45" s="4" t="inlineStr">
        <is>
          <t>$350.0 million revolver | Agribusiness &amp; Energy Services | Revolving Credit Facility | Maximum | Secured Overnight Financing Rate (SOFR) Overnight Index Swap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basis spread on variable rate, percentage</t>
        </is>
      </c>
      <c r="B47" s="4" t="inlineStr">
        <is>
          <t xml:space="preserve"> </t>
        </is>
      </c>
      <c r="C47" s="10" t="n">
        <v>0.025</v>
      </c>
      <c r="D47" s="4" t="inlineStr">
        <is>
          <t xml:space="preserve"> </t>
        </is>
      </c>
    </row>
    <row r="48">
      <c r="A48" s="4" t="inlineStr">
        <is>
          <t>$350.0 million revolver | Agribusiness &amp; Energy Services | Revolving Credit Facility | Maximum | Base R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basis spread on variable rate, percentage</t>
        </is>
      </c>
      <c r="B50" s="4" t="inlineStr">
        <is>
          <t xml:space="preserve"> </t>
        </is>
      </c>
      <c r="C50" s="10" t="n">
        <v>0.015</v>
      </c>
      <c r="D50" s="4" t="inlineStr">
        <is>
          <t xml:space="preserve"> </t>
        </is>
      </c>
    </row>
    <row r="51">
      <c r="A51" s="4" t="inlineStr">
        <is>
          <t>$50.0 million inventory financing | Green Plains Grain</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Face amount</t>
        </is>
      </c>
      <c r="B53" s="4" t="inlineStr">
        <is>
          <t xml:space="preserve"> </t>
        </is>
      </c>
      <c r="C53" s="6" t="n">
        <v>50000</v>
      </c>
      <c r="D53" s="4" t="inlineStr">
        <is>
          <t xml:space="preserve"> </t>
        </is>
      </c>
    </row>
    <row r="54">
      <c r="A54" s="4" t="inlineStr">
        <is>
          <t>Variable interest rate</t>
        </is>
      </c>
      <c r="B54" s="4" t="inlineStr">
        <is>
          <t xml:space="preserve"> </t>
        </is>
      </c>
      <c r="C54" s="10" t="n">
        <v>0.0466</v>
      </c>
      <c r="D54" s="4" t="inlineStr">
        <is>
          <t xml:space="preserve"> </t>
        </is>
      </c>
    </row>
    <row r="55">
      <c r="A55" s="4" t="inlineStr">
        <is>
          <t>Short-term note payable</t>
        </is>
      </c>
      <c r="B55" s="4" t="inlineStr">
        <is>
          <t xml:space="preserve"> </t>
        </is>
      </c>
      <c r="C55" s="6" t="n">
        <v>17492</v>
      </c>
      <c r="D5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Debt - Ethanol Production Segment, Partnership Segment, Covenant Compliance, and Restricted Net Assets Narrative (Details)</t>
        </is>
      </c>
      <c r="C1" s="2" t="inlineStr">
        <is>
          <t>6 Months Ended</t>
        </is>
      </c>
    </row>
    <row r="2">
      <c r="B2" s="2" t="inlineStr">
        <is>
          <t>Jul. 20, 2021 USD ($)</t>
        </is>
      </c>
      <c r="C2" s="2" t="inlineStr">
        <is>
          <t>Jun. 30, 2022 USD ($) $ / gal</t>
        </is>
      </c>
      <c r="D2" s="2" t="inlineStr">
        <is>
          <t>Feb. 11, 2022 USD ($)</t>
        </is>
      </c>
      <c r="E2" s="2" t="inlineStr">
        <is>
          <t>Feb.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f restricted net assets</t>
        </is>
      </c>
      <c r="B4" s="4" t="inlineStr">
        <is>
          <t xml:space="preserve"> </t>
        </is>
      </c>
      <c r="C4" s="6" t="n">
        <v>109500000</v>
      </c>
      <c r="D4" s="4" t="inlineStr">
        <is>
          <t xml:space="preserve"> </t>
        </is>
      </c>
      <c r="E4" s="4" t="inlineStr">
        <is>
          <t xml:space="preserve"> </t>
        </is>
      </c>
    </row>
    <row r="5">
      <c r="A5" s="4" t="inlineStr">
        <is>
          <t>BlackRock | Partnership |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debt purchased</t>
        </is>
      </c>
      <c r="B7" s="4" t="inlineStr">
        <is>
          <t xml:space="preserve"> </t>
        </is>
      </c>
      <c r="C7" s="4" t="inlineStr">
        <is>
          <t xml:space="preserve"> </t>
        </is>
      </c>
      <c r="D7" s="6" t="n">
        <v>1000000</v>
      </c>
      <c r="E7" s="4" t="inlineStr">
        <is>
          <t xml:space="preserve"> </t>
        </is>
      </c>
    </row>
    <row r="8">
      <c r="A8" s="4" t="inlineStr">
        <is>
          <t>$125.0 Million Junior Secured Mezzanine Notes Due 2026 | Green Plains SPE LLC</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ce amount</t>
        </is>
      </c>
      <c r="B10" s="4" t="inlineStr">
        <is>
          <t xml:space="preserve"> </t>
        </is>
      </c>
      <c r="C10" s="6" t="n">
        <v>125000000</v>
      </c>
      <c r="D10" s="4" t="inlineStr">
        <is>
          <t xml:space="preserve"> </t>
        </is>
      </c>
      <c r="E10" s="6" t="n">
        <v>125000000</v>
      </c>
    </row>
    <row r="11">
      <c r="A11" s="4" t="inlineStr">
        <is>
          <t>Interest rate, stated percentage</t>
        </is>
      </c>
      <c r="B11" s="4" t="inlineStr">
        <is>
          <t xml:space="preserve"> </t>
        </is>
      </c>
      <c r="C11" s="10" t="n">
        <v>0.1175</v>
      </c>
      <c r="D11" s="4" t="inlineStr">
        <is>
          <t xml:space="preserve"> </t>
        </is>
      </c>
      <c r="E11" s="4" t="inlineStr">
        <is>
          <t xml:space="preserve"> </t>
        </is>
      </c>
    </row>
    <row r="12">
      <c r="A12" s="4" t="inlineStr">
        <is>
          <t>Debt instrument, term</t>
        </is>
      </c>
      <c r="B12" s="4" t="inlineStr">
        <is>
          <t xml:space="preserve"> </t>
        </is>
      </c>
      <c r="C12" s="4" t="inlineStr">
        <is>
          <t>42 months</t>
        </is>
      </c>
      <c r="D12" s="4" t="inlineStr">
        <is>
          <t xml:space="preserve"> </t>
        </is>
      </c>
      <c r="E12" s="4" t="inlineStr">
        <is>
          <t xml:space="preserve"> </t>
        </is>
      </c>
    </row>
    <row r="13">
      <c r="A13" s="4" t="inlineStr">
        <is>
          <t>Prepayment premium amount</t>
        </is>
      </c>
      <c r="B13" s="4" t="inlineStr">
        <is>
          <t xml:space="preserve"> </t>
        </is>
      </c>
      <c r="C13" s="6" t="n">
        <v>0</v>
      </c>
      <c r="D13" s="4" t="inlineStr">
        <is>
          <t xml:space="preserve"> </t>
        </is>
      </c>
      <c r="E13" s="4" t="inlineStr">
        <is>
          <t xml:space="preserve"> </t>
        </is>
      </c>
    </row>
    <row r="14">
      <c r="A14" s="4" t="inlineStr">
        <is>
          <t>$125.0 Million Junior Secured Mezzanine Notes Due 2026 | Green Plains SPE LLC | Elect To Pay In Cash</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basis spread on variable rate, percentage</t>
        </is>
      </c>
      <c r="B16" s="4" t="inlineStr">
        <is>
          <t xml:space="preserve"> </t>
        </is>
      </c>
      <c r="C16" s="9" t="n">
        <v>0.06</v>
      </c>
      <c r="D16" s="4" t="inlineStr">
        <is>
          <t xml:space="preserve"> </t>
        </is>
      </c>
      <c r="E16" s="4" t="inlineStr">
        <is>
          <t xml:space="preserve"> </t>
        </is>
      </c>
    </row>
    <row r="17">
      <c r="A17" s="4" t="inlineStr">
        <is>
          <t>$125.0 Million Junior Secured Mezzanine Notes Due 2026 | Green Plains SPE LLC | Paid In Kind</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basis spread on variable rate, percentage</t>
        </is>
      </c>
      <c r="B19" s="4" t="inlineStr">
        <is>
          <t xml:space="preserve"> </t>
        </is>
      </c>
      <c r="C19" s="10" t="n">
        <v>0.0675</v>
      </c>
      <c r="D19" s="4" t="inlineStr">
        <is>
          <t xml:space="preserve"> </t>
        </is>
      </c>
      <c r="E19" s="4" t="inlineStr">
        <is>
          <t xml:space="preserve"> </t>
        </is>
      </c>
    </row>
    <row r="20">
      <c r="A20" s="4" t="inlineStr">
        <is>
          <t>$75.0 Million Delayed Draw Loan Agreement | Green Plains Wood River and Green Plains Shenandoah</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ace amount</t>
        </is>
      </c>
      <c r="B22" s="4" t="inlineStr">
        <is>
          <t xml:space="preserve"> </t>
        </is>
      </c>
      <c r="C22" s="6" t="n">
        <v>75000000</v>
      </c>
      <c r="D22" s="4" t="inlineStr">
        <is>
          <t xml:space="preserve"> </t>
        </is>
      </c>
      <c r="E22" s="4" t="inlineStr">
        <is>
          <t xml:space="preserve"> </t>
        </is>
      </c>
    </row>
    <row r="23">
      <c r="A23" s="4" t="inlineStr">
        <is>
          <t>Interest rate, stated percentage</t>
        </is>
      </c>
      <c r="B23" s="4" t="inlineStr">
        <is>
          <t xml:space="preserve"> </t>
        </is>
      </c>
      <c r="C23" s="10" t="n">
        <v>0.0502</v>
      </c>
      <c r="D23" s="4" t="inlineStr">
        <is>
          <t xml:space="preserve"> </t>
        </is>
      </c>
      <c r="E23" s="4" t="inlineStr">
        <is>
          <t xml:space="preserve"> </t>
        </is>
      </c>
    </row>
    <row r="24">
      <c r="A24" s="4" t="inlineStr">
        <is>
          <t>Interest rate premium</t>
        </is>
      </c>
      <c r="B24" s="4" t="inlineStr">
        <is>
          <t xml:space="preserve"> </t>
        </is>
      </c>
      <c r="C24" s="10" t="n">
        <v>0.015</v>
      </c>
      <c r="D24" s="4" t="inlineStr">
        <is>
          <t xml:space="preserve"> </t>
        </is>
      </c>
      <c r="E24" s="4" t="inlineStr">
        <is>
          <t xml:space="preserve"> </t>
        </is>
      </c>
    </row>
    <row r="25">
      <c r="A25" s="4" t="inlineStr">
        <is>
          <t>Annual principal payments</t>
        </is>
      </c>
      <c r="B25" s="4" t="inlineStr">
        <is>
          <t xml:space="preserve"> </t>
        </is>
      </c>
      <c r="C25" s="6" t="n">
        <v>1500000</v>
      </c>
      <c r="D25" s="4" t="inlineStr">
        <is>
          <t xml:space="preserve"> </t>
        </is>
      </c>
      <c r="E25" s="4" t="inlineStr">
        <is>
          <t xml:space="preserve"> </t>
        </is>
      </c>
    </row>
    <row r="26">
      <c r="A26" s="4" t="inlineStr">
        <is>
          <t>Months before first payment after closing</t>
        </is>
      </c>
      <c r="B26" s="4" t="inlineStr">
        <is>
          <t xml:space="preserve"> </t>
        </is>
      </c>
      <c r="C26" s="4" t="inlineStr">
        <is>
          <t>24 months</t>
        </is>
      </c>
      <c r="D26" s="4" t="inlineStr">
        <is>
          <t xml:space="preserve"> </t>
        </is>
      </c>
      <c r="E26" s="4" t="inlineStr">
        <is>
          <t xml:space="preserve"> </t>
        </is>
      </c>
    </row>
    <row r="27">
      <c r="A27" s="4" t="inlineStr">
        <is>
          <t>Minimum loan to value ratio, percent</t>
        </is>
      </c>
      <c r="B27" s="4" t="inlineStr">
        <is>
          <t xml:space="preserve"> </t>
        </is>
      </c>
      <c r="C27" s="9" t="n">
        <v>0.5</v>
      </c>
      <c r="D27" s="4" t="inlineStr">
        <is>
          <t xml:space="preserve"> </t>
        </is>
      </c>
      <c r="E27" s="4" t="inlineStr">
        <is>
          <t xml:space="preserve"> </t>
        </is>
      </c>
    </row>
    <row r="28">
      <c r="A28" s="4" t="inlineStr">
        <is>
          <t>Fixed charge coverage ratio</t>
        </is>
      </c>
      <c r="B28" s="4" t="inlineStr">
        <is>
          <t xml:space="preserve"> </t>
        </is>
      </c>
      <c r="C28" s="16" t="n">
        <v>1.25</v>
      </c>
      <c r="D28" s="4" t="inlineStr">
        <is>
          <t xml:space="preserve"> </t>
        </is>
      </c>
      <c r="E28" s="4" t="inlineStr">
        <is>
          <t xml:space="preserve"> </t>
        </is>
      </c>
    </row>
    <row r="29">
      <c r="A29" s="4" t="inlineStr">
        <is>
          <t>Debt service reserve term of future payments</t>
        </is>
      </c>
      <c r="B29" s="4" t="inlineStr">
        <is>
          <t xml:space="preserve"> </t>
        </is>
      </c>
      <c r="C29" s="4" t="inlineStr">
        <is>
          <t>6 months</t>
        </is>
      </c>
      <c r="D29" s="4" t="inlineStr">
        <is>
          <t xml:space="preserve"> </t>
        </is>
      </c>
      <c r="E29" s="4" t="inlineStr">
        <is>
          <t xml:space="preserve"> </t>
        </is>
      </c>
    </row>
    <row r="30">
      <c r="A30" s="4" t="inlineStr">
        <is>
          <t>Minimum working capital required for compliance, per gallon (in dollars per gallon) | $ / gal</t>
        </is>
      </c>
      <c r="B30" s="4" t="inlineStr">
        <is>
          <t xml:space="preserve"> </t>
        </is>
      </c>
      <c r="C30" s="16" t="n">
        <v>0.1</v>
      </c>
      <c r="D30" s="4" t="inlineStr">
        <is>
          <t xml:space="preserve"> </t>
        </is>
      </c>
      <c r="E30" s="4" t="inlineStr">
        <is>
          <t xml:space="preserve"> </t>
        </is>
      </c>
    </row>
    <row r="31">
      <c r="A31" s="4" t="inlineStr">
        <is>
          <t>Minimum working capital required for compliance</t>
        </is>
      </c>
      <c r="B31" s="4" t="inlineStr">
        <is>
          <t xml:space="preserve"> </t>
        </is>
      </c>
      <c r="C31" s="6" t="n">
        <v>95800000</v>
      </c>
      <c r="D31" s="4" t="inlineStr">
        <is>
          <t xml:space="preserve"> </t>
        </is>
      </c>
      <c r="E31" s="4" t="inlineStr">
        <is>
          <t xml:space="preserve"> </t>
        </is>
      </c>
    </row>
    <row r="32">
      <c r="A32" s="4" t="inlineStr">
        <is>
          <t>$75.0 Million Delayed Draw Loan Agreement | Green Plains Wood River and Green Plains Shenandoah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used capacity fee, percentage</t>
        </is>
      </c>
      <c r="B34" s="4" t="inlineStr">
        <is>
          <t xml:space="preserve"> </t>
        </is>
      </c>
      <c r="C34" s="9" t="n">
        <v>0</v>
      </c>
      <c r="D34" s="4" t="inlineStr">
        <is>
          <t xml:space="preserve"> </t>
        </is>
      </c>
      <c r="E34" s="4" t="inlineStr">
        <is>
          <t xml:space="preserve"> </t>
        </is>
      </c>
    </row>
    <row r="35">
      <c r="A35" s="4" t="inlineStr">
        <is>
          <t>$75.0 Million Delayed Draw Loan Agreement | Green Plains Wood River and Green Plains Shenandoah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Unused capacity fee, percentage</t>
        </is>
      </c>
      <c r="B37" s="4" t="inlineStr">
        <is>
          <t xml:space="preserve"> </t>
        </is>
      </c>
      <c r="C37" s="10" t="n">
        <v>0.015</v>
      </c>
      <c r="D37" s="4" t="inlineStr">
        <is>
          <t xml:space="preserve"> </t>
        </is>
      </c>
      <c r="E37" s="4" t="inlineStr">
        <is>
          <t xml:space="preserve"> </t>
        </is>
      </c>
    </row>
    <row r="38">
      <c r="A38" s="4" t="inlineStr">
        <is>
          <t>$60.0 Million Term Loan | Partnership</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Face amount</t>
        </is>
      </c>
      <c r="B40" s="6" t="n">
        <v>60000000</v>
      </c>
      <c r="C40" s="4" t="inlineStr">
        <is>
          <t xml:space="preserve"> </t>
        </is>
      </c>
      <c r="D40" s="4" t="inlineStr">
        <is>
          <t xml:space="preserve"> </t>
        </is>
      </c>
      <c r="E40" s="4" t="inlineStr">
        <is>
          <t xml:space="preserve"> </t>
        </is>
      </c>
    </row>
    <row r="41">
      <c r="A41" s="4" t="inlineStr">
        <is>
          <t>Option to prepay per quarter, amount</t>
        </is>
      </c>
      <c r="B41" s="6" t="n">
        <v>1500000</v>
      </c>
      <c r="C41" s="4" t="inlineStr">
        <is>
          <t xml:space="preserve"> </t>
        </is>
      </c>
      <c r="D41" s="4" t="inlineStr">
        <is>
          <t xml:space="preserve"> </t>
        </is>
      </c>
      <c r="E41" s="4" t="inlineStr">
        <is>
          <t xml:space="preserve"> </t>
        </is>
      </c>
    </row>
    <row r="42">
      <c r="A42" s="4" t="inlineStr">
        <is>
          <t>Option for prepayment, period after closing date</t>
        </is>
      </c>
      <c r="B42" s="4" t="inlineStr">
        <is>
          <t>12 months</t>
        </is>
      </c>
      <c r="C42" s="4" t="inlineStr">
        <is>
          <t xml:space="preserve"> </t>
        </is>
      </c>
      <c r="D42" s="4" t="inlineStr">
        <is>
          <t xml:space="preserve"> </t>
        </is>
      </c>
      <c r="E42" s="4" t="inlineStr">
        <is>
          <t xml:space="preserve"> </t>
        </is>
      </c>
    </row>
    <row r="43">
      <c r="A43" s="4" t="inlineStr">
        <is>
          <t>$60.0 Million Term Loan | Minimum | Partnership</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inimum debt service coverage ratio</t>
        </is>
      </c>
      <c r="B45" s="4" t="inlineStr">
        <is>
          <t xml:space="preserve"> </t>
        </is>
      </c>
      <c r="C45" s="16" t="n">
        <v>1.1</v>
      </c>
      <c r="D45" s="4" t="inlineStr">
        <is>
          <t xml:space="preserve"> </t>
        </is>
      </c>
      <c r="E45" s="4" t="inlineStr">
        <is>
          <t xml:space="preserve"> </t>
        </is>
      </c>
    </row>
    <row r="46">
      <c r="A46" s="4" t="inlineStr">
        <is>
          <t>$60.0 Million Term Loan | Maximum | Partnership</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ximum consolidated leverage ratio</t>
        </is>
      </c>
      <c r="B48" s="4" t="inlineStr">
        <is>
          <t xml:space="preserve"> </t>
        </is>
      </c>
      <c r="C48" s="16" t="n">
        <v>2.5</v>
      </c>
      <c r="D48" s="4" t="inlineStr">
        <is>
          <t xml:space="preserve"> </t>
        </is>
      </c>
      <c r="E48" s="4" t="inlineStr">
        <is>
          <t xml:space="preserve"> </t>
        </is>
      </c>
    </row>
    <row r="49">
      <c r="A49" s="4" t="inlineStr">
        <is>
          <t>$60.0 Million Term Loan | LIBOR | Partnership</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basis spread on variable rate, percentage</t>
        </is>
      </c>
      <c r="B51" s="9" t="n">
        <v>0.08</v>
      </c>
      <c r="C51" s="4" t="inlineStr">
        <is>
          <t xml:space="preserve"> </t>
        </is>
      </c>
      <c r="D51" s="4" t="inlineStr">
        <is>
          <t xml:space="preserve"> </t>
        </is>
      </c>
      <c r="E51" s="4" t="inlineStr">
        <is>
          <t xml:space="preserve"> </t>
        </is>
      </c>
    </row>
    <row r="52">
      <c r="A52" s="4" t="inlineStr">
        <is>
          <t>$60.0 Million Term Loan | LIBOR | Minimum | Partnership</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 basis spread on variable rate, percentage</t>
        </is>
      </c>
      <c r="B54" s="9" t="n">
        <v>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 width="14" customWidth="1" min="7" max="7"/>
  </cols>
  <sheetData>
    <row r="1">
      <c r="A1" s="1" t="inlineStr">
        <is>
          <t>Stock-Based Compensation - Narrative (Details) - USD ($) $ in Millions</t>
        </is>
      </c>
      <c r="C1" s="2" t="inlineStr">
        <is>
          <t>3 Months Ended</t>
        </is>
      </c>
      <c r="E1" s="2" t="inlineStr">
        <is>
          <t>6 Months Ended</t>
        </is>
      </c>
    </row>
    <row r="2">
      <c r="B2" s="2" t="inlineStr">
        <is>
          <t>Feb. 19, 2022</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t>
        </is>
      </c>
      <c r="B4" s="4" t="inlineStr">
        <is>
          <t xml:space="preserve"> </t>
        </is>
      </c>
      <c r="C4" s="5" t="n">
        <v>5700000</v>
      </c>
      <c r="D4" s="4" t="inlineStr">
        <is>
          <t xml:space="preserve"> </t>
        </is>
      </c>
      <c r="E4" s="5" t="n">
        <v>5700000</v>
      </c>
      <c r="F4" s="4" t="inlineStr">
        <is>
          <t xml:space="preserve"> </t>
        </is>
      </c>
      <c r="G4" s="4" t="inlineStr">
        <is>
          <t xml:space="preserve"> </t>
        </is>
      </c>
    </row>
    <row r="5">
      <c r="A5" s="4" t="inlineStr">
        <is>
          <t>Number of shares remaining available</t>
        </is>
      </c>
      <c r="B5" s="4" t="inlineStr">
        <is>
          <t xml:space="preserve"> </t>
        </is>
      </c>
      <c r="C5" s="5" t="n">
        <v>1600000</v>
      </c>
      <c r="D5" s="4" t="inlineStr">
        <is>
          <t xml:space="preserve"> </t>
        </is>
      </c>
      <c r="E5" s="5" t="n">
        <v>1600000</v>
      </c>
      <c r="F5" s="4" t="inlineStr">
        <is>
          <t xml:space="preserve"> </t>
        </is>
      </c>
      <c r="G5" s="4" t="inlineStr">
        <is>
          <t xml:space="preserve"> </t>
        </is>
      </c>
    </row>
    <row r="6">
      <c r="A6" s="4" t="inlineStr">
        <is>
          <t>Compensation costs expensed</t>
        </is>
      </c>
      <c r="B6" s="4" t="inlineStr">
        <is>
          <t xml:space="preserve"> </t>
        </is>
      </c>
      <c r="C6" s="11" t="n">
        <v>2.4</v>
      </c>
      <c r="D6" s="11" t="n">
        <v>1.1</v>
      </c>
      <c r="E6" s="11" t="n">
        <v>4.3</v>
      </c>
      <c r="F6" s="6" t="n">
        <v>2</v>
      </c>
      <c r="G6" s="4" t="inlineStr">
        <is>
          <t xml:space="preserve"> </t>
        </is>
      </c>
    </row>
    <row r="7">
      <c r="A7" s="4" t="inlineStr">
        <is>
          <t>Unrecognized compensation costs</t>
        </is>
      </c>
      <c r="B7" s="4" t="inlineStr">
        <is>
          <t xml:space="preserve"> </t>
        </is>
      </c>
      <c r="C7" s="11" t="n">
        <v>17.9</v>
      </c>
      <c r="D7" s="4" t="inlineStr">
        <is>
          <t xml:space="preserve"> </t>
        </is>
      </c>
      <c r="E7" s="11" t="n">
        <v>17.9</v>
      </c>
      <c r="F7" s="4" t="inlineStr">
        <is>
          <t xml:space="preserve"> </t>
        </is>
      </c>
      <c r="G7" s="4" t="inlineStr">
        <is>
          <t xml:space="preserve"> </t>
        </is>
      </c>
    </row>
    <row r="8">
      <c r="A8" s="4" t="inlineStr">
        <is>
          <t>Compensation expected to be recognized, weighted-average period in years</t>
        </is>
      </c>
      <c r="B8" s="4" t="inlineStr">
        <is>
          <t xml:space="preserve"> </t>
        </is>
      </c>
      <c r="C8" s="4" t="inlineStr">
        <is>
          <t xml:space="preserve"> </t>
        </is>
      </c>
      <c r="D8" s="4" t="inlineStr">
        <is>
          <t xml:space="preserve"> </t>
        </is>
      </c>
      <c r="E8" s="4" t="inlineStr">
        <is>
          <t>2 years 2 months 12 days</t>
        </is>
      </c>
      <c r="F8" s="4" t="inlineStr">
        <is>
          <t xml:space="preserve"> </t>
        </is>
      </c>
      <c r="G8" s="4" t="inlineStr">
        <is>
          <t xml:space="preserve"> </t>
        </is>
      </c>
    </row>
    <row r="9">
      <c r="A9" s="4" t="inlineStr">
        <is>
          <t>Potential tax benefit, percentage</t>
        </is>
      </c>
      <c r="B9" s="4" t="inlineStr">
        <is>
          <t xml:space="preserve"> </t>
        </is>
      </c>
      <c r="C9" s="4" t="inlineStr">
        <is>
          <t xml:space="preserve"> </t>
        </is>
      </c>
      <c r="D9" s="4" t="inlineStr">
        <is>
          <t xml:space="preserve"> </t>
        </is>
      </c>
      <c r="E9" s="10" t="n">
        <v>0.216</v>
      </c>
      <c r="F9" s="4" t="inlineStr">
        <is>
          <t xml:space="preserve"> </t>
        </is>
      </c>
      <c r="G9" s="4" t="inlineStr">
        <is>
          <t xml:space="preserve"> </t>
        </is>
      </c>
    </row>
    <row r="10">
      <c r="A10" s="4" t="inlineStr">
        <is>
          <t>Green Plains Partners 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uthorized</t>
        </is>
      </c>
      <c r="B12" s="4" t="inlineStr">
        <is>
          <t xml:space="preserve"> </t>
        </is>
      </c>
      <c r="C12" s="5" t="n">
        <v>2500000</v>
      </c>
      <c r="D12" s="4" t="inlineStr">
        <is>
          <t xml:space="preserve"> </t>
        </is>
      </c>
      <c r="E12" s="5" t="n">
        <v>2500000</v>
      </c>
      <c r="F12" s="4" t="inlineStr">
        <is>
          <t xml:space="preserve"> </t>
        </is>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vested, shares outstanding (in shares)</t>
        </is>
      </c>
      <c r="B15" s="4" t="inlineStr">
        <is>
          <t xml:space="preserve"> </t>
        </is>
      </c>
      <c r="C15" s="5" t="n">
        <v>482811</v>
      </c>
      <c r="D15" s="4" t="inlineStr">
        <is>
          <t xml:space="preserve"> </t>
        </is>
      </c>
      <c r="E15" s="5" t="n">
        <v>482811</v>
      </c>
      <c r="F15" s="4" t="inlineStr">
        <is>
          <t xml:space="preserve"> </t>
        </is>
      </c>
      <c r="G15" s="5" t="n">
        <v>486155</v>
      </c>
    </row>
    <row r="16">
      <c r="A16" s="4" t="inlineStr">
        <is>
          <t>Vested (in shares)</t>
        </is>
      </c>
      <c r="B16" s="4" t="inlineStr">
        <is>
          <t xml:space="preserve"> </t>
        </is>
      </c>
      <c r="C16" s="4" t="inlineStr">
        <is>
          <t xml:space="preserve"> </t>
        </is>
      </c>
      <c r="D16" s="4" t="inlineStr">
        <is>
          <t xml:space="preserve"> </t>
        </is>
      </c>
      <c r="E16" s="5" t="n">
        <v>149933</v>
      </c>
      <c r="F16" s="4" t="inlineStr">
        <is>
          <t xml:space="preserve"> </t>
        </is>
      </c>
      <c r="G16" s="4" t="inlineStr">
        <is>
          <t xml:space="preserve"> </t>
        </is>
      </c>
    </row>
    <row r="17">
      <c r="A17" s="4" t="inlineStr">
        <is>
          <t>Performance Shares | Share-based Compensation Award,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rget percentage</t>
        </is>
      </c>
      <c r="B19" s="4" t="inlineStr">
        <is>
          <t xml:space="preserve"> </t>
        </is>
      </c>
      <c r="C19" s="4" t="inlineStr">
        <is>
          <t xml:space="preserve"> </t>
        </is>
      </c>
      <c r="D19" s="4" t="inlineStr">
        <is>
          <t xml:space="preserve"> </t>
        </is>
      </c>
      <c r="E19" s="9" t="n">
        <v>1</v>
      </c>
      <c r="F19" s="4" t="inlineStr">
        <is>
          <t xml:space="preserve"> </t>
        </is>
      </c>
      <c r="G19" s="4" t="inlineStr">
        <is>
          <t xml:space="preserve"> </t>
        </is>
      </c>
    </row>
    <row r="20">
      <c r="A20" s="4" t="inlineStr">
        <is>
          <t>Number of Shares authorized, achievement of maximum goals</t>
        </is>
      </c>
      <c r="B20" s="4" t="inlineStr">
        <is>
          <t xml:space="preserve"> </t>
        </is>
      </c>
      <c r="C20" s="4" t="inlineStr">
        <is>
          <t xml:space="preserve"> </t>
        </is>
      </c>
      <c r="D20" s="4" t="inlineStr">
        <is>
          <t xml:space="preserve"> </t>
        </is>
      </c>
      <c r="E20" s="5" t="n">
        <v>1210935</v>
      </c>
      <c r="F20" s="4" t="inlineStr">
        <is>
          <t xml:space="preserve"> </t>
        </is>
      </c>
      <c r="G20" s="4" t="inlineStr">
        <is>
          <t xml:space="preserve"> </t>
        </is>
      </c>
    </row>
    <row r="21">
      <c r="A21" s="4" t="inlineStr">
        <is>
          <t>Achievement of maximum goals percentage</t>
        </is>
      </c>
      <c r="B21" s="4" t="inlineStr">
        <is>
          <t xml:space="preserve"> </t>
        </is>
      </c>
      <c r="C21" s="4" t="inlineStr">
        <is>
          <t xml:space="preserve"> </t>
        </is>
      </c>
      <c r="D21" s="4" t="inlineStr">
        <is>
          <t xml:space="preserve"> </t>
        </is>
      </c>
      <c r="E21" s="9" t="n">
        <v>2.51</v>
      </c>
      <c r="F21" s="4" t="inlineStr">
        <is>
          <t xml:space="preserve"> </t>
        </is>
      </c>
      <c r="G21" s="4" t="inlineStr">
        <is>
          <t xml:space="preserve"> </t>
        </is>
      </c>
    </row>
    <row r="22">
      <c r="A22" s="4" t="inlineStr">
        <is>
          <t>Non-vested, shares outstanding (in shares)</t>
        </is>
      </c>
      <c r="B22" s="4" t="inlineStr">
        <is>
          <t xml:space="preserve"> </t>
        </is>
      </c>
      <c r="C22" s="5" t="n">
        <v>482811</v>
      </c>
      <c r="D22" s="4" t="inlineStr">
        <is>
          <t xml:space="preserve"> </t>
        </is>
      </c>
      <c r="E22" s="5" t="n">
        <v>482811</v>
      </c>
      <c r="F22" s="4" t="inlineStr">
        <is>
          <t xml:space="preserve"> </t>
        </is>
      </c>
      <c r="G22" s="4" t="inlineStr">
        <is>
          <t xml:space="preserve"> </t>
        </is>
      </c>
    </row>
    <row r="23">
      <c r="A23" s="4" t="inlineStr">
        <is>
          <t>Performance Shares | Share-based Compensation Award,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rget percentage</t>
        </is>
      </c>
      <c r="B25" s="4" t="inlineStr">
        <is>
          <t xml:space="preserve"> </t>
        </is>
      </c>
      <c r="C25" s="4" t="inlineStr">
        <is>
          <t xml:space="preserve"> </t>
        </is>
      </c>
      <c r="D25" s="4" t="inlineStr">
        <is>
          <t xml:space="preserve"> </t>
        </is>
      </c>
      <c r="E25" s="9" t="n">
        <v>1</v>
      </c>
      <c r="F25" s="4" t="inlineStr">
        <is>
          <t xml:space="preserve"> </t>
        </is>
      </c>
      <c r="G25" s="4" t="inlineStr">
        <is>
          <t xml:space="preserve"> </t>
        </is>
      </c>
    </row>
    <row r="26">
      <c r="A26" s="4" t="inlineStr">
        <is>
          <t>Vested (in shares)</t>
        </is>
      </c>
      <c r="B26" s="5" t="n">
        <v>1499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ed target percentage</t>
        </is>
      </c>
      <c r="B27" s="9" t="n">
        <v>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in shares)</t>
        </is>
      </c>
      <c r="B28" s="5" t="n">
        <v>11245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tock Award and Deferred Stock Unit Activity (Details) - Restricted Stock Awards And Deferred Stock Units</t>
        </is>
      </c>
      <c r="B1" s="2" t="inlineStr">
        <is>
          <t>6 Months Ended</t>
        </is>
      </c>
    </row>
    <row r="2">
      <c r="B2" s="2" t="inlineStr">
        <is>
          <t>Jun. 30, 2022 $ / shares shares</t>
        </is>
      </c>
    </row>
    <row r="3">
      <c r="A3" s="3" t="inlineStr">
        <is>
          <t>Non-Vested ‎ Shares and ‎ Deferred Stock ‎Units</t>
        </is>
      </c>
      <c r="B3" s="4" t="inlineStr">
        <is>
          <t xml:space="preserve"> </t>
        </is>
      </c>
    </row>
    <row r="4">
      <c r="A4" s="4" t="inlineStr">
        <is>
          <t>Non-vested, beginning balance (in shares) | shares</t>
        </is>
      </c>
      <c r="B4" s="5" t="n">
        <v>793337</v>
      </c>
    </row>
    <row r="5">
      <c r="A5" s="4" t="inlineStr">
        <is>
          <t>Granted (in shares) | shares</t>
        </is>
      </c>
      <c r="B5" s="5" t="n">
        <v>288130</v>
      </c>
    </row>
    <row r="6">
      <c r="A6" s="4" t="inlineStr">
        <is>
          <t>Forfeited (in shares) | shares</t>
        </is>
      </c>
      <c r="B6" s="5" t="n">
        <v>-5954</v>
      </c>
    </row>
    <row r="7">
      <c r="A7" s="4" t="inlineStr">
        <is>
          <t>Vested (in shares) | shares</t>
        </is>
      </c>
      <c r="B7" s="5" t="n">
        <v>-275440</v>
      </c>
    </row>
    <row r="8">
      <c r="A8" s="4" t="inlineStr">
        <is>
          <t>Non-vested, ending balance (in shares) | shares</t>
        </is>
      </c>
      <c r="B8" s="5" t="n">
        <v>800073</v>
      </c>
    </row>
    <row r="9">
      <c r="A9" s="3" t="inlineStr">
        <is>
          <t>Weighted- ‎Average Grant- ‎Date Fair Value</t>
        </is>
      </c>
      <c r="B9" s="4" t="inlineStr">
        <is>
          <t xml:space="preserve"> </t>
        </is>
      </c>
    </row>
    <row r="10">
      <c r="A10" s="4" t="inlineStr">
        <is>
          <t>Non-vested, beginning balance (in dollars per share) | $ / shares</t>
        </is>
      </c>
      <c r="B10" s="8" t="n">
        <v>14.64</v>
      </c>
    </row>
    <row r="11">
      <c r="A11" s="4" t="inlineStr">
        <is>
          <t>Granted (in dollars per share) | $ / shares</t>
        </is>
      </c>
      <c r="B11" s="16" t="n">
        <v>30.15</v>
      </c>
    </row>
    <row r="12">
      <c r="A12" s="4" t="inlineStr">
        <is>
          <t>Forfeited (in dollars per share) | $ / shares</t>
        </is>
      </c>
      <c r="B12" s="16" t="n">
        <v>20.12</v>
      </c>
    </row>
    <row r="13">
      <c r="A13" s="4" t="inlineStr">
        <is>
          <t>Vested (in dollars per share) | $ / shares</t>
        </is>
      </c>
      <c r="B13" s="16" t="n">
        <v>15.69</v>
      </c>
    </row>
    <row r="14">
      <c r="A14" s="4" t="inlineStr">
        <is>
          <t>Non-vested, ending balance (in dollars per share) | $ / shares</t>
        </is>
      </c>
      <c r="B14" s="8" t="n">
        <v>19.82</v>
      </c>
    </row>
    <row r="15">
      <c r="A15" s="4" t="inlineStr">
        <is>
          <t>Non-vested, weighted-average remaining vesting term (in years)</t>
        </is>
      </c>
      <c r="B15" s="4" t="inlineStr">
        <is>
          <t>2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Performance Share Award Activity (Details) - Performance Shares</t>
        </is>
      </c>
      <c r="B1" s="2" t="inlineStr">
        <is>
          <t>6 Months Ended</t>
        </is>
      </c>
    </row>
    <row r="2">
      <c r="B2" s="2" t="inlineStr">
        <is>
          <t>Jun. 30, 2022 $ / shares shares</t>
        </is>
      </c>
    </row>
    <row r="3">
      <c r="A3" s="3" t="inlineStr">
        <is>
          <t>Performance ‎Shares</t>
        </is>
      </c>
      <c r="B3" s="4" t="inlineStr">
        <is>
          <t xml:space="preserve"> </t>
        </is>
      </c>
    </row>
    <row r="4">
      <c r="A4" s="4" t="inlineStr">
        <is>
          <t>Non-vested, beginning balance (in shares) | shares</t>
        </is>
      </c>
      <c r="B4" s="5" t="n">
        <v>486155</v>
      </c>
    </row>
    <row r="5">
      <c r="A5" s="4" t="inlineStr">
        <is>
          <t>Granted (in shares) | shares</t>
        </is>
      </c>
      <c r="B5" s="5" t="n">
        <v>146589</v>
      </c>
    </row>
    <row r="6">
      <c r="A6" s="4" t="inlineStr">
        <is>
          <t>Vested (in shares) | shares</t>
        </is>
      </c>
      <c r="B6" s="5" t="n">
        <v>-149933</v>
      </c>
    </row>
    <row r="7">
      <c r="A7" s="4" t="inlineStr">
        <is>
          <t>Non-vested, ending balance (in shares) | shares</t>
        </is>
      </c>
      <c r="B7" s="5" t="n">
        <v>482811</v>
      </c>
    </row>
    <row r="8">
      <c r="A8" s="3" t="inlineStr">
        <is>
          <t>Weighted- ‎Average Grant- ‎Date Fair Value</t>
        </is>
      </c>
      <c r="B8" s="4" t="inlineStr">
        <is>
          <t xml:space="preserve"> </t>
        </is>
      </c>
    </row>
    <row r="9">
      <c r="A9" s="4" t="inlineStr">
        <is>
          <t>Non-vested, beginning balance (in dollars per share) | $ / shares</t>
        </is>
      </c>
      <c r="B9" s="8" t="n">
        <v>13.93</v>
      </c>
    </row>
    <row r="10">
      <c r="A10" s="4" t="inlineStr">
        <is>
          <t>Granted (in dollars per share) | $ / shares</t>
        </is>
      </c>
      <c r="B10" s="16" t="n">
        <v>29.47</v>
      </c>
    </row>
    <row r="11">
      <c r="A11" s="4" t="inlineStr">
        <is>
          <t>Vested (in dollars per share) | $ / shares</t>
        </is>
      </c>
      <c r="B11" s="16" t="n">
        <v>15.31</v>
      </c>
    </row>
    <row r="12">
      <c r="A12" s="4" t="inlineStr">
        <is>
          <t>Non-vested, ending balance (in dollars per share) | $ / shares</t>
        </is>
      </c>
      <c r="B12" s="8" t="n">
        <v>18.22</v>
      </c>
    </row>
    <row r="13">
      <c r="A13" s="4" t="inlineStr">
        <is>
          <t>Non-vested, weighted-average remaining vesting term (in years)</t>
        </is>
      </c>
      <c r="B13" s="4" t="inlineStr">
        <is>
          <t>2 years 3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 width="14" customWidth="1" min="8" max="8"/>
    <col width="14" customWidth="1" min="9" max="9"/>
    <col width="13" customWidth="1" min="10" max="10"/>
    <col width="14" customWidth="1" min="11" max="11"/>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1</t>
        </is>
      </c>
      <c r="G2" s="2" t="inlineStr">
        <is>
          <t>May 18, 2021</t>
        </is>
      </c>
      <c r="H2" s="2" t="inlineStr">
        <is>
          <t>Mar. 31, 2021</t>
        </is>
      </c>
      <c r="I2" s="2" t="inlineStr">
        <is>
          <t>Jun. 30, 2019</t>
        </is>
      </c>
      <c r="J2" s="2" t="inlineStr">
        <is>
          <t>May 31, 2019</t>
        </is>
      </c>
      <c r="K2" s="2" t="inlineStr">
        <is>
          <t>Aug. 31, 2016</t>
        </is>
      </c>
    </row>
    <row r="3">
      <c r="A3" s="3" t="inlineStr">
        <is>
          <t>EPS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Green Plains</t>
        </is>
      </c>
      <c r="B4" s="6" t="n">
        <v>46398</v>
      </c>
      <c r="C4" s="6" t="n">
        <v>9743</v>
      </c>
      <c r="D4" s="6" t="n">
        <v>-15076</v>
      </c>
      <c r="E4" s="6" t="n">
        <v>319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shares outstanding - basic (in shares)</t>
        </is>
      </c>
      <c r="B5" s="5" t="n">
        <v>53033</v>
      </c>
      <c r="C5" s="5" t="n">
        <v>45425</v>
      </c>
      <c r="D5" s="5" t="n">
        <v>52960</v>
      </c>
      <c r="E5" s="5" t="n">
        <v>4158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PS - basic (in dollars per share)</t>
        </is>
      </c>
      <c r="B6" s="8" t="n">
        <v>0.87</v>
      </c>
      <c r="C6" s="8" t="n">
        <v>0.21</v>
      </c>
      <c r="D6" s="8" t="n">
        <v>-0.28</v>
      </c>
      <c r="E6" s="8" t="n">
        <v>0.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PS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loss) attributable to Green Plains</t>
        </is>
      </c>
      <c r="B8" s="6" t="n">
        <v>46398</v>
      </c>
      <c r="C8" s="6" t="n">
        <v>9743</v>
      </c>
      <c r="D8" s="6" t="n">
        <v>-15076</v>
      </c>
      <c r="E8" s="6" t="n">
        <v>319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loss) attributable to Green Plains - diluted</t>
        </is>
      </c>
      <c r="B9" s="6" t="n">
        <v>48569</v>
      </c>
      <c r="C9" s="6" t="n">
        <v>11536</v>
      </c>
      <c r="D9" s="6" t="n">
        <v>-15076</v>
      </c>
      <c r="E9" s="6" t="n">
        <v>31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ffect of dilutive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shares outstanding - diluted (in shares)</t>
        </is>
      </c>
      <c r="B11" s="5" t="n">
        <v>66895</v>
      </c>
      <c r="C11" s="5" t="n">
        <v>58171</v>
      </c>
      <c r="D11" s="5" t="n">
        <v>52960</v>
      </c>
      <c r="E11" s="5" t="n">
        <v>426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PS - diluted (in dollars per share)</t>
        </is>
      </c>
      <c r="B12" s="8" t="n">
        <v>0.73</v>
      </c>
      <c r="C12" s="8" t="n">
        <v>0.2</v>
      </c>
      <c r="D12" s="8" t="n">
        <v>-0.28</v>
      </c>
      <c r="E12" s="8" t="n">
        <v>0.07000000000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ti-dilutive weighted-average convertible debt, warrants and stock-based compensation (in shares)</t>
        </is>
      </c>
      <c r="B13" s="5" t="n">
        <v>0</v>
      </c>
      <c r="C13" s="5" t="n">
        <v>1226</v>
      </c>
      <c r="D13" s="5" t="n">
        <v>13853</v>
      </c>
      <c r="E13" s="5" t="n">
        <v>102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ffect of dilutive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 of dilutive debt, warrants, stock based compensation awards awards (in shares)</t>
        </is>
      </c>
      <c r="B16" s="5" t="n">
        <v>757</v>
      </c>
      <c r="C16" s="5" t="n">
        <v>669</v>
      </c>
      <c r="D16" s="5" t="n">
        <v>0</v>
      </c>
      <c r="E16" s="5" t="n">
        <v>3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ffect of dilutive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fect of dilutive debt, warrants, stock based compensation awards awards (in shares)</t>
        </is>
      </c>
      <c r="B19" s="5" t="n">
        <v>500</v>
      </c>
      <c r="C19" s="5" t="n">
        <v>698</v>
      </c>
      <c r="D19" s="5" t="n">
        <v>0</v>
      </c>
      <c r="E19" s="5" t="n">
        <v>7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4.125% Convertible Notes Due 2022 | Convertible Notes | Corporate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arnings Per Share, Diluted,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stated percentage</t>
        </is>
      </c>
      <c r="B22" s="13" t="n">
        <v>0.04125</v>
      </c>
      <c r="C22" s="13" t="n">
        <v>0.04125</v>
      </c>
      <c r="D22" s="13" t="n">
        <v>0.04125</v>
      </c>
      <c r="E22" s="13" t="n">
        <v>0.04125</v>
      </c>
      <c r="F22" s="4" t="inlineStr">
        <is>
          <t xml:space="preserve"> </t>
        </is>
      </c>
      <c r="G22" s="4" t="inlineStr">
        <is>
          <t xml:space="preserve"> </t>
        </is>
      </c>
      <c r="H22" s="4" t="inlineStr">
        <is>
          <t xml:space="preserve"> </t>
        </is>
      </c>
      <c r="I22" s="4" t="inlineStr">
        <is>
          <t xml:space="preserve"> </t>
        </is>
      </c>
      <c r="J22" s="4" t="inlineStr">
        <is>
          <t xml:space="preserve"> </t>
        </is>
      </c>
      <c r="K22" s="13" t="n">
        <v>0.04125</v>
      </c>
    </row>
    <row r="23">
      <c r="A23" s="3" t="inlineStr">
        <is>
          <t>EPS - dilu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s</t>
        </is>
      </c>
      <c r="B24" s="6" t="n">
        <v>314</v>
      </c>
      <c r="C24" s="6" t="n">
        <v>0</v>
      </c>
      <c r="D24" s="6" t="n">
        <v>0</v>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ffect of dilutive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ffect of dilutive debt, warrants, stock based compensation awards awards (in shares)</t>
        </is>
      </c>
      <c r="B26" s="5" t="n">
        <v>1226</v>
      </c>
      <c r="C26" s="5" t="n">
        <v>0</v>
      </c>
      <c r="D26" s="5" t="n">
        <v>0</v>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4.00% Convertible Notes Due 2024 | Convertible Notes | Corporate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arnings Per Share, Diluted, by Common Class, Including Two Class Meth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stated percentage</t>
        </is>
      </c>
      <c r="B29" s="9" t="n">
        <v>0.04</v>
      </c>
      <c r="C29" s="9" t="n">
        <v>0.04</v>
      </c>
      <c r="D29" s="9" t="n">
        <v>0.04</v>
      </c>
      <c r="E29" s="9" t="n">
        <v>0.04</v>
      </c>
      <c r="F29" s="9" t="n">
        <v>0.04</v>
      </c>
      <c r="G29" s="9" t="n">
        <v>0.04</v>
      </c>
      <c r="H29" s="4" t="inlineStr">
        <is>
          <t xml:space="preserve"> </t>
        </is>
      </c>
      <c r="I29" s="9" t="n">
        <v>0.04</v>
      </c>
      <c r="J29" s="9" t="n">
        <v>0.04</v>
      </c>
      <c r="K29" s="4" t="inlineStr">
        <is>
          <t xml:space="preserve"> </t>
        </is>
      </c>
    </row>
    <row r="30">
      <c r="A30" s="3" t="inlineStr">
        <is>
          <t>EPS - dil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t>
        </is>
      </c>
      <c r="B31" s="6" t="n">
        <v>596</v>
      </c>
      <c r="C31" s="6" t="n">
        <v>577</v>
      </c>
      <c r="D31" s="6" t="n">
        <v>0</v>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ffect of dilutive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 of dilutive debt, warrants, stock based compensation awards awards (in shares)</t>
        </is>
      </c>
      <c r="B33" s="5" t="n">
        <v>4106</v>
      </c>
      <c r="C33" s="5" t="n">
        <v>4106</v>
      </c>
      <c r="D33" s="5" t="n">
        <v>0</v>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25% Convertible Notes Due 2027 | Convertible Notes | Corporate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arnings Per Share, Diluted, by Common Class, Including Two Class Meth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stated percentage</t>
        </is>
      </c>
      <c r="B36" s="10" t="n">
        <v>0.0225</v>
      </c>
      <c r="C36" s="4" t="inlineStr">
        <is>
          <t xml:space="preserve"> </t>
        </is>
      </c>
      <c r="D36" s="10" t="n">
        <v>0.0225</v>
      </c>
      <c r="E36" s="4" t="inlineStr">
        <is>
          <t xml:space="preserve"> </t>
        </is>
      </c>
      <c r="F36" s="4" t="inlineStr">
        <is>
          <t xml:space="preserve"> </t>
        </is>
      </c>
      <c r="G36" s="4" t="inlineStr">
        <is>
          <t xml:space="preserve"> </t>
        </is>
      </c>
      <c r="H36" s="10" t="n">
        <v>0.0225</v>
      </c>
      <c r="I36" s="4" t="inlineStr">
        <is>
          <t xml:space="preserve"> </t>
        </is>
      </c>
      <c r="J36" s="4" t="inlineStr">
        <is>
          <t xml:space="preserve"> </t>
        </is>
      </c>
      <c r="K36" s="4" t="inlineStr">
        <is>
          <t xml:space="preserve"> </t>
        </is>
      </c>
    </row>
    <row r="37">
      <c r="A37" s="3" t="inlineStr">
        <is>
          <t>EPS - dilu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notes</t>
        </is>
      </c>
      <c r="B38" s="6" t="n">
        <v>1261</v>
      </c>
      <c r="C38" s="6" t="n">
        <v>1216</v>
      </c>
      <c r="D38" s="6" t="n">
        <v>0</v>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ffect of dilutive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ffect of dilutive debt, warrants, stock based compensation awards awards (in shares)</t>
        </is>
      </c>
      <c r="B40" s="5" t="n">
        <v>7273</v>
      </c>
      <c r="C40" s="5" t="n">
        <v>7273</v>
      </c>
      <c r="D40" s="5" t="n">
        <v>0</v>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3" customWidth="1" min="11" max="11"/>
  </cols>
  <sheetData>
    <row r="1">
      <c r="A1" s="1" t="inlineStr">
        <is>
          <t>Stockholders' Equity - Narrative (Details) - USD ($) $ / shares in Units, $ in Thousands</t>
        </is>
      </c>
      <c r="E1" s="2" t="inlineStr">
        <is>
          <t>1 Months Ended</t>
        </is>
      </c>
      <c r="F1" s="2" t="inlineStr">
        <is>
          <t>3 Months Ended</t>
        </is>
      </c>
      <c r="G1" s="2" t="inlineStr">
        <is>
          <t>6 Months Ended</t>
        </is>
      </c>
    </row>
    <row r="2">
      <c r="B2" s="2" t="inlineStr">
        <is>
          <t>Aug. 09, 2021</t>
        </is>
      </c>
      <c r="C2" s="2" t="inlineStr">
        <is>
          <t>May 18, 2021</t>
        </is>
      </c>
      <c r="D2" s="2" t="inlineStr">
        <is>
          <t>Mar. 01, 2021</t>
        </is>
      </c>
      <c r="E2" s="2" t="inlineStr">
        <is>
          <t>May 31, 2021</t>
        </is>
      </c>
      <c r="F2" s="2" t="inlineStr">
        <is>
          <t>Mar. 31, 2021</t>
        </is>
      </c>
      <c r="G2" s="2" t="inlineStr">
        <is>
          <t>Jun. 30, 2022</t>
        </is>
      </c>
      <c r="H2" s="2" t="inlineStr">
        <is>
          <t>Dec. 31, 2021</t>
        </is>
      </c>
      <c r="I2" s="2" t="inlineStr">
        <is>
          <t>Jun. 30, 2021</t>
        </is>
      </c>
      <c r="J2" s="2" t="inlineStr">
        <is>
          <t>Jun. 30, 2019</t>
        </is>
      </c>
      <c r="K2" s="2" t="inlineStr">
        <is>
          <t>May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4" t="inlineStr">
        <is>
          <t xml:space="preserve"> </t>
        </is>
      </c>
      <c r="J4" s="4" t="inlineStr">
        <is>
          <t xml:space="preserve"> </t>
        </is>
      </c>
      <c r="K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6" t="n">
        <v>19113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of common stock reserved for exercise of warrants, exercisable</t>
        </is>
      </c>
      <c r="B6" s="4" t="inlineStr">
        <is>
          <t xml:space="preserve"> </t>
        </is>
      </c>
      <c r="C6" s="4" t="inlineStr">
        <is>
          <t xml:space="preserve"> </t>
        </is>
      </c>
      <c r="D6" s="4" t="inlineStr">
        <is>
          <t xml:space="preserve"> </t>
        </is>
      </c>
      <c r="E6" s="4" t="inlineStr">
        <is>
          <t xml:space="preserve"> </t>
        </is>
      </c>
      <c r="F6" s="4" t="inlineStr">
        <is>
          <t xml:space="preserve"> </t>
        </is>
      </c>
      <c r="G6" s="5" t="n">
        <v>2275000</v>
      </c>
      <c r="H6" s="4" t="inlineStr">
        <is>
          <t xml:space="preserve"> </t>
        </is>
      </c>
      <c r="I6" s="4" t="inlineStr">
        <is>
          <t xml:space="preserve"> </t>
        </is>
      </c>
      <c r="J6" s="4" t="inlineStr">
        <is>
          <t xml:space="preserve"> </t>
        </is>
      </c>
      <c r="K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in shares)</t>
        </is>
      </c>
      <c r="B9" s="5" t="n">
        <v>5462500</v>
      </c>
      <c r="C9" s="4" t="inlineStr">
        <is>
          <t xml:space="preserve"> </t>
        </is>
      </c>
      <c r="D9" s="5" t="n">
        <v>8751500</v>
      </c>
      <c r="E9" s="4" t="inlineStr">
        <is>
          <t xml:space="preserve"> </t>
        </is>
      </c>
      <c r="F9" s="5" t="n">
        <v>8752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in dollars per share)</t>
        </is>
      </c>
      <c r="B10" s="7" t="n">
        <v>0.001</v>
      </c>
      <c r="C10" s="4" t="inlineStr">
        <is>
          <t xml:space="preserve"> </t>
        </is>
      </c>
      <c r="D10" s="7" t="n">
        <v>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in dollars per share)</t>
        </is>
      </c>
      <c r="B11" s="6" t="n">
        <v>32</v>
      </c>
      <c r="C11" s="4" t="inlineStr">
        <is>
          <t xml:space="preserve"> </t>
        </is>
      </c>
      <c r="D11" s="6" t="n">
        <v>23</v>
      </c>
      <c r="E11" s="4" t="inlineStr">
        <is>
          <t xml:space="preserve"> </t>
        </is>
      </c>
      <c r="F11" s="6" t="n">
        <v>2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t>
        </is>
      </c>
      <c r="B12" s="6" t="n">
        <v>164900</v>
      </c>
      <c r="C12" s="4" t="inlineStr">
        <is>
          <t xml:space="preserve"> </t>
        </is>
      </c>
      <c r="D12" s="6" t="n">
        <v>191100</v>
      </c>
      <c r="E12" s="4" t="inlineStr">
        <is>
          <t xml:space="preserve"> </t>
        </is>
      </c>
      <c r="F12" s="6" t="n">
        <v>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of common stock reserved for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2550000</v>
      </c>
      <c r="H15" s="4" t="inlineStr">
        <is>
          <t xml:space="preserve"> </t>
        </is>
      </c>
      <c r="I15" s="4" t="inlineStr">
        <is>
          <t xml:space="preserve"> </t>
        </is>
      </c>
      <c r="J15" s="4" t="inlineStr">
        <is>
          <t xml:space="preserve"> </t>
        </is>
      </c>
      <c r="K15" s="4" t="inlineStr">
        <is>
          <t xml:space="preserve"> </t>
        </is>
      </c>
    </row>
    <row r="16">
      <c r="A16" s="4" t="inlineStr">
        <is>
          <t>Remaining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75000</v>
      </c>
      <c r="H16" s="4" t="inlineStr">
        <is>
          <t xml:space="preserve"> </t>
        </is>
      </c>
      <c r="I16" s="4" t="inlineStr">
        <is>
          <t xml:space="preserve"> </t>
        </is>
      </c>
      <c r="J16" s="4" t="inlineStr">
        <is>
          <t xml:space="preserve"> </t>
        </is>
      </c>
      <c r="K16" s="4" t="inlineStr">
        <is>
          <t xml:space="preserve"> </t>
        </is>
      </c>
    </row>
    <row r="17">
      <c r="A17" s="4" t="inlineStr">
        <is>
          <t>Remaining warrants, contingent upon certain earn-out provisions, exercisabl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83333</v>
      </c>
      <c r="H17" s="4" t="inlineStr">
        <is>
          <t xml:space="preserve"> </t>
        </is>
      </c>
      <c r="I17" s="4" t="inlineStr">
        <is>
          <t xml:space="preserve"> </t>
        </is>
      </c>
      <c r="J17" s="4" t="inlineStr">
        <is>
          <t xml:space="preserve"> </t>
        </is>
      </c>
      <c r="K17" s="4" t="inlineStr">
        <is>
          <t xml:space="preserve"> </t>
        </is>
      </c>
    </row>
    <row r="18">
      <c r="A18" s="4" t="inlineStr">
        <is>
          <t>Remaining warrants, contingent upon certain earn-out provision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91667</v>
      </c>
      <c r="H18" s="4" t="inlineStr">
        <is>
          <t xml:space="preserve"> </t>
        </is>
      </c>
      <c r="I18" s="4" t="inlineStr">
        <is>
          <t xml:space="preserve"> </t>
        </is>
      </c>
      <c r="J18" s="4" t="inlineStr">
        <is>
          <t xml:space="preserve"> </t>
        </is>
      </c>
      <c r="K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22</v>
      </c>
      <c r="H19" s="4" t="inlineStr">
        <is>
          <t xml:space="preserve"> </t>
        </is>
      </c>
      <c r="I19" s="4" t="inlineStr">
        <is>
          <t xml:space="preserve"> </t>
        </is>
      </c>
      <c r="J19" s="4" t="inlineStr">
        <is>
          <t xml:space="preserve"> </t>
        </is>
      </c>
      <c r="K19" s="4" t="inlineStr">
        <is>
          <t xml:space="preserve"> </t>
        </is>
      </c>
    </row>
    <row r="20">
      <c r="A20" s="4" t="inlineStr">
        <is>
          <t>Exercise Price One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of common stock reserved for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275000</v>
      </c>
      <c r="H22" s="4" t="inlineStr">
        <is>
          <t xml:space="preserve"> </t>
        </is>
      </c>
      <c r="I22" s="4" t="inlineStr">
        <is>
          <t xml:space="preserve"> </t>
        </is>
      </c>
      <c r="J22" s="4" t="inlineStr">
        <is>
          <t xml:space="preserve"> </t>
        </is>
      </c>
      <c r="K22" s="4" t="inlineStr">
        <is>
          <t xml:space="preserve"> </t>
        </is>
      </c>
    </row>
    <row r="23">
      <c r="A23" s="4" t="inlineStr">
        <is>
          <t>Exercise Price Two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of common stock reserved for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275000</v>
      </c>
      <c r="H25" s="4" t="inlineStr">
        <is>
          <t xml:space="preserve"> </t>
        </is>
      </c>
      <c r="I25" s="4" t="inlineStr">
        <is>
          <t xml:space="preserve"> </t>
        </is>
      </c>
      <c r="J25" s="4" t="inlineStr">
        <is>
          <t xml:space="preserve"> </t>
        </is>
      </c>
      <c r="K25" s="4" t="inlineStr">
        <is>
          <t xml:space="preserve"> </t>
        </is>
      </c>
    </row>
    <row r="26">
      <c r="A26" s="4" t="inlineStr">
        <is>
          <t>Exercise Price Three |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of common stock reserved for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2000000</v>
      </c>
      <c r="H28" s="4" t="inlineStr">
        <is>
          <t xml:space="preserve"> </t>
        </is>
      </c>
      <c r="I28" s="4" t="inlineStr">
        <is>
          <t xml:space="preserve"> </t>
        </is>
      </c>
      <c r="J28" s="4" t="inlineStr">
        <is>
          <t xml:space="preserve"> </t>
        </is>
      </c>
      <c r="K28" s="4" t="inlineStr">
        <is>
          <t xml:space="preserve"> </t>
        </is>
      </c>
    </row>
    <row r="29">
      <c r="A29" s="4" t="inlineStr">
        <is>
          <t>Convertible Notes | 4.00% Convertible Notes Due 2024 | Corporate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stated percentage</t>
        </is>
      </c>
      <c r="B31" s="4" t="inlineStr">
        <is>
          <t xml:space="preserve"> </t>
        </is>
      </c>
      <c r="C31" s="9" t="n">
        <v>0.04</v>
      </c>
      <c r="D31" s="4" t="inlineStr">
        <is>
          <t xml:space="preserve"> </t>
        </is>
      </c>
      <c r="E31" s="9" t="n">
        <v>0.04</v>
      </c>
      <c r="F31" s="4" t="inlineStr">
        <is>
          <t xml:space="preserve"> </t>
        </is>
      </c>
      <c r="G31" s="9" t="n">
        <v>0.04</v>
      </c>
      <c r="H31" s="4" t="inlineStr">
        <is>
          <t xml:space="preserve"> </t>
        </is>
      </c>
      <c r="I31" s="9" t="n">
        <v>0.04</v>
      </c>
      <c r="J31" s="9" t="n">
        <v>0.04</v>
      </c>
      <c r="K31" s="9" t="n">
        <v>0.04</v>
      </c>
    </row>
    <row r="32">
      <c r="A32" s="4" t="inlineStr">
        <is>
          <t>Debt conversion amount</t>
        </is>
      </c>
      <c r="B32" s="4" t="inlineStr">
        <is>
          <t xml:space="preserve"> </t>
        </is>
      </c>
      <c r="C32" s="6" t="n">
        <v>51000</v>
      </c>
      <c r="D32" s="4" t="inlineStr">
        <is>
          <t xml:space="preserve"> </t>
        </is>
      </c>
      <c r="E32" s="6" t="n">
        <v>5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for conversion (in shares)</t>
        </is>
      </c>
      <c r="B33" s="4" t="inlineStr">
        <is>
          <t xml:space="preserve"> </t>
        </is>
      </c>
      <c r="C33" s="5" t="n">
        <v>3568705</v>
      </c>
      <c r="D33" s="4" t="inlineStr">
        <is>
          <t xml:space="preserve"> </t>
        </is>
      </c>
      <c r="E33" s="5" t="n">
        <v>35687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plied price (in dollars per share)</t>
        </is>
      </c>
      <c r="B34" s="4" t="inlineStr">
        <is>
          <t xml:space="preserve"> </t>
        </is>
      </c>
      <c r="C34" s="8" t="n">
        <v>26.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3" customWidth="1" min="10" max="10"/>
    <col width="13" customWidth="1" min="11" max="11"/>
    <col width="14" customWidth="1" min="12" max="12"/>
    <col width="13" customWidth="1" min="13" max="13"/>
  </cols>
  <sheetData>
    <row r="1">
      <c r="A1" s="1" t="inlineStr">
        <is>
          <t>Stockholders' Equity - Schedule of Stockholders' Equity (Details) - USD ($) $ / shares in Units, $ in Thousands</t>
        </is>
      </c>
      <c r="D1" s="2" t="inlineStr">
        <is>
          <t>3 Months Ended</t>
        </is>
      </c>
      <c r="H1" s="2" t="inlineStr">
        <is>
          <t>6 Months Ended</t>
        </is>
      </c>
    </row>
    <row r="2">
      <c r="B2" s="2" t="inlineStr">
        <is>
          <t>Aug. 09, 2021</t>
        </is>
      </c>
      <c r="C2" s="2" t="inlineStr">
        <is>
          <t>Mar. 01,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May 31, 2021</t>
        </is>
      </c>
      <c r="K2" s="2" t="inlineStr">
        <is>
          <t>May 18, 2021</t>
        </is>
      </c>
      <c r="L2" s="2" t="inlineStr">
        <is>
          <t>Jun. 30, 2019</t>
        </is>
      </c>
      <c r="M2" s="2" t="inlineStr">
        <is>
          <t>May 31,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t>
        </is>
      </c>
      <c r="B4" s="4" t="inlineStr">
        <is>
          <t xml:space="preserve"> </t>
        </is>
      </c>
      <c r="C4" s="4" t="inlineStr">
        <is>
          <t xml:space="preserve"> </t>
        </is>
      </c>
      <c r="D4" s="6" t="n">
        <v>1042607</v>
      </c>
      <c r="E4" s="6" t="n">
        <v>1102019</v>
      </c>
      <c r="F4" s="6" t="n">
        <v>920529</v>
      </c>
      <c r="G4" s="6" t="n">
        <v>738586</v>
      </c>
      <c r="H4" s="6" t="n">
        <v>1102019</v>
      </c>
      <c r="I4" s="6" t="n">
        <v>738586</v>
      </c>
      <c r="J4" s="4" t="inlineStr">
        <is>
          <t xml:space="preserve"> </t>
        </is>
      </c>
      <c r="K4" s="4" t="inlineStr">
        <is>
          <t xml:space="preserve"> </t>
        </is>
      </c>
      <c r="L4" s="4" t="inlineStr">
        <is>
          <t xml:space="preserve"> </t>
        </is>
      </c>
      <c r="M4" s="4" t="inlineStr">
        <is>
          <t xml:space="preserve"> </t>
        </is>
      </c>
    </row>
    <row r="5">
      <c r="A5" s="4" t="inlineStr">
        <is>
          <t>Treasury stock, beginning balance (in shares)</t>
        </is>
      </c>
      <c r="B5" s="4" t="inlineStr">
        <is>
          <t xml:space="preserve"> </t>
        </is>
      </c>
      <c r="C5" s="4" t="inlineStr">
        <is>
          <t xml:space="preserve"> </t>
        </is>
      </c>
      <c r="D5" s="4" t="inlineStr">
        <is>
          <t xml:space="preserve"> </t>
        </is>
      </c>
      <c r="E5" s="5" t="n">
        <v>8244456</v>
      </c>
      <c r="F5" s="4" t="inlineStr">
        <is>
          <t xml:space="preserve"> </t>
        </is>
      </c>
      <c r="G5" s="4" t="inlineStr">
        <is>
          <t xml:space="preserve"> </t>
        </is>
      </c>
      <c r="H5" s="5" t="n">
        <v>824445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4" t="inlineStr">
        <is>
          <t xml:space="preserve"> </t>
        </is>
      </c>
      <c r="C6" s="4" t="inlineStr">
        <is>
          <t xml:space="preserve"> </t>
        </is>
      </c>
      <c r="D6" s="5" t="n">
        <v>52720</v>
      </c>
      <c r="E6" s="6" t="n">
        <v>-55872</v>
      </c>
      <c r="F6" s="5" t="n">
        <v>16117</v>
      </c>
      <c r="G6" s="5" t="n">
        <v>-1979</v>
      </c>
      <c r="H6" s="6" t="n">
        <v>-3152</v>
      </c>
      <c r="I6" s="5" t="n">
        <v>14138</v>
      </c>
      <c r="J6" s="4" t="inlineStr">
        <is>
          <t xml:space="preserve"> </t>
        </is>
      </c>
      <c r="K6" s="4" t="inlineStr">
        <is>
          <t xml:space="preserve"> </t>
        </is>
      </c>
      <c r="L6" s="4" t="inlineStr">
        <is>
          <t xml:space="preserve"> </t>
        </is>
      </c>
      <c r="M6" s="4" t="inlineStr">
        <is>
          <t xml:space="preserve"> </t>
        </is>
      </c>
    </row>
    <row r="7">
      <c r="A7" s="4" t="inlineStr">
        <is>
          <t>Distributions declared</t>
        </is>
      </c>
      <c r="B7" s="4" t="inlineStr">
        <is>
          <t xml:space="preserve"> </t>
        </is>
      </c>
      <c r="C7" s="4" t="inlineStr">
        <is>
          <t xml:space="preserve"> </t>
        </is>
      </c>
      <c r="D7" s="5" t="n">
        <v>-8098</v>
      </c>
      <c r="E7" s="5" t="n">
        <v>-5122</v>
      </c>
      <c r="F7" s="5" t="n">
        <v>-1395</v>
      </c>
      <c r="G7" s="5" t="n">
        <v>-139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ther comprehensive income (loss) before reclassification</t>
        </is>
      </c>
      <c r="B8" s="4" t="inlineStr">
        <is>
          <t xml:space="preserve"> </t>
        </is>
      </c>
      <c r="C8" s="4" t="inlineStr">
        <is>
          <t xml:space="preserve"> </t>
        </is>
      </c>
      <c r="D8" s="5" t="n">
        <v>-10535</v>
      </c>
      <c r="E8" s="5" t="n">
        <v>5386</v>
      </c>
      <c r="F8" s="5" t="n">
        <v>5131</v>
      </c>
      <c r="G8" s="5" t="n">
        <v>-484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s reclassified from accumulated other comprehensive income (loss)</t>
        </is>
      </c>
      <c r="B9" s="4" t="inlineStr">
        <is>
          <t xml:space="preserve"> </t>
        </is>
      </c>
      <c r="C9" s="4" t="inlineStr">
        <is>
          <t xml:space="preserve"> </t>
        </is>
      </c>
      <c r="D9" s="5" t="n">
        <v>2515</v>
      </c>
      <c r="E9" s="5" t="n">
        <v>-1965</v>
      </c>
      <c r="F9" s="5" t="n">
        <v>3961</v>
      </c>
      <c r="G9" s="5" t="n">
        <v>-1377</v>
      </c>
      <c r="H9" s="5" t="n">
        <v>550</v>
      </c>
      <c r="I9" s="5" t="n">
        <v>2584</v>
      </c>
      <c r="J9" s="4" t="inlineStr">
        <is>
          <t xml:space="preserve"> </t>
        </is>
      </c>
      <c r="K9" s="4" t="inlineStr">
        <is>
          <t xml:space="preserve"> </t>
        </is>
      </c>
      <c r="L9" s="4" t="inlineStr">
        <is>
          <t xml:space="preserve"> </t>
        </is>
      </c>
      <c r="M9" s="4" t="inlineStr">
        <is>
          <t xml:space="preserve"> </t>
        </is>
      </c>
    </row>
    <row r="10">
      <c r="A10" s="4" t="inlineStr">
        <is>
          <t>Other comprehensive income (loss), net of tax</t>
        </is>
      </c>
      <c r="B10" s="4" t="inlineStr">
        <is>
          <t xml:space="preserve"> </t>
        </is>
      </c>
      <c r="C10" s="4" t="inlineStr">
        <is>
          <t xml:space="preserve"> </t>
        </is>
      </c>
      <c r="D10" s="5" t="n">
        <v>-8020</v>
      </c>
      <c r="E10" s="5" t="n">
        <v>3421</v>
      </c>
      <c r="F10" s="5" t="n">
        <v>9092</v>
      </c>
      <c r="G10" s="5" t="n">
        <v>-6226</v>
      </c>
      <c r="H10" s="6" t="n">
        <v>-4599</v>
      </c>
      <c r="I10" s="5" t="n">
        <v>2866</v>
      </c>
      <c r="J10" s="4" t="inlineStr">
        <is>
          <t xml:space="preserve"> </t>
        </is>
      </c>
      <c r="K10" s="4" t="inlineStr">
        <is>
          <t xml:space="preserve"> </t>
        </is>
      </c>
      <c r="L10" s="4" t="inlineStr">
        <is>
          <t xml:space="preserve"> </t>
        </is>
      </c>
      <c r="M10" s="4" t="inlineStr">
        <is>
          <t xml:space="preserve"> </t>
        </is>
      </c>
    </row>
    <row r="11">
      <c r="A11" s="4" t="inlineStr">
        <is>
          <t>Redemption/Exchange of 4.00% convertible notes due 2024</t>
        </is>
      </c>
      <c r="B11" s="4" t="inlineStr">
        <is>
          <t xml:space="preserve"> </t>
        </is>
      </c>
      <c r="C11" s="4" t="inlineStr">
        <is>
          <t xml:space="preserve"> </t>
        </is>
      </c>
      <c r="D11" s="4" t="inlineStr">
        <is>
          <t xml:space="preserve"> </t>
        </is>
      </c>
      <c r="E11" s="4" t="inlineStr">
        <is>
          <t xml:space="preserve"> </t>
        </is>
      </c>
      <c r="F11" s="5" t="n">
        <v>573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quisition of FQT</t>
        </is>
      </c>
      <c r="B12" s="4" t="inlineStr">
        <is>
          <t xml:space="preserve"> </t>
        </is>
      </c>
      <c r="C12" s="4" t="inlineStr">
        <is>
          <t xml:space="preserve"> </t>
        </is>
      </c>
      <c r="D12" s="4" t="inlineStr">
        <is>
          <t xml:space="preserve"> </t>
        </is>
      </c>
      <c r="E12" s="4" t="inlineStr">
        <is>
          <t xml:space="preserve"> </t>
        </is>
      </c>
      <c r="F12" s="5" t="n">
        <v>186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liability</t>
        </is>
      </c>
      <c r="B13" s="4" t="inlineStr">
        <is>
          <t xml:space="preserve"> </t>
        </is>
      </c>
      <c r="C13" s="4" t="inlineStr">
        <is>
          <t xml:space="preserve"> </t>
        </is>
      </c>
      <c r="D13" s="4" t="inlineStr">
        <is>
          <t xml:space="preserve"> </t>
        </is>
      </c>
      <c r="E13" s="4" t="inlineStr">
        <is>
          <t xml:space="preserve"> </t>
        </is>
      </c>
      <c r="F13" s="5" t="n">
        <v>127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in subsidiary</t>
        </is>
      </c>
      <c r="B14" s="4" t="inlineStr">
        <is>
          <t xml:space="preserve"> </t>
        </is>
      </c>
      <c r="C14" s="4" t="inlineStr">
        <is>
          <t xml:space="preserve"> </t>
        </is>
      </c>
      <c r="D14" s="5" t="n">
        <v>190</v>
      </c>
      <c r="E14" s="5" t="n">
        <v>24</v>
      </c>
      <c r="F14" s="4" t="inlineStr">
        <is>
          <t xml:space="preserve"> </t>
        </is>
      </c>
      <c r="G14" s="5" t="n">
        <v>333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for cash at $23.00 per share, net of fees</t>
        </is>
      </c>
      <c r="B16" s="4" t="inlineStr">
        <is>
          <t xml:space="preserve"> </t>
        </is>
      </c>
      <c r="C16" s="4" t="inlineStr">
        <is>
          <t xml:space="preserve"> </t>
        </is>
      </c>
      <c r="D16" s="4" t="inlineStr">
        <is>
          <t xml:space="preserve"> </t>
        </is>
      </c>
      <c r="E16" s="4" t="inlineStr">
        <is>
          <t xml:space="preserve"> </t>
        </is>
      </c>
      <c r="F16" s="4" t="inlineStr">
        <is>
          <t xml:space="preserve"> </t>
        </is>
      </c>
      <c r="G16" s="5" t="n">
        <v>19113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t>
        </is>
      </c>
      <c r="B17" s="4" t="inlineStr">
        <is>
          <t xml:space="preserve"> </t>
        </is>
      </c>
      <c r="C17" s="4" t="inlineStr">
        <is>
          <t xml:space="preserve"> </t>
        </is>
      </c>
      <c r="D17" s="6" t="n">
        <v>2330</v>
      </c>
      <c r="E17" s="5" t="n">
        <v>-1863</v>
      </c>
      <c r="F17" s="4" t="inlineStr">
        <is>
          <t xml:space="preserve"> </t>
        </is>
      </c>
      <c r="G17" s="5" t="n">
        <v>-292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5" t="n">
        <v>40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easury stock, ending balance (in shares)</t>
        </is>
      </c>
      <c r="B19" s="4" t="inlineStr">
        <is>
          <t xml:space="preserve"> </t>
        </is>
      </c>
      <c r="C19" s="4" t="inlineStr">
        <is>
          <t xml:space="preserve"> </t>
        </is>
      </c>
      <c r="D19" s="5" t="n">
        <v>8244456</v>
      </c>
      <c r="E19" s="4" t="inlineStr">
        <is>
          <t xml:space="preserve"> </t>
        </is>
      </c>
      <c r="F19" s="4" t="inlineStr">
        <is>
          <t xml:space="preserve"> </t>
        </is>
      </c>
      <c r="G19" s="4" t="inlineStr">
        <is>
          <t xml:space="preserve"> </t>
        </is>
      </c>
      <c r="H19" s="5" t="n">
        <v>824445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t>
        </is>
      </c>
      <c r="B20" s="4" t="inlineStr">
        <is>
          <t xml:space="preserve"> </t>
        </is>
      </c>
      <c r="C20" s="4" t="inlineStr">
        <is>
          <t xml:space="preserve"> </t>
        </is>
      </c>
      <c r="D20" s="6" t="n">
        <v>1081729</v>
      </c>
      <c r="E20" s="5" t="n">
        <v>1042607</v>
      </c>
      <c r="F20" s="6" t="n">
        <v>1005230</v>
      </c>
      <c r="G20" s="5" t="n">
        <v>920529</v>
      </c>
      <c r="H20" s="6" t="n">
        <v>1081729</v>
      </c>
      <c r="I20" s="6" t="n">
        <v>1005230</v>
      </c>
      <c r="J20" s="4" t="inlineStr">
        <is>
          <t xml:space="preserve"> </t>
        </is>
      </c>
      <c r="K20" s="4" t="inlineStr">
        <is>
          <t xml:space="preserve"> </t>
        </is>
      </c>
      <c r="L20" s="4" t="inlineStr">
        <is>
          <t xml:space="preserve"> </t>
        </is>
      </c>
      <c r="M20" s="4" t="inlineStr">
        <is>
          <t xml:space="preserve"> </t>
        </is>
      </c>
    </row>
    <row r="21">
      <c r="A21" s="4" t="inlineStr">
        <is>
          <t>Corporate Activities | 4.00% Convertible Notes Due 2024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 stated percentage</t>
        </is>
      </c>
      <c r="B23" s="4" t="inlineStr">
        <is>
          <t xml:space="preserve"> </t>
        </is>
      </c>
      <c r="C23" s="4" t="inlineStr">
        <is>
          <t xml:space="preserve"> </t>
        </is>
      </c>
      <c r="D23" s="9" t="n">
        <v>0.04</v>
      </c>
      <c r="E23" s="4" t="inlineStr">
        <is>
          <t xml:space="preserve"> </t>
        </is>
      </c>
      <c r="F23" s="9" t="n">
        <v>0.04</v>
      </c>
      <c r="G23" s="4" t="inlineStr">
        <is>
          <t xml:space="preserve"> </t>
        </is>
      </c>
      <c r="H23" s="9" t="n">
        <v>0.04</v>
      </c>
      <c r="I23" s="9" t="n">
        <v>0.04</v>
      </c>
      <c r="J23" s="9" t="n">
        <v>0.04</v>
      </c>
      <c r="K23" s="9" t="n">
        <v>0.04</v>
      </c>
      <c r="L23" s="9" t="n">
        <v>0.04</v>
      </c>
      <c r="M23" s="9" t="n">
        <v>0.04</v>
      </c>
    </row>
    <row r="24">
      <c r="A24" s="4" t="inlineStr">
        <is>
          <t>Total Green Plains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t>
        </is>
      </c>
      <c r="B26" s="4" t="inlineStr">
        <is>
          <t xml:space="preserve"> </t>
        </is>
      </c>
      <c r="C26" s="4" t="inlineStr">
        <is>
          <t xml:space="preserve"> </t>
        </is>
      </c>
      <c r="D26" s="6" t="n">
        <v>890525</v>
      </c>
      <c r="E26" s="5" t="n">
        <v>950500</v>
      </c>
      <c r="F26" s="6" t="n">
        <v>787568</v>
      </c>
      <c r="G26" s="5" t="n">
        <v>608774</v>
      </c>
      <c r="H26" s="6" t="n">
        <v>950500</v>
      </c>
      <c r="I26" s="6" t="n">
        <v>608774</v>
      </c>
      <c r="J26" s="4" t="inlineStr">
        <is>
          <t xml:space="preserve"> </t>
        </is>
      </c>
      <c r="K26" s="4" t="inlineStr">
        <is>
          <t xml:space="preserve"> </t>
        </is>
      </c>
      <c r="L26" s="4" t="inlineStr">
        <is>
          <t xml:space="preserve"> </t>
        </is>
      </c>
      <c r="M26" s="4" t="inlineStr">
        <is>
          <t xml:space="preserve"> </t>
        </is>
      </c>
    </row>
    <row r="27">
      <c r="A27" s="4" t="inlineStr">
        <is>
          <t>Net income (loss)</t>
        </is>
      </c>
      <c r="B27" s="4" t="inlineStr">
        <is>
          <t xml:space="preserve"> </t>
        </is>
      </c>
      <c r="C27" s="4" t="inlineStr">
        <is>
          <t xml:space="preserve"> </t>
        </is>
      </c>
      <c r="D27" s="5" t="n">
        <v>46398</v>
      </c>
      <c r="E27" s="5" t="n">
        <v>-61474</v>
      </c>
      <c r="F27" s="5" t="n">
        <v>9743</v>
      </c>
      <c r="G27" s="5" t="n">
        <v>-65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comprehensive income (loss) before reclassification</t>
        </is>
      </c>
      <c r="B28" s="4" t="inlineStr">
        <is>
          <t xml:space="preserve"> </t>
        </is>
      </c>
      <c r="C28" s="4" t="inlineStr">
        <is>
          <t xml:space="preserve"> </t>
        </is>
      </c>
      <c r="D28" s="5" t="n">
        <v>-10535</v>
      </c>
      <c r="E28" s="5" t="n">
        <v>5386</v>
      </c>
      <c r="F28" s="5" t="n">
        <v>5131</v>
      </c>
      <c r="G28" s="5" t="n">
        <v>-484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s reclassified from accumulated other comprehensive income (loss)</t>
        </is>
      </c>
      <c r="B29" s="4" t="inlineStr">
        <is>
          <t xml:space="preserve"> </t>
        </is>
      </c>
      <c r="C29" s="4" t="inlineStr">
        <is>
          <t xml:space="preserve"> </t>
        </is>
      </c>
      <c r="D29" s="5" t="n">
        <v>2515</v>
      </c>
      <c r="E29" s="5" t="n">
        <v>-1965</v>
      </c>
      <c r="F29" s="5" t="n">
        <v>3961</v>
      </c>
      <c r="G29" s="5" t="n">
        <v>-137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ther comprehensive income (loss), net of tax</t>
        </is>
      </c>
      <c r="B30" s="4" t="inlineStr">
        <is>
          <t xml:space="preserve"> </t>
        </is>
      </c>
      <c r="C30" s="4" t="inlineStr">
        <is>
          <t xml:space="preserve"> </t>
        </is>
      </c>
      <c r="D30" s="5" t="n">
        <v>-8020</v>
      </c>
      <c r="E30" s="5" t="n">
        <v>3421</v>
      </c>
      <c r="F30" s="5" t="n">
        <v>9092</v>
      </c>
      <c r="G30" s="5" t="n">
        <v>-622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mption/Exchange of 4.00% convertible notes due 2024</t>
        </is>
      </c>
      <c r="B31" s="4" t="inlineStr">
        <is>
          <t xml:space="preserve"> </t>
        </is>
      </c>
      <c r="C31" s="4" t="inlineStr">
        <is>
          <t xml:space="preserve"> </t>
        </is>
      </c>
      <c r="D31" s="4" t="inlineStr">
        <is>
          <t xml:space="preserve"> </t>
        </is>
      </c>
      <c r="E31" s="4" t="inlineStr">
        <is>
          <t xml:space="preserve"> </t>
        </is>
      </c>
      <c r="F31" s="5" t="n">
        <v>5734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343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for cash at $23.00 per share, net of fees</t>
        </is>
      </c>
      <c r="B33" s="4" t="inlineStr">
        <is>
          <t xml:space="preserve"> </t>
        </is>
      </c>
      <c r="C33" s="4" t="inlineStr">
        <is>
          <t xml:space="preserve"> </t>
        </is>
      </c>
      <c r="D33" s="4" t="inlineStr">
        <is>
          <t xml:space="preserve"> </t>
        </is>
      </c>
      <c r="E33" s="4" t="inlineStr">
        <is>
          <t xml:space="preserve"> </t>
        </is>
      </c>
      <c r="F33" s="4" t="inlineStr">
        <is>
          <t xml:space="preserve"> </t>
        </is>
      </c>
      <c r="G33" s="5" t="n">
        <v>19113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t>
        </is>
      </c>
      <c r="B34" s="4" t="inlineStr">
        <is>
          <t xml:space="preserve"> </t>
        </is>
      </c>
      <c r="C34" s="4" t="inlineStr">
        <is>
          <t xml:space="preserve"> </t>
        </is>
      </c>
      <c r="D34" s="5" t="n">
        <v>2270</v>
      </c>
      <c r="E34" s="5" t="n">
        <v>-1922</v>
      </c>
      <c r="F34" s="4" t="inlineStr">
        <is>
          <t xml:space="preserve"> </t>
        </is>
      </c>
      <c r="G34" s="5" t="n">
        <v>-3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5" t="n">
        <v>32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t>
        </is>
      </c>
      <c r="B36" s="4" t="inlineStr">
        <is>
          <t xml:space="preserve"> </t>
        </is>
      </c>
      <c r="C36" s="4" t="inlineStr">
        <is>
          <t xml:space="preserve"> </t>
        </is>
      </c>
      <c r="D36" s="6" t="n">
        <v>931173</v>
      </c>
      <c r="E36" s="6" t="n">
        <v>890525</v>
      </c>
      <c r="F36" s="6" t="n">
        <v>864071</v>
      </c>
      <c r="G36" s="6" t="n">
        <v>787568</v>
      </c>
      <c r="H36" s="6" t="n">
        <v>931173</v>
      </c>
      <c r="I36" s="6" t="n">
        <v>864071</v>
      </c>
      <c r="J36" s="4" t="inlineStr">
        <is>
          <t xml:space="preserve"> </t>
        </is>
      </c>
      <c r="K36" s="4" t="inlineStr">
        <is>
          <t xml:space="preserve"> </t>
        </is>
      </c>
      <c r="L36" s="4" t="inlineStr">
        <is>
          <t xml:space="preserve"> </t>
        </is>
      </c>
      <c r="M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beginning balance (shares)</t>
        </is>
      </c>
      <c r="B39" s="4" t="inlineStr">
        <is>
          <t xml:space="preserve"> </t>
        </is>
      </c>
      <c r="C39" s="4" t="inlineStr">
        <is>
          <t xml:space="preserve"> </t>
        </is>
      </c>
      <c r="D39" s="5" t="n">
        <v>62066000</v>
      </c>
      <c r="E39" s="5" t="n">
        <v>61840000</v>
      </c>
      <c r="F39" s="5" t="n">
        <v>56453000</v>
      </c>
      <c r="G39" s="5" t="n">
        <v>47471000</v>
      </c>
      <c r="H39" s="5" t="n">
        <v>61840000</v>
      </c>
      <c r="I39" s="5" t="n">
        <v>47471000</v>
      </c>
      <c r="J39" s="4" t="inlineStr">
        <is>
          <t xml:space="preserve"> </t>
        </is>
      </c>
      <c r="K39" s="4" t="inlineStr">
        <is>
          <t xml:space="preserve"> </t>
        </is>
      </c>
      <c r="L39" s="4" t="inlineStr">
        <is>
          <t xml:space="preserve"> </t>
        </is>
      </c>
      <c r="M39" s="4" t="inlineStr">
        <is>
          <t xml:space="preserve"> </t>
        </is>
      </c>
    </row>
    <row r="40">
      <c r="A40" s="4" t="inlineStr">
        <is>
          <t>Beginning balance</t>
        </is>
      </c>
      <c r="B40" s="4" t="inlineStr">
        <is>
          <t xml:space="preserve"> </t>
        </is>
      </c>
      <c r="C40" s="4" t="inlineStr">
        <is>
          <t xml:space="preserve"> </t>
        </is>
      </c>
      <c r="D40" s="6" t="n">
        <v>62</v>
      </c>
      <c r="E40" s="6" t="n">
        <v>62</v>
      </c>
      <c r="F40" s="6" t="n">
        <v>56</v>
      </c>
      <c r="G40" s="6" t="n">
        <v>47</v>
      </c>
      <c r="H40" s="6" t="n">
        <v>62</v>
      </c>
      <c r="I40" s="6" t="n">
        <v>47</v>
      </c>
      <c r="J40" s="4" t="inlineStr">
        <is>
          <t xml:space="preserve"> </t>
        </is>
      </c>
      <c r="K40" s="4" t="inlineStr">
        <is>
          <t xml:space="preserve"> </t>
        </is>
      </c>
      <c r="L40" s="4" t="inlineStr">
        <is>
          <t xml:space="preserve"> </t>
        </is>
      </c>
      <c r="M40" s="4" t="inlineStr">
        <is>
          <t xml:space="preserve"> </t>
        </is>
      </c>
    </row>
    <row r="41">
      <c r="A41" s="4" t="inlineStr">
        <is>
          <t>Issuance of common stock for cash at $23.00 per share, net of fees (in shares)</t>
        </is>
      </c>
      <c r="B41" s="5" t="n">
        <v>5462500</v>
      </c>
      <c r="C41" s="5" t="n">
        <v>8751500</v>
      </c>
      <c r="D41" s="4" t="inlineStr">
        <is>
          <t xml:space="preserve"> </t>
        </is>
      </c>
      <c r="E41" s="4" t="inlineStr">
        <is>
          <t xml:space="preserve"> </t>
        </is>
      </c>
      <c r="F41" s="4" t="inlineStr">
        <is>
          <t xml:space="preserve"> </t>
        </is>
      </c>
      <c r="G41" s="5" t="n">
        <v>8752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for cash at $23.00 per share, net of fees</t>
        </is>
      </c>
      <c r="B42" s="6" t="n">
        <v>164900</v>
      </c>
      <c r="C42" s="6" t="n">
        <v>191100</v>
      </c>
      <c r="D42" s="4" t="inlineStr">
        <is>
          <t xml:space="preserve"> </t>
        </is>
      </c>
      <c r="E42" s="4" t="inlineStr">
        <is>
          <t xml:space="preserve"> </t>
        </is>
      </c>
      <c r="F42" s="4" t="inlineStr">
        <is>
          <t xml:space="preserve"> </t>
        </is>
      </c>
      <c r="G42" s="6" t="n">
        <v>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in dollars per share)</t>
        </is>
      </c>
      <c r="B43" s="6" t="n">
        <v>32</v>
      </c>
      <c r="C43" s="6" t="n">
        <v>23</v>
      </c>
      <c r="D43" s="4" t="inlineStr">
        <is>
          <t xml:space="preserve"> </t>
        </is>
      </c>
      <c r="E43" s="4" t="inlineStr">
        <is>
          <t xml:space="preserve"> </t>
        </is>
      </c>
      <c r="F43" s="4" t="inlineStr">
        <is>
          <t xml:space="preserve"> </t>
        </is>
      </c>
      <c r="G43" s="6" t="n">
        <v>2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based compensation (in shares)</t>
        </is>
      </c>
      <c r="B44" s="4" t="inlineStr">
        <is>
          <t xml:space="preserve"> </t>
        </is>
      </c>
      <c r="C44" s="4" t="inlineStr">
        <is>
          <t xml:space="preserve"> </t>
        </is>
      </c>
      <c r="D44" s="5" t="n">
        <v>21000</v>
      </c>
      <c r="E44" s="5" t="n">
        <v>226000</v>
      </c>
      <c r="F44" s="5" t="n">
        <v>-20000</v>
      </c>
      <c r="G44" s="5" t="n">
        <v>23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6" t="n">
        <v>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ending balance (shares)</t>
        </is>
      </c>
      <c r="B46" s="4" t="inlineStr">
        <is>
          <t xml:space="preserve"> </t>
        </is>
      </c>
      <c r="C46" s="4" t="inlineStr">
        <is>
          <t xml:space="preserve"> </t>
        </is>
      </c>
      <c r="D46" s="5" t="n">
        <v>62087000</v>
      </c>
      <c r="E46" s="5" t="n">
        <v>62066000</v>
      </c>
      <c r="F46" s="5" t="n">
        <v>56433000</v>
      </c>
      <c r="G46" s="5" t="n">
        <v>56453000</v>
      </c>
      <c r="H46" s="5" t="n">
        <v>62087000</v>
      </c>
      <c r="I46" s="5" t="n">
        <v>56433000</v>
      </c>
      <c r="J46" s="4" t="inlineStr">
        <is>
          <t xml:space="preserve"> </t>
        </is>
      </c>
      <c r="K46" s="4" t="inlineStr">
        <is>
          <t xml:space="preserve"> </t>
        </is>
      </c>
      <c r="L46" s="4" t="inlineStr">
        <is>
          <t xml:space="preserve"> </t>
        </is>
      </c>
      <c r="M46" s="4" t="inlineStr">
        <is>
          <t xml:space="preserve"> </t>
        </is>
      </c>
    </row>
    <row r="47">
      <c r="A47" s="4" t="inlineStr">
        <is>
          <t>Ending balance</t>
        </is>
      </c>
      <c r="B47" s="4" t="inlineStr">
        <is>
          <t xml:space="preserve"> </t>
        </is>
      </c>
      <c r="C47" s="4" t="inlineStr">
        <is>
          <t xml:space="preserve"> </t>
        </is>
      </c>
      <c r="D47" s="6" t="n">
        <v>62</v>
      </c>
      <c r="E47" s="6" t="n">
        <v>62</v>
      </c>
      <c r="F47" s="6" t="n">
        <v>60</v>
      </c>
      <c r="G47" s="6" t="n">
        <v>56</v>
      </c>
      <c r="H47" s="6" t="n">
        <v>62</v>
      </c>
      <c r="I47" s="6" t="n">
        <v>60</v>
      </c>
      <c r="J47" s="4" t="inlineStr">
        <is>
          <t xml:space="preserve"> </t>
        </is>
      </c>
      <c r="K47" s="4" t="inlineStr">
        <is>
          <t xml:space="preserve"> </t>
        </is>
      </c>
      <c r="L47" s="4" t="inlineStr">
        <is>
          <t xml:space="preserve"> </t>
        </is>
      </c>
      <c r="M47" s="4" t="inlineStr">
        <is>
          <t xml:space="preserve"> </t>
        </is>
      </c>
    </row>
    <row r="48">
      <c r="A48" s="4" t="inlineStr">
        <is>
          <t>Additional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ginning balance</t>
        </is>
      </c>
      <c r="B50" s="4" t="inlineStr">
        <is>
          <t xml:space="preserve"> </t>
        </is>
      </c>
      <c r="C50" s="4" t="inlineStr">
        <is>
          <t xml:space="preserve"> </t>
        </is>
      </c>
      <c r="D50" s="5" t="n">
        <v>1067651</v>
      </c>
      <c r="E50" s="5" t="n">
        <v>1069573</v>
      </c>
      <c r="F50" s="5" t="n">
        <v>882949</v>
      </c>
      <c r="G50" s="5" t="n">
        <v>691393</v>
      </c>
      <c r="H50" s="5" t="n">
        <v>1069573</v>
      </c>
      <c r="I50" s="5" t="n">
        <v>691393</v>
      </c>
      <c r="J50" s="4" t="inlineStr">
        <is>
          <t xml:space="preserve"> </t>
        </is>
      </c>
      <c r="K50" s="4" t="inlineStr">
        <is>
          <t xml:space="preserve"> </t>
        </is>
      </c>
      <c r="L50" s="4" t="inlineStr">
        <is>
          <t xml:space="preserve"> </t>
        </is>
      </c>
      <c r="M50" s="4" t="inlineStr">
        <is>
          <t xml:space="preserve"> </t>
        </is>
      </c>
    </row>
    <row r="51">
      <c r="A51" s="4" t="inlineStr">
        <is>
          <t>Redemption/Exchange of 4.00% convertible notes due 2024</t>
        </is>
      </c>
      <c r="B51" s="4" t="inlineStr">
        <is>
          <t xml:space="preserve"> </t>
        </is>
      </c>
      <c r="C51" s="4" t="inlineStr">
        <is>
          <t xml:space="preserve"> </t>
        </is>
      </c>
      <c r="D51" s="4" t="inlineStr">
        <is>
          <t xml:space="preserve"> </t>
        </is>
      </c>
      <c r="E51" s="4" t="inlineStr">
        <is>
          <t xml:space="preserve"> </t>
        </is>
      </c>
      <c r="F51" s="5" t="n">
        <v>1767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warrants</t>
        </is>
      </c>
      <c r="B52" s="4" t="inlineStr">
        <is>
          <t xml:space="preserve"> </t>
        </is>
      </c>
      <c r="C52" s="4" t="inlineStr">
        <is>
          <t xml:space="preserve"> </t>
        </is>
      </c>
      <c r="D52" s="4" t="inlineStr">
        <is>
          <t xml:space="preserve"> </t>
        </is>
      </c>
      <c r="E52" s="4" t="inlineStr">
        <is>
          <t xml:space="preserve"> </t>
        </is>
      </c>
      <c r="F52" s="4" t="inlineStr">
        <is>
          <t xml:space="preserve"> </t>
        </is>
      </c>
      <c r="G52" s="5" t="n">
        <v>343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for cash at $23.00 per share, net of fees</t>
        </is>
      </c>
      <c r="B53" s="4" t="inlineStr">
        <is>
          <t xml:space="preserve"> </t>
        </is>
      </c>
      <c r="C53" s="4" t="inlineStr">
        <is>
          <t xml:space="preserve"> </t>
        </is>
      </c>
      <c r="D53" s="4" t="inlineStr">
        <is>
          <t xml:space="preserve"> </t>
        </is>
      </c>
      <c r="E53" s="4" t="inlineStr">
        <is>
          <t xml:space="preserve"> </t>
        </is>
      </c>
      <c r="F53" s="4" t="inlineStr">
        <is>
          <t xml:space="preserve"> </t>
        </is>
      </c>
      <c r="G53" s="5" t="n">
        <v>1911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based compensation</t>
        </is>
      </c>
      <c r="B54" s="4" t="inlineStr">
        <is>
          <t xml:space="preserve"> </t>
        </is>
      </c>
      <c r="C54" s="4" t="inlineStr">
        <is>
          <t xml:space="preserve"> </t>
        </is>
      </c>
      <c r="D54" s="5" t="n">
        <v>2270</v>
      </c>
      <c r="E54" s="5" t="n">
        <v>-1922</v>
      </c>
      <c r="F54" s="4" t="inlineStr">
        <is>
          <t xml:space="preserve"> </t>
        </is>
      </c>
      <c r="G54" s="5" t="n">
        <v>-3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5" t="n">
        <v>32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t>
        </is>
      </c>
      <c r="B56" s="4" t="inlineStr">
        <is>
          <t xml:space="preserve"> </t>
        </is>
      </c>
      <c r="C56" s="4" t="inlineStr">
        <is>
          <t xml:space="preserve"> </t>
        </is>
      </c>
      <c r="D56" s="5" t="n">
        <v>1069921</v>
      </c>
      <c r="E56" s="5" t="n">
        <v>1067651</v>
      </c>
      <c r="F56" s="5" t="n">
        <v>900952</v>
      </c>
      <c r="G56" s="5" t="n">
        <v>882949</v>
      </c>
      <c r="H56" s="5" t="n">
        <v>1069921</v>
      </c>
      <c r="I56" s="5" t="n">
        <v>900952</v>
      </c>
      <c r="J56" s="4" t="inlineStr">
        <is>
          <t xml:space="preserve"> </t>
        </is>
      </c>
      <c r="K56" s="4" t="inlineStr">
        <is>
          <t xml:space="preserve"> </t>
        </is>
      </c>
      <c r="L56" s="4" t="inlineStr">
        <is>
          <t xml:space="preserve"> </t>
        </is>
      </c>
      <c r="M56" s="4" t="inlineStr">
        <is>
          <t xml:space="preserve"> </t>
        </is>
      </c>
    </row>
    <row r="57">
      <c r="A57" s="4" t="inlineStr">
        <is>
          <t>Retained Earning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t>
        </is>
      </c>
      <c r="B59" s="4" t="inlineStr">
        <is>
          <t xml:space="preserve"> </t>
        </is>
      </c>
      <c r="C59" s="4" t="inlineStr">
        <is>
          <t xml:space="preserve"> </t>
        </is>
      </c>
      <c r="D59" s="5" t="n">
        <v>-76673</v>
      </c>
      <c r="E59" s="5" t="n">
        <v>-15199</v>
      </c>
      <c r="F59" s="5" t="n">
        <v>44248</v>
      </c>
      <c r="G59" s="5" t="n">
        <v>50793</v>
      </c>
      <c r="H59" s="5" t="n">
        <v>-15199</v>
      </c>
      <c r="I59" s="5" t="n">
        <v>50793</v>
      </c>
      <c r="J59" s="4" t="inlineStr">
        <is>
          <t xml:space="preserve"> </t>
        </is>
      </c>
      <c r="K59" s="4" t="inlineStr">
        <is>
          <t xml:space="preserve"> </t>
        </is>
      </c>
      <c r="L59" s="4" t="inlineStr">
        <is>
          <t xml:space="preserve"> </t>
        </is>
      </c>
      <c r="M59" s="4" t="inlineStr">
        <is>
          <t xml:space="preserve"> </t>
        </is>
      </c>
    </row>
    <row r="60">
      <c r="A60" s="4" t="inlineStr">
        <is>
          <t>Net income (loss)</t>
        </is>
      </c>
      <c r="B60" s="4" t="inlineStr">
        <is>
          <t xml:space="preserve"> </t>
        </is>
      </c>
      <c r="C60" s="4" t="inlineStr">
        <is>
          <t xml:space="preserve"> </t>
        </is>
      </c>
      <c r="D60" s="5" t="n">
        <v>46398</v>
      </c>
      <c r="E60" s="5" t="n">
        <v>-61474</v>
      </c>
      <c r="F60" s="5" t="n">
        <v>9743</v>
      </c>
      <c r="G60" s="5" t="n">
        <v>-654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ing balance</t>
        </is>
      </c>
      <c r="B61" s="4" t="inlineStr">
        <is>
          <t xml:space="preserve"> </t>
        </is>
      </c>
      <c r="C61" s="4" t="inlineStr">
        <is>
          <t xml:space="preserve"> </t>
        </is>
      </c>
      <c r="D61" s="5" t="n">
        <v>-30275</v>
      </c>
      <c r="E61" s="5" t="n">
        <v>-76673</v>
      </c>
      <c r="F61" s="5" t="n">
        <v>53991</v>
      </c>
      <c r="G61" s="5" t="n">
        <v>44248</v>
      </c>
      <c r="H61" s="5" t="n">
        <v>-30275</v>
      </c>
      <c r="I61" s="5" t="n">
        <v>53991</v>
      </c>
      <c r="J61" s="4" t="inlineStr">
        <is>
          <t xml:space="preserve"> </t>
        </is>
      </c>
      <c r="K61" s="4" t="inlineStr">
        <is>
          <t xml:space="preserve"> </t>
        </is>
      </c>
      <c r="L61" s="4" t="inlineStr">
        <is>
          <t xml:space="preserve"> </t>
        </is>
      </c>
      <c r="M61" s="4" t="inlineStr">
        <is>
          <t xml:space="preserve"> </t>
        </is>
      </c>
    </row>
    <row r="62">
      <c r="A62" s="4" t="inlineStr">
        <is>
          <t>Accum. Other Comp.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eginning balance</t>
        </is>
      </c>
      <c r="B64" s="4" t="inlineStr">
        <is>
          <t xml:space="preserve"> </t>
        </is>
      </c>
      <c r="C64" s="4" t="inlineStr">
        <is>
          <t xml:space="preserve"> </t>
        </is>
      </c>
      <c r="D64" s="5" t="n">
        <v>-8889</v>
      </c>
      <c r="E64" s="5" t="n">
        <v>-12310</v>
      </c>
      <c r="F64" s="5" t="n">
        <v>-8398</v>
      </c>
      <c r="G64" s="5" t="n">
        <v>-2172</v>
      </c>
      <c r="H64" s="5" t="n">
        <v>-12310</v>
      </c>
      <c r="I64" s="5" t="n">
        <v>-2172</v>
      </c>
      <c r="J64" s="4" t="inlineStr">
        <is>
          <t xml:space="preserve"> </t>
        </is>
      </c>
      <c r="K64" s="4" t="inlineStr">
        <is>
          <t xml:space="preserve"> </t>
        </is>
      </c>
      <c r="L64" s="4" t="inlineStr">
        <is>
          <t xml:space="preserve"> </t>
        </is>
      </c>
      <c r="M64" s="4" t="inlineStr">
        <is>
          <t xml:space="preserve"> </t>
        </is>
      </c>
    </row>
    <row r="65">
      <c r="A65" s="4" t="inlineStr">
        <is>
          <t>Other comprehensive income (loss) before reclassification</t>
        </is>
      </c>
      <c r="B65" s="4" t="inlineStr">
        <is>
          <t xml:space="preserve"> </t>
        </is>
      </c>
      <c r="C65" s="4" t="inlineStr">
        <is>
          <t xml:space="preserve"> </t>
        </is>
      </c>
      <c r="D65" s="5" t="n">
        <v>-10535</v>
      </c>
      <c r="E65" s="5" t="n">
        <v>5386</v>
      </c>
      <c r="F65" s="5" t="n">
        <v>5131</v>
      </c>
      <c r="G65" s="5" t="n">
        <v>-484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mounts reclassified from accumulated other comprehensive income (loss)</t>
        </is>
      </c>
      <c r="B66" s="4" t="inlineStr">
        <is>
          <t xml:space="preserve"> </t>
        </is>
      </c>
      <c r="C66" s="4" t="inlineStr">
        <is>
          <t xml:space="preserve"> </t>
        </is>
      </c>
      <c r="D66" s="5" t="n">
        <v>2515</v>
      </c>
      <c r="E66" s="5" t="n">
        <v>-1965</v>
      </c>
      <c r="F66" s="5" t="n">
        <v>3961</v>
      </c>
      <c r="G66" s="5" t="n">
        <v>-137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ther comprehensive income (loss), net of tax</t>
        </is>
      </c>
      <c r="B67" s="4" t="inlineStr">
        <is>
          <t xml:space="preserve"> </t>
        </is>
      </c>
      <c r="C67" s="4" t="inlineStr">
        <is>
          <t xml:space="preserve"> </t>
        </is>
      </c>
      <c r="D67" s="5" t="n">
        <v>-8020</v>
      </c>
      <c r="E67" s="5" t="n">
        <v>3421</v>
      </c>
      <c r="F67" s="5" t="n">
        <v>9092</v>
      </c>
      <c r="G67" s="5" t="n">
        <v>-622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t>
        </is>
      </c>
      <c r="B68" s="4" t="inlineStr">
        <is>
          <t xml:space="preserve"> </t>
        </is>
      </c>
      <c r="C68" s="4" t="inlineStr">
        <is>
          <t xml:space="preserve"> </t>
        </is>
      </c>
      <c r="D68" s="5" t="n">
        <v>-16909</v>
      </c>
      <c r="E68" s="5" t="n">
        <v>-8889</v>
      </c>
      <c r="F68" s="5" t="n">
        <v>694</v>
      </c>
      <c r="G68" s="5" t="n">
        <v>-8398</v>
      </c>
      <c r="H68" s="5" t="n">
        <v>-16909</v>
      </c>
      <c r="I68" s="5" t="n">
        <v>694</v>
      </c>
      <c r="J68" s="4" t="inlineStr">
        <is>
          <t xml:space="preserve"> </t>
        </is>
      </c>
      <c r="K68" s="4" t="inlineStr">
        <is>
          <t xml:space="preserve"> </t>
        </is>
      </c>
      <c r="L68" s="4" t="inlineStr">
        <is>
          <t xml:space="preserve"> </t>
        </is>
      </c>
      <c r="M68" s="4" t="inlineStr">
        <is>
          <t xml:space="preserve"> </t>
        </is>
      </c>
    </row>
    <row r="69">
      <c r="A69" s="4" t="inlineStr">
        <is>
          <t>Treasury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eginning balance</t>
        </is>
      </c>
      <c r="B71" s="4" t="inlineStr">
        <is>
          <t xml:space="preserve"> </t>
        </is>
      </c>
      <c r="C71" s="4" t="inlineStr">
        <is>
          <t xml:space="preserve"> </t>
        </is>
      </c>
      <c r="D71" s="6" t="n">
        <v>-91626</v>
      </c>
      <c r="E71" s="6" t="n">
        <v>-91626</v>
      </c>
      <c r="F71" s="6" t="n">
        <v>-131287</v>
      </c>
      <c r="G71" s="6" t="n">
        <v>-131287</v>
      </c>
      <c r="H71" s="6" t="n">
        <v>-91626</v>
      </c>
      <c r="I71" s="6" t="n">
        <v>-131287</v>
      </c>
      <c r="J71" s="4" t="inlineStr">
        <is>
          <t xml:space="preserve"> </t>
        </is>
      </c>
      <c r="K71" s="4" t="inlineStr">
        <is>
          <t xml:space="preserve"> </t>
        </is>
      </c>
      <c r="L71" s="4" t="inlineStr">
        <is>
          <t xml:space="preserve"> </t>
        </is>
      </c>
      <c r="M71" s="4" t="inlineStr">
        <is>
          <t xml:space="preserve"> </t>
        </is>
      </c>
    </row>
    <row r="72">
      <c r="A72" s="4" t="inlineStr">
        <is>
          <t>Treasury stock, beginning balance (in shares)</t>
        </is>
      </c>
      <c r="B72" s="4" t="inlineStr">
        <is>
          <t xml:space="preserve"> </t>
        </is>
      </c>
      <c r="C72" s="4" t="inlineStr">
        <is>
          <t xml:space="preserve"> </t>
        </is>
      </c>
      <c r="D72" s="5" t="n">
        <v>8244000</v>
      </c>
      <c r="E72" s="5" t="n">
        <v>8244000</v>
      </c>
      <c r="F72" s="5" t="n">
        <v>11813000</v>
      </c>
      <c r="G72" s="5" t="n">
        <v>11813000</v>
      </c>
      <c r="H72" s="5" t="n">
        <v>8244000</v>
      </c>
      <c r="I72" s="5" t="n">
        <v>11813000</v>
      </c>
      <c r="J72" s="4" t="inlineStr">
        <is>
          <t xml:space="preserve"> </t>
        </is>
      </c>
      <c r="K72" s="4" t="inlineStr">
        <is>
          <t xml:space="preserve"> </t>
        </is>
      </c>
      <c r="L72" s="4" t="inlineStr">
        <is>
          <t xml:space="preserve"> </t>
        </is>
      </c>
      <c r="M72" s="4" t="inlineStr">
        <is>
          <t xml:space="preserve"> </t>
        </is>
      </c>
    </row>
    <row r="73">
      <c r="A73" s="4" t="inlineStr">
        <is>
          <t>Redemption/Exchange of 4.00% convertible notes due 2024 (in shares)</t>
        </is>
      </c>
      <c r="B73" s="4" t="inlineStr">
        <is>
          <t xml:space="preserve"> </t>
        </is>
      </c>
      <c r="C73" s="4" t="inlineStr">
        <is>
          <t xml:space="preserve"> </t>
        </is>
      </c>
      <c r="D73" s="4" t="inlineStr">
        <is>
          <t xml:space="preserve"> </t>
        </is>
      </c>
      <c r="E73" s="4" t="inlineStr">
        <is>
          <t xml:space="preserve"> </t>
        </is>
      </c>
      <c r="F73" s="5" t="n">
        <v>-3569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demption/Exchange of 4.00% convertible notes due 2024</t>
        </is>
      </c>
      <c r="B74" s="4" t="inlineStr">
        <is>
          <t xml:space="preserve"> </t>
        </is>
      </c>
      <c r="C74" s="4" t="inlineStr">
        <is>
          <t xml:space="preserve"> </t>
        </is>
      </c>
      <c r="D74" s="4" t="inlineStr">
        <is>
          <t xml:space="preserve"> </t>
        </is>
      </c>
      <c r="E74" s="4" t="inlineStr">
        <is>
          <t xml:space="preserve"> </t>
        </is>
      </c>
      <c r="F74" s="6" t="n">
        <v>3966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reasury stock, ending balance (in shares)</t>
        </is>
      </c>
      <c r="B75" s="4" t="inlineStr">
        <is>
          <t xml:space="preserve"> </t>
        </is>
      </c>
      <c r="C75" s="4" t="inlineStr">
        <is>
          <t xml:space="preserve"> </t>
        </is>
      </c>
      <c r="D75" s="5" t="n">
        <v>8244000</v>
      </c>
      <c r="E75" s="5" t="n">
        <v>8244000</v>
      </c>
      <c r="F75" s="5" t="n">
        <v>8244000</v>
      </c>
      <c r="G75" s="5" t="n">
        <v>11813000</v>
      </c>
      <c r="H75" s="5" t="n">
        <v>8244000</v>
      </c>
      <c r="I75" s="5" t="n">
        <v>8244000</v>
      </c>
      <c r="J75" s="4" t="inlineStr">
        <is>
          <t xml:space="preserve"> </t>
        </is>
      </c>
      <c r="K75" s="4" t="inlineStr">
        <is>
          <t xml:space="preserve"> </t>
        </is>
      </c>
      <c r="L75" s="4" t="inlineStr">
        <is>
          <t xml:space="preserve"> </t>
        </is>
      </c>
      <c r="M75" s="4" t="inlineStr">
        <is>
          <t xml:space="preserve"> </t>
        </is>
      </c>
    </row>
    <row r="76">
      <c r="A76" s="4" t="inlineStr">
        <is>
          <t>Ending balance</t>
        </is>
      </c>
      <c r="B76" s="4" t="inlineStr">
        <is>
          <t xml:space="preserve"> </t>
        </is>
      </c>
      <c r="C76" s="4" t="inlineStr">
        <is>
          <t xml:space="preserve"> </t>
        </is>
      </c>
      <c r="D76" s="6" t="n">
        <v>-91626</v>
      </c>
      <c r="E76" s="6" t="n">
        <v>-91626</v>
      </c>
      <c r="F76" s="6" t="n">
        <v>-91626</v>
      </c>
      <c r="G76" s="6" t="n">
        <v>-131287</v>
      </c>
      <c r="H76" s="6" t="n">
        <v>-91626</v>
      </c>
      <c r="I76" s="6" t="n">
        <v>-91626</v>
      </c>
      <c r="J76" s="4" t="inlineStr">
        <is>
          <t xml:space="preserve"> </t>
        </is>
      </c>
      <c r="K76" s="4" t="inlineStr">
        <is>
          <t xml:space="preserve"> </t>
        </is>
      </c>
      <c r="L76" s="4" t="inlineStr">
        <is>
          <t xml:space="preserve"> </t>
        </is>
      </c>
      <c r="M76" s="4" t="inlineStr">
        <is>
          <t xml:space="preserve"> </t>
        </is>
      </c>
    </row>
    <row r="77">
      <c r="A77" s="4" t="inlineStr">
        <is>
          <t>Non- 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eginning balance</t>
        </is>
      </c>
      <c r="B79" s="4" t="inlineStr">
        <is>
          <t xml:space="preserve"> </t>
        </is>
      </c>
      <c r="C79" s="4" t="inlineStr">
        <is>
          <t xml:space="preserve"> </t>
        </is>
      </c>
      <c r="D79" s="5" t="n">
        <v>152082</v>
      </c>
      <c r="E79" s="5" t="n">
        <v>151519</v>
      </c>
      <c r="F79" s="5" t="n">
        <v>132961</v>
      </c>
      <c r="G79" s="5" t="n">
        <v>129812</v>
      </c>
      <c r="H79" s="5" t="n">
        <v>151519</v>
      </c>
      <c r="I79" s="5" t="n">
        <v>129812</v>
      </c>
      <c r="J79" s="4" t="inlineStr">
        <is>
          <t xml:space="preserve"> </t>
        </is>
      </c>
      <c r="K79" s="4" t="inlineStr">
        <is>
          <t xml:space="preserve"> </t>
        </is>
      </c>
      <c r="L79" s="4" t="inlineStr">
        <is>
          <t xml:space="preserve"> </t>
        </is>
      </c>
      <c r="M79" s="4" t="inlineStr">
        <is>
          <t xml:space="preserve"> </t>
        </is>
      </c>
    </row>
    <row r="80">
      <c r="A80" s="4" t="inlineStr">
        <is>
          <t>Net income (loss)</t>
        </is>
      </c>
      <c r="B80" s="4" t="inlineStr">
        <is>
          <t xml:space="preserve"> </t>
        </is>
      </c>
      <c r="C80" s="4" t="inlineStr">
        <is>
          <t xml:space="preserve"> </t>
        </is>
      </c>
      <c r="D80" s="5" t="n">
        <v>6322</v>
      </c>
      <c r="E80" s="5" t="n">
        <v>5602</v>
      </c>
      <c r="F80" s="5" t="n">
        <v>6374</v>
      </c>
      <c r="G80" s="5" t="n">
        <v>456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istributions declared</t>
        </is>
      </c>
      <c r="B81" s="4" t="inlineStr">
        <is>
          <t xml:space="preserve"> </t>
        </is>
      </c>
      <c r="C81" s="4" t="inlineStr">
        <is>
          <t xml:space="preserve"> </t>
        </is>
      </c>
      <c r="D81" s="5" t="n">
        <v>-8098</v>
      </c>
      <c r="E81" s="5" t="n">
        <v>-5122</v>
      </c>
      <c r="F81" s="5" t="n">
        <v>-1395</v>
      </c>
      <c r="G81" s="5" t="n">
        <v>-139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quisition of FQT</t>
        </is>
      </c>
      <c r="B82" s="4" t="inlineStr">
        <is>
          <t xml:space="preserve"> </t>
        </is>
      </c>
      <c r="C82" s="4" t="inlineStr">
        <is>
          <t xml:space="preserve"> </t>
        </is>
      </c>
      <c r="D82" s="4" t="inlineStr">
        <is>
          <t xml:space="preserve"> </t>
        </is>
      </c>
      <c r="E82" s="4" t="inlineStr">
        <is>
          <t xml:space="preserve"> </t>
        </is>
      </c>
      <c r="F82" s="5" t="n">
        <v>186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 liability</t>
        </is>
      </c>
      <c r="B83" s="4" t="inlineStr">
        <is>
          <t xml:space="preserve"> </t>
        </is>
      </c>
      <c r="C83" s="4" t="inlineStr">
        <is>
          <t xml:space="preserve"> </t>
        </is>
      </c>
      <c r="D83" s="4" t="inlineStr">
        <is>
          <t xml:space="preserve"> </t>
        </is>
      </c>
      <c r="E83" s="4" t="inlineStr">
        <is>
          <t xml:space="preserve"> </t>
        </is>
      </c>
      <c r="F83" s="5" t="n">
        <v>127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vestment in subsidiary</t>
        </is>
      </c>
      <c r="B84" s="4" t="inlineStr">
        <is>
          <t xml:space="preserve"> </t>
        </is>
      </c>
      <c r="C84" s="4" t="inlineStr">
        <is>
          <t xml:space="preserve"> </t>
        </is>
      </c>
      <c r="D84" s="5" t="n">
        <v>190</v>
      </c>
      <c r="E84" s="5" t="n">
        <v>24</v>
      </c>
      <c r="F84" s="4" t="inlineStr">
        <is>
          <t xml:space="preserve"> </t>
        </is>
      </c>
      <c r="G84" s="5" t="n">
        <v>333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ssuance of warrants</t>
        </is>
      </c>
      <c r="B85" s="4" t="inlineStr">
        <is>
          <t xml:space="preserve"> </t>
        </is>
      </c>
      <c r="C85" s="4" t="inlineStr">
        <is>
          <t xml:space="preserve"> </t>
        </is>
      </c>
      <c r="D85" s="4" t="inlineStr">
        <is>
          <t xml:space="preserve"> </t>
        </is>
      </c>
      <c r="E85" s="4" t="inlineStr">
        <is>
          <t xml:space="preserve"> </t>
        </is>
      </c>
      <c r="F85" s="4" t="inlineStr">
        <is>
          <t xml:space="preserve"> </t>
        </is>
      </c>
      <c r="G85" s="5" t="n">
        <v>-343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based compensation</t>
        </is>
      </c>
      <c r="B86" s="4" t="inlineStr">
        <is>
          <t xml:space="preserve"> </t>
        </is>
      </c>
      <c r="C86" s="4" t="inlineStr">
        <is>
          <t xml:space="preserve"> </t>
        </is>
      </c>
      <c r="D86" s="5" t="n">
        <v>60</v>
      </c>
      <c r="E86" s="5" t="n">
        <v>59</v>
      </c>
      <c r="F86" s="4" t="inlineStr">
        <is>
          <t xml:space="preserve"> </t>
        </is>
      </c>
      <c r="G86" s="5" t="n">
        <v>7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based compensation</t>
        </is>
      </c>
      <c r="B87" s="4" t="inlineStr">
        <is>
          <t xml:space="preserve"> </t>
        </is>
      </c>
      <c r="C87" s="4" t="inlineStr">
        <is>
          <t xml:space="preserve"> </t>
        </is>
      </c>
      <c r="D87" s="4" t="inlineStr">
        <is>
          <t xml:space="preserve"> </t>
        </is>
      </c>
      <c r="E87" s="4" t="inlineStr">
        <is>
          <t xml:space="preserve"> </t>
        </is>
      </c>
      <c r="F87" s="5" t="n">
        <v>8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nding balance</t>
        </is>
      </c>
      <c r="B88" s="4" t="inlineStr">
        <is>
          <t xml:space="preserve"> </t>
        </is>
      </c>
      <c r="C88" s="4" t="inlineStr">
        <is>
          <t xml:space="preserve"> </t>
        </is>
      </c>
      <c r="D88" s="6" t="n">
        <v>150556</v>
      </c>
      <c r="E88" s="6" t="n">
        <v>152082</v>
      </c>
      <c r="F88" s="6" t="n">
        <v>141159</v>
      </c>
      <c r="G88" s="6" t="n">
        <v>132961</v>
      </c>
      <c r="H88" s="6" t="n">
        <v>150556</v>
      </c>
      <c r="I88" s="6" t="n">
        <v>141159</v>
      </c>
      <c r="J88" s="4" t="inlineStr">
        <is>
          <t xml:space="preserve"> </t>
        </is>
      </c>
      <c r="K88" s="4" t="inlineStr">
        <is>
          <t xml:space="preserve"> </t>
        </is>
      </c>
      <c r="L88" s="4" t="inlineStr">
        <is>
          <t xml:space="preserve"> </t>
        </is>
      </c>
      <c r="M88" s="4" t="inlineStr">
        <is>
          <t xml:space="preserve"> </t>
        </is>
      </c>
    </row>
  </sheetData>
  <mergeCells count="3">
    <mergeCell ref="A1:A2"/>
    <mergeCell ref="D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Reclassification From Accumulated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012394</v>
      </c>
      <c r="C4" s="4" t="inlineStr">
        <is>
          <t xml:space="preserve"> </t>
        </is>
      </c>
      <c r="D4" s="6" t="n">
        <v>724418</v>
      </c>
      <c r="E4" s="4" t="inlineStr">
        <is>
          <t xml:space="preserve"> </t>
        </is>
      </c>
      <c r="F4" s="6" t="n">
        <v>1793829</v>
      </c>
      <c r="G4" s="6" t="n">
        <v>1278058</v>
      </c>
    </row>
    <row r="5">
      <c r="A5" s="4" t="inlineStr">
        <is>
          <t>Income tax expense (benefit)</t>
        </is>
      </c>
      <c r="B5" s="5" t="n">
        <v>2895</v>
      </c>
      <c r="C5" s="4" t="inlineStr">
        <is>
          <t xml:space="preserve"> </t>
        </is>
      </c>
      <c r="D5" s="5" t="n">
        <v>-4783</v>
      </c>
      <c r="E5" s="4" t="inlineStr">
        <is>
          <t xml:space="preserve"> </t>
        </is>
      </c>
      <c r="F5" s="5" t="n">
        <v>1742</v>
      </c>
      <c r="G5" s="5" t="n">
        <v>-2921</v>
      </c>
    </row>
    <row r="6">
      <c r="A6" s="4" t="inlineStr">
        <is>
          <t>Net income (loss)</t>
        </is>
      </c>
      <c r="B6" s="5" t="n">
        <v>52720</v>
      </c>
      <c r="C6" s="6" t="n">
        <v>-55872</v>
      </c>
      <c r="D6" s="5" t="n">
        <v>16117</v>
      </c>
      <c r="E6" s="6" t="n">
        <v>-1979</v>
      </c>
      <c r="F6" s="5" t="n">
        <v>-3152</v>
      </c>
      <c r="G6" s="5" t="n">
        <v>14138</v>
      </c>
    </row>
    <row r="7">
      <c r="A7" s="4" t="inlineStr">
        <is>
          <t>Amounts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pense (benefit)</t>
        </is>
      </c>
      <c r="B9" s="5" t="n">
        <v>878</v>
      </c>
      <c r="C9" s="4" t="inlineStr">
        <is>
          <t xml:space="preserve"> </t>
        </is>
      </c>
      <c r="D9" s="5" t="n">
        <v>1246</v>
      </c>
      <c r="E9" s="4" t="inlineStr">
        <is>
          <t xml:space="preserve"> </t>
        </is>
      </c>
      <c r="F9" s="5" t="n">
        <v>177</v>
      </c>
      <c r="G9" s="5" t="n">
        <v>812</v>
      </c>
    </row>
    <row r="10">
      <c r="A10" s="4" t="inlineStr">
        <is>
          <t>Net income (loss)</t>
        </is>
      </c>
      <c r="B10" s="5" t="n">
        <v>-2515</v>
      </c>
      <c r="C10" s="4" t="inlineStr">
        <is>
          <t xml:space="preserve"> </t>
        </is>
      </c>
      <c r="D10" s="5" t="n">
        <v>-3961</v>
      </c>
      <c r="E10" s="4" t="inlineStr">
        <is>
          <t xml:space="preserve"> </t>
        </is>
      </c>
      <c r="F10" s="5" t="n">
        <v>-550</v>
      </c>
      <c r="G10" s="5" t="n">
        <v>-2584</v>
      </c>
    </row>
    <row r="11">
      <c r="A11" s="4" t="inlineStr">
        <is>
          <t>Amounts Reclassified from Accumulated Other Comprehensive Income (Loss) | Accumulated Net Gain (Loss) from Cash Flow Hedges Including Portion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loss) before income taxes and income from equity method investees</t>
        </is>
      </c>
      <c r="B13" s="5" t="n">
        <v>-3393</v>
      </c>
      <c r="C13" s="4" t="inlineStr">
        <is>
          <t xml:space="preserve"> </t>
        </is>
      </c>
      <c r="D13" s="5" t="n">
        <v>-5207</v>
      </c>
      <c r="E13" s="4" t="inlineStr">
        <is>
          <t xml:space="preserve"> </t>
        </is>
      </c>
      <c r="F13" s="5" t="n">
        <v>-727</v>
      </c>
      <c r="G13" s="5" t="n">
        <v>-3396</v>
      </c>
    </row>
    <row r="14">
      <c r="A14" s="4" t="inlineStr">
        <is>
          <t>Amounts Reclassified from Accumulated Other Comprehensive Income (Loss) | Commodity contracts | Accumulated Net Gain (Loss) from Cash Flow Hedges Including Portion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1111</v>
      </c>
      <c r="C16" s="4" t="inlineStr">
        <is>
          <t xml:space="preserve"> </t>
        </is>
      </c>
      <c r="D16" s="5" t="n">
        <v>-23692</v>
      </c>
      <c r="E16" s="4" t="inlineStr">
        <is>
          <t xml:space="preserve"> </t>
        </is>
      </c>
      <c r="F16" s="5" t="n">
        <v>-1739</v>
      </c>
      <c r="G16" s="5" t="n">
        <v>-38880</v>
      </c>
    </row>
    <row r="17">
      <c r="A17" s="4" t="inlineStr">
        <is>
          <t>Cost of goods sold</t>
        </is>
      </c>
      <c r="B17" s="6" t="n">
        <v>-2282</v>
      </c>
      <c r="C17" s="4" t="inlineStr">
        <is>
          <t xml:space="preserve"> </t>
        </is>
      </c>
      <c r="D17" s="6" t="n">
        <v>18485</v>
      </c>
      <c r="E17" s="4" t="inlineStr">
        <is>
          <t xml:space="preserve"> </t>
        </is>
      </c>
      <c r="F17" s="6" t="n">
        <v>1012</v>
      </c>
      <c r="G17" s="6" t="n">
        <v>3548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losses) on derivatives arising during the period</t>
        </is>
      </c>
      <c r="B4" s="6" t="n">
        <v>3579</v>
      </c>
      <c r="C4" s="6" t="n">
        <v>-1616</v>
      </c>
      <c r="D4" s="6" t="n">
        <v>1658</v>
      </c>
      <c r="E4" s="6" t="n">
        <v>-89</v>
      </c>
    </row>
    <row r="5">
      <c r="A5" s="4" t="inlineStr">
        <is>
          <t>Tax (expense) benefit on reclassification of realized losses (gains) on derivatives</t>
        </is>
      </c>
      <c r="B5" s="6" t="n">
        <v>-878</v>
      </c>
      <c r="C5" s="6" t="n">
        <v>-1246</v>
      </c>
      <c r="D5" s="6" t="n">
        <v>-177</v>
      </c>
      <c r="E5" s="6" t="n">
        <v>-8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895</v>
      </c>
      <c r="C4" s="6" t="n">
        <v>-4783</v>
      </c>
      <c r="D4" s="6" t="n">
        <v>1742</v>
      </c>
      <c r="E4" s="6" t="n">
        <v>-29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Commitments and Contingencies - Narrative (Details) $ in Millions</t>
        </is>
      </c>
      <c r="B1" s="2" t="inlineStr">
        <is>
          <t>3 Months Ended</t>
        </is>
      </c>
      <c r="C1" s="2" t="inlineStr">
        <is>
          <t>6 Months Ended</t>
        </is>
      </c>
    </row>
    <row r="2">
      <c r="B2" s="2" t="inlineStr">
        <is>
          <t>Jun. 30, 2022 USD ($)</t>
        </is>
      </c>
      <c r="C2" s="2" t="inlineStr">
        <is>
          <t>Jun. 30, 2022 USD ($)</t>
        </is>
      </c>
    </row>
    <row r="3">
      <c r="A3" s="3" t="inlineStr">
        <is>
          <t>Trading Activity, Gains and Losses, Net [Line Items]</t>
        </is>
      </c>
      <c r="B3" s="4" t="inlineStr">
        <is>
          <t xml:space="preserve"> </t>
        </is>
      </c>
      <c r="C3" s="4" t="inlineStr">
        <is>
          <t xml:space="preserve"> </t>
        </is>
      </c>
    </row>
    <row r="4">
      <c r="A4" s="4" t="inlineStr">
        <is>
          <t>Contracted future purchases</t>
        </is>
      </c>
      <c r="B4" s="11" t="n">
        <v>511.9</v>
      </c>
      <c r="C4" s="11" t="n">
        <v>511.9</v>
      </c>
    </row>
    <row r="5">
      <c r="A5" s="4" t="inlineStr">
        <is>
          <t>Future commitments for storage and transportation value</t>
        </is>
      </c>
      <c r="B5" s="4" t="inlineStr">
        <is>
          <t xml:space="preserve"> </t>
        </is>
      </c>
      <c r="C5" s="11" t="n">
        <v>25.6</v>
      </c>
    </row>
    <row r="6">
      <c r="A6" s="4" t="inlineStr">
        <is>
          <t>Proceeds from cash grant, CARES Act</t>
        </is>
      </c>
      <c r="B6" s="11" t="n">
        <v>27.7</v>
      </c>
      <c r="C6" s="4" t="inlineStr">
        <is>
          <t xml:space="preserve"> </t>
        </is>
      </c>
    </row>
    <row r="7">
      <c r="A7" s="4" t="inlineStr">
        <is>
          <t>Minimum</t>
        </is>
      </c>
      <c r="B7" s="4" t="inlineStr">
        <is>
          <t xml:space="preserve"> </t>
        </is>
      </c>
      <c r="C7" s="4" t="inlineStr">
        <is>
          <t xml:space="preserve"> </t>
        </is>
      </c>
    </row>
    <row r="8">
      <c r="A8" s="3" t="inlineStr">
        <is>
          <t>Trading Activity, Gains and Losses, Net [Line Items]</t>
        </is>
      </c>
      <c r="B8" s="4" t="inlineStr">
        <is>
          <t xml:space="preserve"> </t>
        </is>
      </c>
      <c r="C8" s="4" t="inlineStr">
        <is>
          <t xml:space="preserve"> </t>
        </is>
      </c>
    </row>
    <row r="9">
      <c r="A9" s="4" t="inlineStr">
        <is>
          <t>Operating lease remaining lease term</t>
        </is>
      </c>
      <c r="B9" s="4" t="inlineStr">
        <is>
          <t>1 year</t>
        </is>
      </c>
      <c r="C9" s="4" t="inlineStr">
        <is>
          <t>1 year</t>
        </is>
      </c>
    </row>
    <row r="10">
      <c r="A10" s="4" t="inlineStr">
        <is>
          <t>Maximum</t>
        </is>
      </c>
      <c r="B10" s="4" t="inlineStr">
        <is>
          <t xml:space="preserve"> </t>
        </is>
      </c>
      <c r="C10" s="4" t="inlineStr">
        <is>
          <t xml:space="preserve"> </t>
        </is>
      </c>
    </row>
    <row r="11">
      <c r="A11" s="3" t="inlineStr">
        <is>
          <t>Trading Activity, Gains and Losses, Net [Line Items]</t>
        </is>
      </c>
      <c r="B11" s="4" t="inlineStr">
        <is>
          <t xml:space="preserve"> </t>
        </is>
      </c>
      <c r="C11" s="4" t="inlineStr">
        <is>
          <t xml:space="preserve"> </t>
        </is>
      </c>
    </row>
    <row r="12">
      <c r="A12" s="4" t="inlineStr">
        <is>
          <t>Operating lease remaining lease term</t>
        </is>
      </c>
      <c r="B12" s="4" t="inlineStr">
        <is>
          <t>15 years 4 months 24 days</t>
        </is>
      </c>
      <c r="C12" s="4" t="inlineStr">
        <is>
          <t>15 years 4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390</v>
      </c>
      <c r="C4" s="6" t="n">
        <v>4908</v>
      </c>
      <c r="D4" s="6" t="n">
        <v>10388</v>
      </c>
      <c r="E4" s="6" t="n">
        <v>9842</v>
      </c>
    </row>
    <row r="5">
      <c r="A5" s="4" t="inlineStr">
        <is>
          <t>Variable lease expense</t>
        </is>
      </c>
      <c r="B5" s="5" t="n">
        <v>226</v>
      </c>
      <c r="C5" s="5" t="n">
        <v>522</v>
      </c>
      <c r="D5" s="5" t="n">
        <v>405</v>
      </c>
      <c r="E5" s="5" t="n">
        <v>591</v>
      </c>
    </row>
    <row r="6">
      <c r="A6" s="4" t="inlineStr">
        <is>
          <t>Total lease expense</t>
        </is>
      </c>
      <c r="B6" s="6" t="n">
        <v>5616</v>
      </c>
      <c r="C6" s="6" t="n">
        <v>5430</v>
      </c>
      <c r="D6" s="6" t="n">
        <v>10793</v>
      </c>
      <c r="E6" s="6" t="n">
        <v>104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Information Related To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 from operating leases</t>
        </is>
      </c>
      <c r="B4" s="6" t="n">
        <v>5029</v>
      </c>
      <c r="C4" s="6" t="n">
        <v>4814</v>
      </c>
      <c r="D4" s="6" t="n">
        <v>9874</v>
      </c>
      <c r="E4" s="6" t="n">
        <v>9646</v>
      </c>
    </row>
    <row r="5">
      <c r="A5" s="4" t="inlineStr">
        <is>
          <t>Right-of-use assets obtained in exchange for lease obligations: Operating leases</t>
        </is>
      </c>
      <c r="B5" s="5" t="n">
        <v>7013</v>
      </c>
      <c r="C5" s="5" t="n">
        <v>4308</v>
      </c>
      <c r="D5" s="5" t="n">
        <v>11723</v>
      </c>
      <c r="E5" s="5" t="n">
        <v>10772</v>
      </c>
    </row>
    <row r="6">
      <c r="A6" s="4" t="inlineStr">
        <is>
          <t>Right-of-use assets and lease obligations derecognized due to lease modifications: Operating leases</t>
        </is>
      </c>
      <c r="B6" s="6" t="n">
        <v>0</v>
      </c>
      <c r="C6" s="6" t="n">
        <v>0</v>
      </c>
      <c r="D6" s="6" t="n">
        <v>0</v>
      </c>
      <c r="E6" s="6" t="n">
        <v>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upplemental Balance Sheet Information Related to Operating Leases (Detail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5 years 3 months 18 days</t>
        </is>
      </c>
      <c r="C3" s="4" t="inlineStr">
        <is>
          <t>5 years 6 months</t>
        </is>
      </c>
    </row>
    <row r="4">
      <c r="A4" s="4" t="inlineStr">
        <is>
          <t>Weighted average discount rate</t>
        </is>
      </c>
      <c r="B4" s="10" t="n">
        <v>0.0404</v>
      </c>
      <c r="C4" s="10" t="n">
        <v>0.04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ggregate Minimum Lease Payments (Details) $ in Thousands</t>
        </is>
      </c>
      <c r="B1" s="2" t="inlineStr">
        <is>
          <t>Jun. 30, 2022 USD ($)</t>
        </is>
      </c>
    </row>
    <row r="2">
      <c r="A2" s="3" t="inlineStr">
        <is>
          <t>Commitments and Contingencies Disclosure [Abstract]</t>
        </is>
      </c>
      <c r="B2" s="4" t="inlineStr">
        <is>
          <t xml:space="preserve"> </t>
        </is>
      </c>
    </row>
    <row r="3">
      <c r="A3" s="4" t="inlineStr">
        <is>
          <t>2022</t>
        </is>
      </c>
      <c r="B3" s="6" t="n">
        <v>10455</v>
      </c>
    </row>
    <row r="4">
      <c r="A4" s="4" t="inlineStr">
        <is>
          <t>2023</t>
        </is>
      </c>
      <c r="B4" s="5" t="n">
        <v>18907</v>
      </c>
    </row>
    <row r="5">
      <c r="A5" s="4" t="inlineStr">
        <is>
          <t>2024</t>
        </is>
      </c>
      <c r="B5" s="5" t="n">
        <v>16365</v>
      </c>
    </row>
    <row r="6">
      <c r="A6" s="4" t="inlineStr">
        <is>
          <t>2025</t>
        </is>
      </c>
      <c r="B6" s="5" t="n">
        <v>11996</v>
      </c>
    </row>
    <row r="7">
      <c r="A7" s="4" t="inlineStr">
        <is>
          <t>2026</t>
        </is>
      </c>
      <c r="B7" s="5" t="n">
        <v>6098</v>
      </c>
    </row>
    <row r="8">
      <c r="A8" s="4" t="inlineStr">
        <is>
          <t>Thereafter</t>
        </is>
      </c>
      <c r="B8" s="5" t="n">
        <v>14834</v>
      </c>
    </row>
    <row r="9">
      <c r="A9" s="4" t="inlineStr">
        <is>
          <t>Total</t>
        </is>
      </c>
      <c r="B9" s="5" t="n">
        <v>78655</v>
      </c>
    </row>
    <row r="10">
      <c r="A10" s="4" t="inlineStr">
        <is>
          <t>Less: Present value discount</t>
        </is>
      </c>
      <c r="B10" s="5" t="n">
        <v>-8891</v>
      </c>
    </row>
    <row r="11">
      <c r="A11" s="4" t="inlineStr">
        <is>
          <t>Lease liabilities</t>
        </is>
      </c>
      <c r="B11" s="6" t="n">
        <v>69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152</v>
      </c>
      <c r="C4" s="6" t="n">
        <v>1413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1366</v>
      </c>
      <c r="C6" s="5" t="n">
        <v>41213</v>
      </c>
    </row>
    <row r="7">
      <c r="A7" s="4" t="inlineStr">
        <is>
          <t>Amortization of debt issuance costs and debt discount</t>
        </is>
      </c>
      <c r="B7" s="5" t="n">
        <v>2450</v>
      </c>
      <c r="C7" s="5" t="n">
        <v>4879</v>
      </c>
    </row>
    <row r="8">
      <c r="A8" s="4" t="inlineStr">
        <is>
          <t>Gain on sale of assets, net</t>
        </is>
      </c>
      <c r="B8" s="5" t="n">
        <v>0</v>
      </c>
      <c r="C8" s="5" t="n">
        <v>-31757</v>
      </c>
    </row>
    <row r="9">
      <c r="A9" s="4" t="inlineStr">
        <is>
          <t>Loss on extinguishment of debt</t>
        </is>
      </c>
      <c r="B9" s="5" t="n">
        <v>0</v>
      </c>
      <c r="C9" s="5" t="n">
        <v>31636</v>
      </c>
    </row>
    <row r="10">
      <c r="A10" s="4" t="inlineStr">
        <is>
          <t>Deferred income taxes</t>
        </is>
      </c>
      <c r="B10" s="5" t="n">
        <v>1482</v>
      </c>
      <c r="C10" s="5" t="n">
        <v>-2900</v>
      </c>
    </row>
    <row r="11">
      <c r="A11" s="4" t="inlineStr">
        <is>
          <t>Stock-based compensation</t>
        </is>
      </c>
      <c r="B11" s="5" t="n">
        <v>4257</v>
      </c>
      <c r="C11" s="5" t="n">
        <v>1967</v>
      </c>
    </row>
    <row r="12">
      <c r="A12" s="4" t="inlineStr">
        <is>
          <t>Loss (income) from equity method investees</t>
        </is>
      </c>
      <c r="B12" s="5" t="n">
        <v>196</v>
      </c>
      <c r="C12" s="5" t="n">
        <v>-343</v>
      </c>
    </row>
    <row r="13">
      <c r="A13" s="4" t="inlineStr">
        <is>
          <t>Other</t>
        </is>
      </c>
      <c r="B13" s="5" t="n">
        <v>1128</v>
      </c>
      <c r="C13" s="5" t="n">
        <v>-217</v>
      </c>
    </row>
    <row r="14">
      <c r="A14" s="3" t="inlineStr">
        <is>
          <t>Changes in operating assets and liabilities before effects of business combinations and dispositions:</t>
        </is>
      </c>
      <c r="B14" s="4" t="inlineStr">
        <is>
          <t xml:space="preserve"> </t>
        </is>
      </c>
      <c r="C14" s="4" t="inlineStr">
        <is>
          <t xml:space="preserve"> </t>
        </is>
      </c>
    </row>
    <row r="15">
      <c r="A15" s="4" t="inlineStr">
        <is>
          <t>Accounts receivable</t>
        </is>
      </c>
      <c r="B15" s="5" t="n">
        <v>-41162</v>
      </c>
      <c r="C15" s="5" t="n">
        <v>-22022</v>
      </c>
    </row>
    <row r="16">
      <c r="A16" s="4" t="inlineStr">
        <is>
          <t>Inventories</t>
        </is>
      </c>
      <c r="B16" s="5" t="n">
        <v>-47202</v>
      </c>
      <c r="C16" s="5" t="n">
        <v>-15910</v>
      </c>
    </row>
    <row r="17">
      <c r="A17" s="4" t="inlineStr">
        <is>
          <t>Derivative financial instruments</t>
        </is>
      </c>
      <c r="B17" s="5" t="n">
        <v>-33020</v>
      </c>
      <c r="C17" s="5" t="n">
        <v>-14331</v>
      </c>
    </row>
    <row r="18">
      <c r="A18" s="4" t="inlineStr">
        <is>
          <t>Prepaid expenses and other assets</t>
        </is>
      </c>
      <c r="B18" s="5" t="n">
        <v>-4151</v>
      </c>
      <c r="C18" s="5" t="n">
        <v>-545</v>
      </c>
    </row>
    <row r="19">
      <c r="A19" s="4" t="inlineStr">
        <is>
          <t>Accounts payable and accrued liabilities</t>
        </is>
      </c>
      <c r="B19" s="5" t="n">
        <v>-25463</v>
      </c>
      <c r="C19" s="5" t="n">
        <v>-39183</v>
      </c>
    </row>
    <row r="20">
      <c r="A20" s="4" t="inlineStr">
        <is>
          <t>Current income taxes</t>
        </is>
      </c>
      <c r="B20" s="5" t="n">
        <v>-45</v>
      </c>
      <c r="C20" s="5" t="n">
        <v>-428</v>
      </c>
    </row>
    <row r="21">
      <c r="A21" s="4" t="inlineStr">
        <is>
          <t>Other</t>
        </is>
      </c>
      <c r="B21" s="5" t="n">
        <v>-3325</v>
      </c>
      <c r="C21" s="5" t="n">
        <v>3591</v>
      </c>
    </row>
    <row r="22">
      <c r="A22" s="4" t="inlineStr">
        <is>
          <t>Net cash used in operating activities</t>
        </is>
      </c>
      <c r="B22" s="5" t="n">
        <v>-106641</v>
      </c>
      <c r="C22" s="5" t="n">
        <v>-30212</v>
      </c>
    </row>
    <row r="23">
      <c r="A23" s="3" t="inlineStr">
        <is>
          <t>Cash flows from investing activities:</t>
        </is>
      </c>
      <c r="B23" s="4" t="inlineStr">
        <is>
          <t xml:space="preserve"> </t>
        </is>
      </c>
      <c r="C23" s="4" t="inlineStr">
        <is>
          <t xml:space="preserve"> </t>
        </is>
      </c>
    </row>
    <row r="24">
      <c r="A24" s="4" t="inlineStr">
        <is>
          <t>Purchases of property and equipment, net</t>
        </is>
      </c>
      <c r="B24" s="5" t="n">
        <v>-128283</v>
      </c>
      <c r="C24" s="5" t="n">
        <v>-59899</v>
      </c>
    </row>
    <row r="25">
      <c r="A25" s="4" t="inlineStr">
        <is>
          <t>Proceeds from the sale of assets</t>
        </is>
      </c>
      <c r="B25" s="5" t="n">
        <v>0</v>
      </c>
      <c r="C25" s="5" t="n">
        <v>73846</v>
      </c>
    </row>
    <row r="26">
      <c r="A26" s="4" t="inlineStr">
        <is>
          <t>Proceeds from the sale of marketable securities</t>
        </is>
      </c>
      <c r="B26" s="5" t="n">
        <v>99917</v>
      </c>
      <c r="C26" s="5" t="n">
        <v>0</v>
      </c>
    </row>
    <row r="27">
      <c r="A27" s="4" t="inlineStr">
        <is>
          <t>Other investing activities</t>
        </is>
      </c>
      <c r="B27" s="5" t="n">
        <v>-6976</v>
      </c>
      <c r="C27" s="5" t="n">
        <v>-4000</v>
      </c>
    </row>
    <row r="28">
      <c r="A28" s="4" t="inlineStr">
        <is>
          <t>Net cash used in investing activities</t>
        </is>
      </c>
      <c r="B28" s="5" t="n">
        <v>-35342</v>
      </c>
      <c r="C28" s="5" t="n">
        <v>9947</v>
      </c>
    </row>
    <row r="29">
      <c r="A29" s="3" t="inlineStr">
        <is>
          <t>Cash flows from financing activities:</t>
        </is>
      </c>
      <c r="B29" s="4" t="inlineStr">
        <is>
          <t xml:space="preserve"> </t>
        </is>
      </c>
      <c r="C29" s="4" t="inlineStr">
        <is>
          <t xml:space="preserve"> </t>
        </is>
      </c>
    </row>
    <row r="30">
      <c r="A30" s="4" t="inlineStr">
        <is>
          <t>Proceeds from the issuance of long-term debt</t>
        </is>
      </c>
      <c r="B30" s="5" t="n">
        <v>45000</v>
      </c>
      <c r="C30" s="5" t="n">
        <v>355000</v>
      </c>
    </row>
    <row r="31">
      <c r="A31" s="4" t="inlineStr">
        <is>
          <t>Payments of principal on long-term debt</t>
        </is>
      </c>
      <c r="B31" s="5" t="n">
        <v>-1204</v>
      </c>
      <c r="C31" s="5" t="n">
        <v>-135858</v>
      </c>
    </row>
    <row r="32">
      <c r="A32" s="4" t="inlineStr">
        <is>
          <t>Proceeds from short-term borrowings</t>
        </is>
      </c>
      <c r="B32" s="5" t="n">
        <v>1406520</v>
      </c>
      <c r="C32" s="5" t="n">
        <v>1682698</v>
      </c>
    </row>
    <row r="33">
      <c r="A33" s="4" t="inlineStr">
        <is>
          <t>Payments on short-term borrowings</t>
        </is>
      </c>
      <c r="B33" s="5" t="n">
        <v>-1271026</v>
      </c>
      <c r="C33" s="5" t="n">
        <v>-1698731</v>
      </c>
    </row>
    <row r="34">
      <c r="A34" s="4" t="inlineStr">
        <is>
          <t>Payments on extinguishment of convertible debt</t>
        </is>
      </c>
      <c r="B34" s="5" t="n">
        <v>0</v>
      </c>
      <c r="C34" s="5" t="n">
        <v>-20861</v>
      </c>
    </row>
    <row r="35">
      <c r="A35" s="4" t="inlineStr">
        <is>
          <t>Payments of cash distributions</t>
        </is>
      </c>
      <c r="B35" s="5" t="n">
        <v>-11251</v>
      </c>
      <c r="C35" s="5" t="n">
        <v>-2790</v>
      </c>
    </row>
    <row r="36">
      <c r="A36" s="4" t="inlineStr">
        <is>
          <t>Proceeds from issuance of common stock, net</t>
        </is>
      </c>
      <c r="B36" s="5" t="n">
        <v>0</v>
      </c>
      <c r="C36" s="5" t="n">
        <v>191134</v>
      </c>
    </row>
    <row r="37">
      <c r="A37" s="4" t="inlineStr">
        <is>
          <t>Payments of loan fees</t>
        </is>
      </c>
      <c r="B37" s="5" t="n">
        <v>-2522</v>
      </c>
      <c r="C37" s="5" t="n">
        <v>-8614</v>
      </c>
    </row>
    <row r="38">
      <c r="A38" s="4" t="inlineStr">
        <is>
          <t>Payments related to tax withholdings for stock-based compensation</t>
        </is>
      </c>
      <c r="B38" s="5" t="n">
        <v>-3790</v>
      </c>
      <c r="C38" s="5" t="n">
        <v>-4480</v>
      </c>
    </row>
    <row r="39">
      <c r="A39" s="4" t="inlineStr">
        <is>
          <t>Other financing activities</t>
        </is>
      </c>
      <c r="B39" s="5" t="n">
        <v>-1424</v>
      </c>
      <c r="C39" s="5" t="n">
        <v>3330</v>
      </c>
    </row>
    <row r="40">
      <c r="A40" s="4" t="inlineStr">
        <is>
          <t>Net cash provided by financing activities</t>
        </is>
      </c>
      <c r="B40" s="5" t="n">
        <v>160303</v>
      </c>
      <c r="C40" s="5" t="n">
        <v>360828</v>
      </c>
    </row>
    <row r="41">
      <c r="A41" s="4" t="inlineStr">
        <is>
          <t>Net change in cash, cash equivalents and restricted cash</t>
        </is>
      </c>
      <c r="B41" s="5" t="n">
        <v>18320</v>
      </c>
      <c r="C41" s="5" t="n">
        <v>340563</v>
      </c>
    </row>
    <row r="42">
      <c r="A42" s="4" t="inlineStr">
        <is>
          <t>Cash, cash equivalents and restricted cash, beginning of period</t>
        </is>
      </c>
      <c r="B42" s="5" t="n">
        <v>560959</v>
      </c>
      <c r="C42" s="5" t="n">
        <v>274810</v>
      </c>
    </row>
    <row r="43">
      <c r="A43" s="4" t="inlineStr">
        <is>
          <t>Cash, cash equivalents and restricted cash, end of period</t>
        </is>
      </c>
      <c r="B43" s="5" t="n">
        <v>579279</v>
      </c>
      <c r="C43" s="5" t="n">
        <v>615373</v>
      </c>
    </row>
    <row r="44">
      <c r="A44" s="3" t="inlineStr">
        <is>
          <t>Reconciliation of total cash, cash equivalents and restricted cash:</t>
        </is>
      </c>
      <c r="B44" s="4" t="inlineStr">
        <is>
          <t xml:space="preserve"> </t>
        </is>
      </c>
      <c r="C44" s="4" t="inlineStr">
        <is>
          <t xml:space="preserve"> </t>
        </is>
      </c>
    </row>
    <row r="45">
      <c r="A45" s="4" t="inlineStr">
        <is>
          <t>Cash and cash equivalents</t>
        </is>
      </c>
      <c r="B45" s="5" t="n">
        <v>508151</v>
      </c>
      <c r="C45" s="5" t="n">
        <v>496932</v>
      </c>
    </row>
    <row r="46">
      <c r="A46" s="4" t="inlineStr">
        <is>
          <t>Restricted cash</t>
        </is>
      </c>
      <c r="B46" s="5" t="n">
        <v>71128</v>
      </c>
      <c r="C46" s="5" t="n">
        <v>118441</v>
      </c>
    </row>
    <row r="47">
      <c r="A47" s="4" t="inlineStr">
        <is>
          <t>Total cash, cash equivalents and restricted cash</t>
        </is>
      </c>
      <c r="B47" s="5" t="n">
        <v>579279</v>
      </c>
      <c r="C47" s="5" t="n">
        <v>615373</v>
      </c>
    </row>
    <row r="48">
      <c r="A48" s="3" t="inlineStr">
        <is>
          <t>Non-cash financing activities:</t>
        </is>
      </c>
      <c r="B48" s="4" t="inlineStr">
        <is>
          <t xml:space="preserve"> </t>
        </is>
      </c>
      <c r="C48" s="4" t="inlineStr">
        <is>
          <t xml:space="preserve"> </t>
        </is>
      </c>
    </row>
    <row r="49">
      <c r="A49" s="4" t="inlineStr">
        <is>
          <t>Exchange of 4.00% convertible notes due 2024</t>
        </is>
      </c>
      <c r="B49" s="5" t="n">
        <v>0</v>
      </c>
      <c r="C49" s="5" t="n">
        <v>51000</v>
      </c>
    </row>
    <row r="50">
      <c r="A50" s="4" t="inlineStr">
        <is>
          <t>Exchange of common stock held in treasury stock for 4.00% convertible notes due 2024</t>
        </is>
      </c>
      <c r="B50" s="5" t="n">
        <v>0</v>
      </c>
      <c r="C50" s="5" t="n">
        <v>39661</v>
      </c>
    </row>
    <row r="51">
      <c r="A51" s="3" t="inlineStr">
        <is>
          <t>Supplemental investing activities:</t>
        </is>
      </c>
      <c r="B51" s="4" t="inlineStr">
        <is>
          <t xml:space="preserve"> </t>
        </is>
      </c>
      <c r="C51" s="4" t="inlineStr">
        <is>
          <t xml:space="preserve"> </t>
        </is>
      </c>
    </row>
    <row r="52">
      <c r="A52" s="4" t="inlineStr">
        <is>
          <t>Assets disposed of in sale</t>
        </is>
      </c>
      <c r="B52" s="5" t="n">
        <v>0</v>
      </c>
      <c r="C52" s="5" t="n">
        <v>40361</v>
      </c>
    </row>
    <row r="53">
      <c r="A53" s="4" t="inlineStr">
        <is>
          <t>Less: liabilities relinquished</t>
        </is>
      </c>
      <c r="B53" s="5" t="n">
        <v>0</v>
      </c>
      <c r="C53" s="5" t="n">
        <v>-156</v>
      </c>
    </row>
    <row r="54">
      <c r="A54" s="4" t="inlineStr">
        <is>
          <t>Net assets disposed</t>
        </is>
      </c>
      <c r="B54" s="5" t="n">
        <v>0</v>
      </c>
      <c r="C54" s="5" t="n">
        <v>40205</v>
      </c>
    </row>
    <row r="55">
      <c r="A55" s="3" t="inlineStr">
        <is>
          <t>Supplemental disclosures of cash flow:</t>
        </is>
      </c>
      <c r="B55" s="4" t="inlineStr">
        <is>
          <t xml:space="preserve"> </t>
        </is>
      </c>
      <c r="C55" s="4" t="inlineStr">
        <is>
          <t xml:space="preserve"> </t>
        </is>
      </c>
    </row>
    <row r="56">
      <c r="A56" s="4" t="inlineStr">
        <is>
          <t>Cash paid for income taxes, net</t>
        </is>
      </c>
      <c r="B56" s="5" t="n">
        <v>305</v>
      </c>
      <c r="C56" s="5" t="n">
        <v>576</v>
      </c>
    </row>
    <row r="57">
      <c r="A57" s="4" t="inlineStr">
        <is>
          <t>Cash paid for interest</t>
        </is>
      </c>
      <c r="B57" s="5" t="n">
        <v>14803</v>
      </c>
      <c r="C57" s="5" t="n">
        <v>16675</v>
      </c>
    </row>
    <row r="58">
      <c r="A58" s="4" t="inlineStr">
        <is>
          <t>Capital expenditures in accounts payable</t>
        </is>
      </c>
      <c r="B58" s="5" t="n">
        <v>6707</v>
      </c>
      <c r="C58" s="5" t="n">
        <v>19110</v>
      </c>
    </row>
    <row r="59">
      <c r="A59" s="4" t="inlineStr">
        <is>
          <t>Cash premium paid for extinguishment of convertible notes</t>
        </is>
      </c>
      <c r="B59" s="6" t="n">
        <v>0</v>
      </c>
      <c r="C59" s="6" t="n">
        <v>208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3" customWidth="1" min="5" max="5"/>
    <col width="14" customWidth="1" min="6" max="6"/>
    <col width="13" customWidth="1" min="7" max="7"/>
  </cols>
  <sheetData>
    <row r="1">
      <c r="A1" s="1" t="inlineStr">
        <is>
          <t>Consolidated Statements of Cash Flows (Parenthetical)</t>
        </is>
      </c>
      <c r="B1" s="2" t="inlineStr">
        <is>
          <t>Jun. 30, 2022</t>
        </is>
      </c>
      <c r="C1" s="2" t="inlineStr">
        <is>
          <t>Jun. 30, 2021</t>
        </is>
      </c>
      <c r="D1" s="2" t="inlineStr">
        <is>
          <t>May 31, 2021</t>
        </is>
      </c>
      <c r="E1" s="2" t="inlineStr">
        <is>
          <t>May 18, 2021</t>
        </is>
      </c>
      <c r="F1" s="2" t="inlineStr">
        <is>
          <t>Jun. 30, 2019</t>
        </is>
      </c>
      <c r="G1" s="2" t="inlineStr">
        <is>
          <t>May 31, 2019</t>
        </is>
      </c>
    </row>
    <row r="2">
      <c r="A2" s="4" t="inlineStr">
        <is>
          <t>4.00% Convertible Notes Due 2024 | Convertible Notes | Corporate Activ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 stated percentage</t>
        </is>
      </c>
      <c r="B3" s="9" t="n">
        <v>0.04</v>
      </c>
      <c r="C3" s="9" t="n">
        <v>0.04</v>
      </c>
      <c r="D3" s="9" t="n">
        <v>0.04</v>
      </c>
      <c r="E3" s="9" t="n">
        <v>0.04</v>
      </c>
      <c r="F3" s="9" t="n">
        <v>0.04</v>
      </c>
      <c r="G3" s="9"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Description of Business and Summary of Significant Accounting Policies</t>
        </is>
      </c>
      <c r="B4" s="4" t="inlineStr">
        <is>
          <t>BASIS OF PRESENTATION, DESCRIPTION OF BUSINESS AND SUMMARY OF SIGNIFICANT ACCOUNTING POLICIE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As of June 30, 2022, the company owns a 48.9% limited partner interest and a 2.0% general partner interest in Green Plains Partners LP. Public investors own the remaining 49.1% limited partner interest in the partnership. The company determined that the limited partners in the partnership with equity at risk lack the power, through voting rights or similar rights, to direct the activities that most significantly impact the partnership’s economic performance; therefore, the partnership is considered a variable interest entity. The company, through its ownership of the general partner interest in the partnership, has the power to direct the activities that most significantly affect economic performance and is obligated to absorb losses and has the right to receive benefits that could be significant to the partnership. Therefore, the company is considered the primary beneficiary and consolidates the partnership in the company’s financial statements. The assets of the partnership cannot be used by the company for general corporate purposes. The partnership’s consolidated total assets as of June 30, 2022 and December 31, 2021, excluding intercompany balances, are $100.1 million and $100.3 million, respectively, and primarily consist of property and equipment, operating lease right-of-use assets and goodwill. The partnership’s consolidated total liabilities as of June 30, 2022 and December 31, 2021, excluding intercompany balances, are $113.4 million and $111.4 million, respectively, which primarily consist of long-term debt as discussed in Note 8 – Debt and operating lease liabilities. The liabilities recognized as a result of consolidating the partnership do not represent additional claims on the company’s general assets. The company also owns a majority interest in FQT, with their results being consolidated in our consolidated financial statements. The accompanying unaudited consolidated financial statements are prepared in accordance with GAAP for interim financial information and the instructions to Form 10-Q and Article 10 of Regulation S-X. Because they do not include all of the information and notes required by GAAP, the consolidated financial statements should be read in conjunction with the company’s annual report on Form 10-K for the year ended December 31, 2021, filed with the SEC on February 18, 2022. The unaudited financial information reflects adjustments, which are, in the opinion of management, necessary for a fair presentation of results of operations, financial position and cash flows for the periods presented. The adjustments are normal and recurring in nature, unless otherwise noted. Interim period results are not necessarily indicative of the results to be expected for the entire year. Use of Estimates in the Preparation of Consolidated Financial Statement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its estimates on historical experience and assumptions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carrying value of intangible assets, operating leases, impairment of long-lived assets and goodwill, derivative financial instruments, accounting for income taxes and assets acquired and liabilities assumed in acquisitions, are impacted significantly by judgments, assumptions and estimates used in the preparation of the consolidated financial statements. Description of Business The company operates within three operating segments: (1) ethanol production, which includes the production of ethanol, including industrial-grade alcohol, distillers grains, Ultra-High Protein and corn oil, (2) agribusiness and energy services, which includes grain handling and storage, commodity marketing and merchant trading for company-produced and third-party ethanol, distillers grains, corn oil, natural gas and other commodities and (3) partnership, which includes fuel storage and transportation services. Cash and Cash Equivalents Cash and cash equivalents includes bank deposits as well as short-term, highly liquid investments with original maturities of three months or less. Restricted Cash The company has restricted cash, which can only be used for funding letters of credit, for payment towards a credit agreement, or for capital expenditures as specified in certain credit facility agreements. Restricted cash also includes cash margins and securities pledged to commodity exchange clearinghouses and at times, funds in escrow related to acquisition and disposition activities. To the degree these segregated balances are cash and cash equivalents, they are considered restricted cash on the consolidated balance sheets. Marketable Securities Marketable securities include highly liquid, fixed maturity investments with original maturities ranging from three to twelve months and are carried at amortized cost, reflecting the ability and intent to hold the securities to maturity. Revenue Recognition The company recognizes revenue when obligations under the terms of a contract with a customer are satisfied. Generally this occurs with the transfer of control of products or services. Revenue is measured as the amount of consideration expected to be received in exchange for transferring goods or providing services. Sales, value add, and other taxes the company collects concurrent with revenue-producing activities are excluded from revenue. Sales of ethanol, distillers grains, corn oil, natural gas and other commodities by the company’s marketing business are recognized when obligations under the terms of a contract with a customer are satisfied. Generally, this occurs with the transfer of control of products or services. Revenues related to marketing for third parties are presented on a gross basis as the company controls the product prior to the sale to the end customer, takes title of the product and has inventory risk. Unearned revenue is recorded for goods in transit when the company has received payment but control has not yet been transferred to the customer. Revenues for receiving, storing, transferring and transporting ethanol and other fuels are recognized when the product is delivered to the customer. The company routinely enters into physical-delivery energy commodity purchase and sale agreements. At times, the company settles these transactions by transferring its obligations to other counterparties rather than delivering the physical commodity. Energy trading transactions are reported net as a component of revenue. Revenues include net gains or losses from derivatives related to products sold while cost of goods sold includes net gains or losses from derivatives related to commodities purchased. Revenues also include realized gains and losses on related derivative financial instruments and reclassifications of realized gains and losses on cash flow hedges from accumulated other comprehensive income or loss. Sales of products, including agricultural commodities, are recognized when control of the product is transferred to the customer, which depends on the agreed upon shipment or delivery terms. Revenues related to grain merchandising are presented gross and include shipping and handling, which is also a component of cost of goods sold. Revenues from grain storage are recognized over time as the services are rendered. A substantial portion of the partnership revenues are derived from fixed-fee commercial agreements for storage, terminal or transportation services. The partnership recognizes revenue upon transfer of control of product from its storage tanks and fuel terminals, when railcar volumetric capacity is provided, and as truck transportation services are performed.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Shipping and Handling Costs The company accounts for shipping and handling activities related to contracts with customers as costs to fulfill its promise to transfer the associated products. Accordingly, the company records customer payments associated with shipping and handling costs as a component of revenue, and classifies such costs as a component of cost of goods sold. Cost of Goods Sold Cost of goods sold includes direct labor, materials, shipping and plant overhead costs. Direct labor includes all compensation and related benefits of non-management personnel involved in ethanol production. Grain purchasing and receiving costs, excluding labor costs for grain buyers and scale operators, are also included in cost of goods sold. Materials include the cost of corn feedstock, denaturant, and process chemical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utilities, repairs and maintenance and outbound freight charges. Shipping costs incurred by the company, including railcar costs, are also reflected in cost of goods sold. The company uses exchange-traded futures and options contracts and forward purchase and sale contracts to attempt to minimize the effect of price changes on ethanol, grain and natural gas. Exchange-traded futures and options contracts are valued at quoted market prices and settled predominantly in cash. The company is exposed to loss when counterparties default on forward purchase and sale contracts. Forward purchase and sale contracts are valued at market prices when available or other market quotes adjusted for basis differences, primarily in transportation, between the exchange-traded market and local market where the terms of the contract is based. Changes in forward purchase contracts and exchange-traded futures and options contracts are recognized as a component of cost of goods sold. Operations and Maintenance Expenses In the partnership segment, transportation expenses represent the primary component of operations and maintenance expenses. Transportation expenses include railcar leases, freight and shipping of the company’s ethanol and co-products, as well as costs incurred storing ethanol at destination terminals. Derivative Financial Instruments The company uses various derivative financial instruments, including exchange-traded futures and exchange-traded and over-the-counter options contracts, to attempt to minimize risk and the effect of commodity price changes including but not limited to, corn, ethanol, natural gas and other agricultural and energy product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cash flow hedge accounting treatment. Certain qualifying derivatives related to ethanol production and agribusiness and energy service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and the physical transaction is completed. When it becomes probable a forecasted transaction will not occur, the cash flow hedge treatment is discontinued, which affects earnings. These derivative financial instruments are recognized in current assets or current liabilities at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3:31Z</dcterms:created>
  <dcterms:modified xmlns:dcterms="http://purl.org/dc/terms/" xmlns:xsi="http://www.w3.org/2001/XMLSchema-instance" xsi:type="dcterms:W3CDTF">2022-08-02T20:03:31Z</dcterms:modified>
</cp:coreProperties>
</file>